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Oper" sheetId="7" state="visible" r:id="rId7"/>
    <sheet xmlns:r="http://schemas.openxmlformats.org/officeDocument/2006/relationships" name="Basis of Presentation and Princ"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Assets and Liabilities Held For" sheetId="11" state="visible" r:id="rId11"/>
    <sheet xmlns:r="http://schemas.openxmlformats.org/officeDocument/2006/relationships" name="Goodwill and Acquired Intangibl" sheetId="12" state="visible" r:id="rId12"/>
    <sheet xmlns:r="http://schemas.openxmlformats.org/officeDocument/2006/relationships" name="Investments" sheetId="13" state="visible" r:id="rId13"/>
    <sheet xmlns:r="http://schemas.openxmlformats.org/officeDocument/2006/relationships" name="Deferred Revenue" sheetId="14" state="visible" r:id="rId14"/>
    <sheet xmlns:r="http://schemas.openxmlformats.org/officeDocument/2006/relationships" name="Debt Obligations" sheetId="15" state="visible" r:id="rId15"/>
    <sheet xmlns:r="http://schemas.openxmlformats.org/officeDocument/2006/relationships" name="Retirement Plans" sheetId="16" state="visible" r:id="rId16"/>
    <sheet xmlns:r="http://schemas.openxmlformats.org/officeDocument/2006/relationships" name="Share-Based Compensation" sheetId="17" state="visible" r:id="rId17"/>
    <sheet xmlns:r="http://schemas.openxmlformats.org/officeDocument/2006/relationships" name="Nasdaq Stockholders_ Equity" sheetId="18" state="visible" r:id="rId18"/>
    <sheet xmlns:r="http://schemas.openxmlformats.org/officeDocument/2006/relationships" name="Earnings Per Share" sheetId="19" state="visible" r:id="rId19"/>
    <sheet xmlns:r="http://schemas.openxmlformats.org/officeDocument/2006/relationships" name="Fair Value of Financial Instrum" sheetId="20" state="visible" r:id="rId20"/>
    <sheet xmlns:r="http://schemas.openxmlformats.org/officeDocument/2006/relationships" name="Clearing Operations" sheetId="21" state="visible" r:id="rId21"/>
    <sheet xmlns:r="http://schemas.openxmlformats.org/officeDocument/2006/relationships" name="Commitments, Contingencies and " sheetId="22" state="visible" r:id="rId22"/>
    <sheet xmlns:r="http://schemas.openxmlformats.org/officeDocument/2006/relationships" name="Income Taxes" sheetId="23" state="visible" r:id="rId23"/>
    <sheet xmlns:r="http://schemas.openxmlformats.org/officeDocument/2006/relationships" name="Business Segments" sheetId="24" state="visible" r:id="rId24"/>
    <sheet xmlns:r="http://schemas.openxmlformats.org/officeDocument/2006/relationships" name="Subsequent Event" sheetId="25" state="visible" r:id="rId25"/>
    <sheet xmlns:r="http://schemas.openxmlformats.org/officeDocument/2006/relationships" name="Basis of Presentation and Pri26" sheetId="26" state="visible" r:id="rId26"/>
    <sheet xmlns:r="http://schemas.openxmlformats.org/officeDocument/2006/relationships" name="Basis of Presentation and Pri27" sheetId="27" state="visible" r:id="rId27"/>
    <sheet xmlns:r="http://schemas.openxmlformats.org/officeDocument/2006/relationships" name="Significant Accounting Polici28" sheetId="28" state="visible" r:id="rId28"/>
    <sheet xmlns:r="http://schemas.openxmlformats.org/officeDocument/2006/relationships" name="Acquisitions (Tables)" sheetId="29" state="visible" r:id="rId29"/>
    <sheet xmlns:r="http://schemas.openxmlformats.org/officeDocument/2006/relationships" name="Assets and Liabilities Held F30" sheetId="30" state="visible" r:id="rId30"/>
    <sheet xmlns:r="http://schemas.openxmlformats.org/officeDocument/2006/relationships" name="Goodwill and Acquired Intangi31" sheetId="31" state="visible" r:id="rId31"/>
    <sheet xmlns:r="http://schemas.openxmlformats.org/officeDocument/2006/relationships" name="Investments (Tables)" sheetId="32" state="visible" r:id="rId32"/>
    <sheet xmlns:r="http://schemas.openxmlformats.org/officeDocument/2006/relationships" name="Deferred Revenue (Tables)" sheetId="33" state="visible" r:id="rId33"/>
    <sheet xmlns:r="http://schemas.openxmlformats.org/officeDocument/2006/relationships" name="Debt Obligations (Tables)" sheetId="34" state="visible" r:id="rId34"/>
    <sheet xmlns:r="http://schemas.openxmlformats.org/officeDocument/2006/relationships" name="Share-Based Compensation (Table" sheetId="35" state="visible" r:id="rId35"/>
    <sheet xmlns:r="http://schemas.openxmlformats.org/officeDocument/2006/relationships" name="Nasdaq Stockholders_ Equity (Ta" sheetId="36" state="visible" r:id="rId36"/>
    <sheet xmlns:r="http://schemas.openxmlformats.org/officeDocument/2006/relationships" name="Earnings Per Share (Tables)" sheetId="37" state="visible" r:id="rId37"/>
    <sheet xmlns:r="http://schemas.openxmlformats.org/officeDocument/2006/relationships" name="Fair Value of Financial Instr38" sheetId="38" state="visible" r:id="rId38"/>
    <sheet xmlns:r="http://schemas.openxmlformats.org/officeDocument/2006/relationships" name="Clearing Operations (Tables)" sheetId="39" state="visible" r:id="rId39"/>
    <sheet xmlns:r="http://schemas.openxmlformats.org/officeDocument/2006/relationships" name="Income Taxes (Tables)" sheetId="40" state="visible" r:id="rId40"/>
    <sheet xmlns:r="http://schemas.openxmlformats.org/officeDocument/2006/relationships" name="Business Segments (Tables)" sheetId="41" state="visible" r:id="rId41"/>
    <sheet xmlns:r="http://schemas.openxmlformats.org/officeDocument/2006/relationships" name="Organization and Nature of Op42" sheetId="42" state="visible" r:id="rId42"/>
    <sheet xmlns:r="http://schemas.openxmlformats.org/officeDocument/2006/relationships" name="Basis of Presentation and Pr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Acquisitions (2017 Acquisitions" sheetId="47" state="visible" r:id="rId47"/>
    <sheet xmlns:r="http://schemas.openxmlformats.org/officeDocument/2006/relationships" name="Acquisitions (Intangible Assets" sheetId="48" state="visible" r:id="rId48"/>
    <sheet xmlns:r="http://schemas.openxmlformats.org/officeDocument/2006/relationships" name="Assets and Liabilities Held F49" sheetId="49" state="visible" r:id="rId49"/>
    <sheet xmlns:r="http://schemas.openxmlformats.org/officeDocument/2006/relationships" name="Goodwill and Acquired Intangi50" sheetId="50" state="visible" r:id="rId50"/>
    <sheet xmlns:r="http://schemas.openxmlformats.org/officeDocument/2006/relationships" name="Goodwill and Acquired Intangi51" sheetId="51" state="visible" r:id="rId51"/>
    <sheet xmlns:r="http://schemas.openxmlformats.org/officeDocument/2006/relationships" name="Goodwill and Acquired Intangi52" sheetId="52" state="visible" r:id="rId52"/>
    <sheet xmlns:r="http://schemas.openxmlformats.org/officeDocument/2006/relationships" name="Goodwill and Acquired Intangi53" sheetId="53" state="visible" r:id="rId53"/>
    <sheet xmlns:r="http://schemas.openxmlformats.org/officeDocument/2006/relationships" name="Investments (Schedule of Invest" sheetId="54" state="visible" r:id="rId54"/>
    <sheet xmlns:r="http://schemas.openxmlformats.org/officeDocument/2006/relationships" name="Investments (Narrative) (Detail" sheetId="55" state="visible" r:id="rId55"/>
    <sheet xmlns:r="http://schemas.openxmlformats.org/officeDocument/2006/relationships" name="Deferred Revenue (Changes in De" sheetId="56" state="visible" r:id="rId56"/>
    <sheet xmlns:r="http://schemas.openxmlformats.org/officeDocument/2006/relationships" name="Deferred Revenue (Estimated Def" sheetId="57" state="visible" r:id="rId57"/>
    <sheet xmlns:r="http://schemas.openxmlformats.org/officeDocument/2006/relationships" name="Debt Obligations (Changes in De" sheetId="58" state="visible" r:id="rId58"/>
    <sheet xmlns:r="http://schemas.openxmlformats.org/officeDocument/2006/relationships" name="Debt Obligations (Commercial Pa" sheetId="59" state="visible" r:id="rId59"/>
    <sheet xmlns:r="http://schemas.openxmlformats.org/officeDocument/2006/relationships" name="Debt Obligations (Senior Unsecu" sheetId="60" state="visible" r:id="rId60"/>
    <sheet xmlns:r="http://schemas.openxmlformats.org/officeDocument/2006/relationships" name="Debt Obligations Debt Obligatio" sheetId="61" state="visible" r:id="rId61"/>
    <sheet xmlns:r="http://schemas.openxmlformats.org/officeDocument/2006/relationships" name="Debt Obligations (5.55% Senior " sheetId="62" state="visible" r:id="rId62"/>
    <sheet xmlns:r="http://schemas.openxmlformats.org/officeDocument/2006/relationships" name="Debt Obligations (3.875% Senior" sheetId="63" state="visible" r:id="rId63"/>
    <sheet xmlns:r="http://schemas.openxmlformats.org/officeDocument/2006/relationships" name="Debt Obligations (4.25% Senior " sheetId="64" state="visible" r:id="rId64"/>
    <sheet xmlns:r="http://schemas.openxmlformats.org/officeDocument/2006/relationships" name="Debt Obligations (1.75% Senior " sheetId="65" state="visible" r:id="rId65"/>
    <sheet xmlns:r="http://schemas.openxmlformats.org/officeDocument/2006/relationships" name="Debt Obligations (3.85% Senior " sheetId="66" state="visible" r:id="rId66"/>
    <sheet xmlns:r="http://schemas.openxmlformats.org/officeDocument/2006/relationships" name="Debt Obligations (2017 Credit F" sheetId="67" state="visible" r:id="rId67"/>
    <sheet xmlns:r="http://schemas.openxmlformats.org/officeDocument/2006/relationships" name="Debt Obligations (2016 Credit F" sheetId="68" state="visible" r:id="rId68"/>
    <sheet xmlns:r="http://schemas.openxmlformats.org/officeDocument/2006/relationships" name="Debt Obligations (Other Credit " sheetId="69" state="visible" r:id="rId69"/>
    <sheet xmlns:r="http://schemas.openxmlformats.org/officeDocument/2006/relationships" name="Retirement Plans (Narrative) (D" sheetId="70" state="visible" r:id="rId70"/>
    <sheet xmlns:r="http://schemas.openxmlformats.org/officeDocument/2006/relationships" name="Share-Based Compensation (Narra" sheetId="71" state="visible" r:id="rId71"/>
    <sheet xmlns:r="http://schemas.openxmlformats.org/officeDocument/2006/relationships" name="Share-Based Compensation (Summa" sheetId="72" state="visible" r:id="rId72"/>
    <sheet xmlns:r="http://schemas.openxmlformats.org/officeDocument/2006/relationships" name="Share-Based Compensation (Sum73" sheetId="73" state="visible" r:id="rId73"/>
    <sheet xmlns:r="http://schemas.openxmlformats.org/officeDocument/2006/relationships" name="Share-Based Compensation (Sched" sheetId="74" state="visible" r:id="rId74"/>
    <sheet xmlns:r="http://schemas.openxmlformats.org/officeDocument/2006/relationships" name="Share-Based Compensation (Sum75" sheetId="75" state="visible" r:id="rId75"/>
    <sheet xmlns:r="http://schemas.openxmlformats.org/officeDocument/2006/relationships" name="Share-Based Compensation (Sum76" sheetId="76" state="visible" r:id="rId76"/>
    <sheet xmlns:r="http://schemas.openxmlformats.org/officeDocument/2006/relationships" name="Nasdaq Stockholders' Equity (Na" sheetId="77" state="visible" r:id="rId77"/>
    <sheet xmlns:r="http://schemas.openxmlformats.org/officeDocument/2006/relationships" name="Nasdaq Stockholders' Equity (Co" sheetId="78" state="visible" r:id="rId78"/>
    <sheet xmlns:r="http://schemas.openxmlformats.org/officeDocument/2006/relationships" name="Nasdaq Stockholders' Equity (Sc" sheetId="79" state="visible" r:id="rId79"/>
    <sheet xmlns:r="http://schemas.openxmlformats.org/officeDocument/2006/relationships" name="Earnings Per Share (Summary of " sheetId="80" state="visible" r:id="rId80"/>
    <sheet xmlns:r="http://schemas.openxmlformats.org/officeDocument/2006/relationships" name="Earnings Per Share (Narrative) "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Clearing Operations (Narrative)" sheetId="84" state="visible" r:id="rId84"/>
    <sheet xmlns:r="http://schemas.openxmlformats.org/officeDocument/2006/relationships" name="Clearing Operations (Schedule o" sheetId="85" state="visible" r:id="rId85"/>
    <sheet xmlns:r="http://schemas.openxmlformats.org/officeDocument/2006/relationships" name="Clearing Operations (Schedule86" sheetId="86" state="visible" r:id="rId86"/>
    <sheet xmlns:r="http://schemas.openxmlformats.org/officeDocument/2006/relationships" name="Commitments, Contingencies an87" sheetId="87" state="visible" r:id="rId87"/>
    <sheet xmlns:r="http://schemas.openxmlformats.org/officeDocument/2006/relationships" name="Income Taxes (Narrative) (Detai" sheetId="88" state="visible" r:id="rId88"/>
    <sheet xmlns:r="http://schemas.openxmlformats.org/officeDocument/2006/relationships" name="Income Taxes (Income Tax Provis" sheetId="89" state="visible" r:id="rId89"/>
    <sheet xmlns:r="http://schemas.openxmlformats.org/officeDocument/2006/relationships" name="Business Segments (Schedule of " sheetId="90" state="visible" r:id="rId90"/>
    <sheet xmlns:r="http://schemas.openxmlformats.org/officeDocument/2006/relationships" name="Business Segments (Corporate It" sheetId="91" state="visible" r:id="rId91"/>
    <sheet xmlns:r="http://schemas.openxmlformats.org/officeDocument/2006/relationships" name="Business Segments (Narrative) (" sheetId="92" state="visible" r:id="rId92"/>
    <sheet xmlns:r="http://schemas.openxmlformats.org/officeDocument/2006/relationships" name="Business Segments (Recast Segme" sheetId="93" state="visible" r:id="rId93"/>
    <sheet xmlns:r="http://schemas.openxmlformats.org/officeDocument/2006/relationships" name="Subsequent Events (Details)" sheetId="94" state="visible" r:id="rId94"/>
  </sheets>
  <definedNames/>
  <calcPr calcId="124519" fullCalcOnLoad="1"/>
</workbook>
</file>

<file path=xl/sharedStrings.xml><?xml version="1.0" encoding="utf-8"?>
<sst xmlns="http://schemas.openxmlformats.org/spreadsheetml/2006/main" uniqueCount="833">
  <si>
    <t>Document and Entity Information - shares</t>
  </si>
  <si>
    <t>3 Months Ended</t>
  </si>
  <si>
    <t>Mar. 31, 2018</t>
  </si>
  <si>
    <t>Apr. 24, 2018</t>
  </si>
  <si>
    <t>Document And Entity Information [Abstract]</t>
  </si>
  <si>
    <t>Entity Registrant Name</t>
  </si>
  <si>
    <t>Nasdaq,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Trading Symbol</t>
  </si>
  <si>
    <t>ndaq</t>
  </si>
  <si>
    <t>Amendment Flag</t>
  </si>
  <si>
    <t>false</t>
  </si>
  <si>
    <t>Entity Common Stock, Shares Outstanding</t>
  </si>
  <si>
    <t>Condensed Consolidated Balance Sheets - USD ($) $ in Millions</t>
  </si>
  <si>
    <t>Dec. 31, 2017</t>
  </si>
  <si>
    <t>Current assets:</t>
  </si>
  <si>
    <t>Cash and cash equivalents</t>
  </si>
  <si>
    <t>Restricted cash</t>
  </si>
  <si>
    <t>Financial investments, at fair value</t>
  </si>
  <si>
    <t>Receivables, net</t>
  </si>
  <si>
    <t>Default funds and margin deposits</t>
  </si>
  <si>
    <t>Other current assets</t>
  </si>
  <si>
    <t>Assets held for sale</t>
  </si>
  <si>
    <t>Total current assets</t>
  </si>
  <si>
    <t>Property and equipment, net</t>
  </si>
  <si>
    <t>Deferred tax assets</t>
  </si>
  <si>
    <t>Goodwill</t>
  </si>
  <si>
    <t>Intangible assets, net</t>
  </si>
  <si>
    <t>Other non-current assets</t>
  </si>
  <si>
    <t>Total assets</t>
  </si>
  <si>
    <t>Current liabilities:</t>
  </si>
  <si>
    <t>Accounts payable and accrued expenses</t>
  </si>
  <si>
    <t>Section 31 fees payable to SEC</t>
  </si>
  <si>
    <t>Accrued personnel costs</t>
  </si>
  <si>
    <t>Deferred revenue</t>
  </si>
  <si>
    <t>Other current liabilities</t>
  </si>
  <si>
    <t>Short-term debt</t>
  </si>
  <si>
    <t>Liabilities held for sale</t>
  </si>
  <si>
    <t>Total current liabilities</t>
  </si>
  <si>
    <t>Long-term debt</t>
  </si>
  <si>
    <t>Deferred tax liabilities</t>
  </si>
  <si>
    <t>Non-current deferred revenue</t>
  </si>
  <si>
    <t>Other non-current liabilities</t>
  </si>
  <si>
    <t>Total liabilities</t>
  </si>
  <si>
    <t>Commitments and contingencies</t>
  </si>
  <si>
    <t xml:space="preserve"> </t>
  </si>
  <si>
    <t>Nasdaq stockholders’ equity:</t>
  </si>
  <si>
    <t>Common stock, $0.01 par value, 300,000,000 shares authorized, shares issued: 172,396,708 at March 31, 2018 and 172,373,432 at December 31, 2017; shares outstanding: 166,946,592 at March 31, 2018 and 167,441,030 at December 31, 2017</t>
  </si>
  <si>
    <t>Additional paid-in capital</t>
  </si>
  <si>
    <t>Common stock in treasury, at cost: 5,452,116 shares at March 31, 2018 and 4,932,402 shares at December 31, 2017</t>
  </si>
  <si>
    <t>Accumulated other comprehensive loss</t>
  </si>
  <si>
    <t>Retained earnings</t>
  </si>
  <si>
    <t>Total Nasdaq stockholders’ equity</t>
  </si>
  <si>
    <t>Total liabilities and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mmon stock in treasury (in shares)</t>
  </si>
  <si>
    <t>Condensed Consolidated Statements of Income - USD ($) $ in Millions</t>
  </si>
  <si>
    <t>Mar. 31, 2017</t>
  </si>
  <si>
    <t>Revenues:</t>
  </si>
  <si>
    <t>Market Services</t>
  </si>
  <si>
    <t>Corporate Services</t>
  </si>
  <si>
    <t>Information Services</t>
  </si>
  <si>
    <t>Market Technology</t>
  </si>
  <si>
    <t>Total revenues</t>
  </si>
  <si>
    <t>Transaction-based expenses:</t>
  </si>
  <si>
    <t>Transaction rebates</t>
  </si>
  <si>
    <t>Brokerage, clearance and exchange fees</t>
  </si>
  <si>
    <t>Revenues less transaction-based expenses</t>
  </si>
  <si>
    <t>Operating expenses:</t>
  </si>
  <si>
    <t>Compensation and benefits</t>
  </si>
  <si>
    <t>Professional and contract services</t>
  </si>
  <si>
    <t>Computer operations and data communications</t>
  </si>
  <si>
    <t>Occupancy</t>
  </si>
  <si>
    <t>General, administrative and other</t>
  </si>
  <si>
    <t>Marketing and advertising</t>
  </si>
  <si>
    <t>Depreciation and amortization</t>
  </si>
  <si>
    <t>Regulatory</t>
  </si>
  <si>
    <t>Merger and strategic initiatives</t>
  </si>
  <si>
    <t>Total operating expenses</t>
  </si>
  <si>
    <t>Operating income</t>
  </si>
  <si>
    <t>Interest income</t>
  </si>
  <si>
    <t>Interest expense</t>
  </si>
  <si>
    <t>Net income from unconsolidated investees</t>
  </si>
  <si>
    <t>Income before income taxes</t>
  </si>
  <si>
    <t>Income tax provision</t>
  </si>
  <si>
    <t>Net income attributable to Nasdaq</t>
  </si>
  <si>
    <t>Per share information:</t>
  </si>
  <si>
    <t>Basic earnings per share (in dollars per share)</t>
  </si>
  <si>
    <t>Diluted earnings per share (in dollars per share)</t>
  </si>
  <si>
    <t>Cash dividends declared per common share (in dollars per share)</t>
  </si>
  <si>
    <t>Condensed Consolidated Statements of Comprehensive Income (Loss) - USD ($) $ in Millions</t>
  </si>
  <si>
    <t>Statement of Comprehensive Income [Abstract]</t>
  </si>
  <si>
    <t>Net income</t>
  </si>
  <si>
    <t>Foreign currency translation gains (losses):</t>
  </si>
  <si>
    <t>Net foreign currency translation gains (losses)</t>
  </si>
  <si>
    <t>Income tax expense</t>
  </si>
  <si>
    <t>[1]</t>
  </si>
  <si>
    <t>Total</t>
  </si>
  <si>
    <t>Employee benefit plan income tax expense</t>
  </si>
  <si>
    <t>Total other comprehensive loss, net of tax</t>
  </si>
  <si>
    <t>Comprehensive income (loss) attributable to Nasdaq</t>
  </si>
  <si>
    <t>Includes the reclassification of the stranded tax effects related to the Tax Cuts and Jobs Act. See Note 17, “Income Taxes,” for further discussion.</t>
  </si>
  <si>
    <t>Condensed Consolidated Statements of Cash Flows - USD ($) $ in Millions</t>
  </si>
  <si>
    <t>Statement of Cash Flows [Abstract]</t>
  </si>
  <si>
    <t>Adjustments to reconcile net income to net cash provided by operating activities:</t>
  </si>
  <si>
    <t>Share-based compensation</t>
  </si>
  <si>
    <t>Deferred income taxes</t>
  </si>
  <si>
    <t>Other reconciling items included in net income</t>
  </si>
  <si>
    <t>Net change in operating assets and liabilities, net of effects of acquisitions:</t>
  </si>
  <si>
    <t>Other assets</t>
  </si>
  <si>
    <t>Other liabilities</t>
  </si>
  <si>
    <t>Net assets held for sale</t>
  </si>
  <si>
    <t>Net cash provided by operating activities</t>
  </si>
  <si>
    <t>Cash flows from investing activities:</t>
  </si>
  <si>
    <t>Purchases of trading securities</t>
  </si>
  <si>
    <t>Proceeds from sales and redemptions of trading securities</t>
  </si>
  <si>
    <t>Purchases of available-for-sale investment securities</t>
  </si>
  <si>
    <t>Proceeds from maturities of available-for-sale investment securities</t>
  </si>
  <si>
    <t>Purchases of property and equipment</t>
  </si>
  <si>
    <t>Net cash used in investing activities</t>
  </si>
  <si>
    <t>Cash flows from financing activities:</t>
  </si>
  <si>
    <t>Repayments of commercial paper, net</t>
  </si>
  <si>
    <t>Repayments of long-term debt</t>
  </si>
  <si>
    <t>Cash paid for repurchase of common stock</t>
  </si>
  <si>
    <t>Cash dividends paid</t>
  </si>
  <si>
    <t>Proceeds received from employee stock activity</t>
  </si>
  <si>
    <t>Payments related to employee shares withheld for taxes</t>
  </si>
  <si>
    <t>Proceeds of customer funds</t>
  </si>
  <si>
    <t>Net cash used in financing activities</t>
  </si>
  <si>
    <t>Effect of exchange rate changes on cash and cash equivalents and restricted cash</t>
  </si>
  <si>
    <t>Net increase in cash and cash equivalents and restricted cash</t>
  </si>
  <si>
    <t>Cash and cash equivalents and restricted cash at beginning of period</t>
  </si>
  <si>
    <t>Cash and cash equivalents and restricted cash at end of period</t>
  </si>
  <si>
    <t>Cash paid for:</t>
  </si>
  <si>
    <t>Interest</t>
  </si>
  <si>
    <t>Income taxes, net of refund</t>
  </si>
  <si>
    <t>Organization and Nature of Operations</t>
  </si>
  <si>
    <t>Organization, Consolidation and Presentation of Financial Statements [Abstract]</t>
  </si>
  <si>
    <t>Organization and Nature of Operations Nasdaq, Inc. is a leading provider of trading, clearing, marketplace technology, regulatory, securities listing, information and public and private company services. Our global offerings are diverse and include trading and clearing across multiple asset classes, trade management services, data products, financial indexes, capital formation solutions, corporate solutions, and market technology products and services. Our technology powers markets across the globe, supporting equity derivative trading, clearing and settlement, cash equity trading, fixed income trading, trading surveillance and many other functions. We manage, operate and provide our products and services in four business segments: Market Services, Corporate Services, Information Services and Market Technology. Market Services Our Market Services segment includes our Equity Derivative Trading and Clearing, Cash Equity Trading, FICC and Trade Management Services businesses. We operate multiple exchanges and other marketplace facilities across several asset classes, including derivatives, commodities, cash equity, debt, structured products and ETPs. In addition, in some countries where we operate exchanges, we also provide broker services, clearing, settlement and central depository services. Our transaction-based platforms provide market participants with the ability to access, process, display and integrate orders and quotes. The platforms allow the routing and execution of buy and sell orders as well as the reporting of transactions, providing fee-based revenues. In the U.S., we operate six electronic options exchanges and three cash equity exchanges. The Nasdaq Stock Market, the largest of our cash equities exchanges, is the largest single venue of liquidity for trading U.S.-listed cash equities. We also operate an electronic platform for trading of U.S. Treasuries and NFX, a U.S. based designated contract market which lists cash-settled energy derivatives based on key energy benchmarks including oil, natural gas and U.S. power. In addition, we also operate a Canadian exchange for the trading of Canadian-listed securities. In Europe, we operate exchanges in Stockholm (Sweden), Copenhagen (Denmark), Helsinki (Finland), and Reykjavik (Iceland), as well as the clearing operations of Nasdaq Clearing, as Nasdaq Nordic. We also operate exchanges in Tallinn (Estonia), Riga (Latvia) and Vilnius (Lithuania) as Nasdaq Baltic. Collectively, Nasdaq Nordic and Nasdaq Baltic offer trading in cash equities, depository receipts, warrants, convertibles, rights, fund units and ETFs, as well as trading and clearing of derivatives and clearing of resale and repurchase agreements. Nasdaq Commodities is the brand name for Nasdaq’s worldwide suite of commodity-related products and services. Nasdaq Commodities’ offerings include oil, power, natural gas and carbon emission markets, tanker and dry cargo freight, seafood derivatives, iron ore, electricity certificates and clearing services. These products are listed on two of Nasdaq’s derivatives exchanges, Nasdaq Oslo ASA and NFX. Through our Trade Management Services business, we provide market participants with a wide variety of alternatives for connecting to and accessing our markets via a number of different protocols used for quoting, order entry, trade reporting, DROP functionality and connectivity to various data feeds. We also provide data center services, including co-location to market participants, whereby firms may lease cabinet space and power to house their own equipment and servers within our data centers. Our broker services operations offer technology and customized securities administration solutions to financial participants in the Nordic market. Corporate Services Our Corporate Services segment includes our Corporate Solutions and Listing Services businesses. Our Corporate Solutions business serves corporate clients, including companies listed on our exchanges and private companies. We help organizations manage the two-way flow of information with their key constituents, including their board members and investors, and with clients and the public through our suite of advanced technology, analytics, and consultative services. As of March 31, 2018, our Corporate Solutions business offered products to serve the following key areas: investor relations, board &amp; leadership, public relations solutions, and digital media services. As of September 30, 2017, our Public Relations Solutions and Digital Media Services businesses were classified as held for sale. See Note 5, “Assets and Liabilities Held for Sale,” for further discussion. In January 2018, we entered into a definitive agreement to sell these businesses and, in April 2018, we completed the sale of these businesses. In the second quarter of 2018, we expect to recognize a gain on the sale. See Note 19, “Subsequent Event,” for further discussion. We have realigned our services businesses to better serve the needs of our corporate clients. As a result, in the second quarter of 2018, the BWise corporate enterprise risk management business will be included as part of our Corporate Solutions business. BWise is currently part of our Market Technology segment. In addition, for segment reporting purposes, we will include in corporate items the historical revenues and expenses related to the sale of the above businesses which were part of the Corporate Solutions business within our Corporate Services segment. See Note 18, “Business Segments,” for further discussion. Our Listing Services business includes our U.S. and European Listing Services businesses. We operate a variety of listing platforms around the world to provide multiple global capital raising solutions for private and public companies. Our main listing markets are The Nasdaq Stock Market and the Nasdaq Nordic and Nasdaq Baltic exchanges. Through Nasdaq First North, our Nordic and Baltic operations also offer alternative marketplaces for smaller companies and growth companies. Our Listing Services business also includes NPM, which provides liquidity solutions for private companies. As of March 31, 2018 , there were 2,969 total listings on The Nasdaq Stock Market, including 376 ETPs. The combined market capitalization was approximately $11.8 trillion . In Europe, the Nasdaq Nordic and Nasdaq Baltic exchanges, together with Nasdaq First North, were home to 986 listed companies with a combined market capitalization of approximately $1.5 trillion . Information Services Our Information Services segment includes our Data Products and our Index Licensing and Services businesses. Our Data Products business sells and distributes historical and real-time quote and trade information to the sell-side, the buy-side, retail online brokers, proprietary trading shops, other venues, internet portals and data distributors. Our data products enhance transparency of market activity within our exchanges and provide critical information to professional and non-professional investors globally. Also included in our Data Products business is our eVestment business, a leading content and analytics cloud-based solutions provider used by asset managers, investment consultants and asset owners to help facilitate better investment decisions. Our Index Licensing and Services business develops and licenses Nasdaq-branded indexes, associated derivatives, and financial products and also provides custom calculation services for third-party clients. As of March 31, 2018 , we had 328 ETPs licensed to Nasdaq’s indexes which had $173 billion in assets under management. Beginning in the second quarter of 2018, our Information Services segment revenues will be recategorized into the following businesses: • market data; • index; and • investment data &amp; analytics. See Note 18, “Business Segments,” for further discussion. Market Technology Our Market Technology segment is a leading global technology solutions provider and partner to exchanges, clearing organizations, central securities depositories, regulators, banks, brokers and corporate businesses. Our Market Technology business is the sales channel for our complete global offering to other marketplaces. Market Technology provides technology solutions for trading, clearing, settlement, surveillance and information dissemination to markets with wide-ranging requirements, from the leading markets in the U.S., Europe and Asia to emerging markets in the Middle East, Latin America, and Africa. Our marketplace solutions can handle a wide array of assets, including cash equities, equity derivatives, currencies, various interest-bearing securities, commodities and energy products, and are currently powering more than 90 marketplaces in 50 countries. Market Technology also provides market surveillance services to broker-dealer firms worldwide, as well as enterprise governance, risk management and compliance software solutions. As discussed above under “Corporate Services,” in the second quarter of 2018, our BWise business which is currently part of our Market Technology business will be included as part of our Corporate Solutions business. See Note 18, “Business Segments,” for further discussion.</t>
  </si>
  <si>
    <t>Basis of Presentation and Principles of Consolidation</t>
  </si>
  <si>
    <t>Basis of Presentation and Principles of Consolidation The condensed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7, “Investments,” for further discussion of our equity method investments. The accompanying condensed consolidated financial statements reflect all adjustments which are, in the opinion of management, necessary for a fair statement of the results for the interim periods presented. These adjustments are of a normal recurring nature. All significant intercompany accounts and transactions have been eliminated in consolidation. As permitted under U.S. GAAP, certain footnotes or other financial information can be condensed or omitted in the interim condensed consolidated financial statements. The information included in this Quarterly Report on Form 10-Q should be read in conjunction with the consolidated financial statements and accompanying notes included in Nasdaq’s Annual Report on Form 10-K for the fiscal year ended December 31, 2017. Certain prior year amounts have been reclassified to conform to the current year presentation which primarily relate to the adoption of ASU 2014-09, “Revenue from Contracts with Customers (Topic 606),” on January 1, 2018. See Note 3, “Significant Accounting Policies Update,” for further discussion. The preparation of condensed consolidated financial statements in conformity with U.S. GAAP requires management to make estimates and assumptions that affect the reported amounts and the disclosure of contingent amounts in the condensed consolidated financial statements and accompanying notes. Actual results could differ from those estimates. Subsequent Events We have evaluated subsequent events through the issuance date of this Quarterly Report on Form 10-Q. See Note 19, “Subsequent Event,” for further discussion. Recent Accounting Pronouncements Accounting Standard Description Effective Date Effect on the Financial Statements or Other Significant Matters Income Statement - Reporting Comprehensive Income In February 2018, the FASB issued ASU 2018-02, “Reclassification of Certain Tax Effects from Accumulated Other Comprehensive Income (Topic 220).” This ASU provides an election to reclassify tax effects that are stranded in accumulated other comprehensive income as a result of tax reform to retained earnings. An election is also available to reclassify other stranded tax effects that relate to the Tax Cuts and Jobs Act but do not directly relate to the change in the federal rate. Tax effects that are stranded in accumulated other comprehensive income for other reasons (e.g., prior changes in tax law, a change in valuation allowance) may not be reclassified. Previously, the effects of changes in tax rates and laws on deferred tax balances were required to be recorded as a component of tax expense related to continuing operations for the period in which the law was enacted, even if the assets and liabilities related to items of accumulated other comprehensive income. In other words, backward tracing of the income tax effects of items originally recognized through accumulated other comprehensive income was prohibited. January 1, 2019, with early adoption permitted. We early adopted this standard on January 1, 2018. As a result of the adoption of this standard, we recorded a reclassification of $142 million for stranded tax effects related to the Tax Cuts and Jobs Act from accumulated other comprehensive loss to retained earnings within stockholders’ equity in the Condensed Consolidated Balance Sheets. See Note 17, “Income Taxes,” for further discussion. Goodwill In January 2017, the FASB issued ASU 2017-04, “Simplifying the Test for Goodwill Impairment.” This ASU simplifies how an entity is required to test goodwill for impairment and removes the second step of the goodwill impairment test, which required a hypothetical purchase price allocation if the fair value of a reporting unit is less than its carrying amount. Goodwill impairment will now be measured using the difference between the carrying amount and the fair value of the reporting unit and the loss recognized should not exceed the total amount of goodwill allocated to that reporting unit. The amendments in this ASU should be applied on a prospective basis. January 1, 2020, with early adoption permitted for interim or annual goodwill impairment tests performed on testing dates after January 1, 2017. We do not anticipate a material impact on our consolidated financial statements at the time of adoption of this new standard as the carrying amounts of our reporting units have been less than their corresponding fair values in recent years. Therefore, the second step of the goodwill impairment test was not required. However, changes in future projections, market conditions and other factors may cause a change in the excess of fair value of our reporting units over their corresponding carrying amounts. We do not anticipate early adoption of this standard. Financial Instruments - Credit Losses In June 2016, the FASB issued ASU 2016-13, “Measurement of Credit Losses on Financial Instruments.” This ASU changes the impairment model for certain financial instruments. The new model is a forward 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January 1, 2020, with early adoption permitted as of January 1, 2019. We are currently assessing the impact that this standard will have on our consolidated financial statements. We do not anticipate early adoption of this standard. Accounting Standard Description Effective Date Effect on the Financial Statements or Other Significant Matters Leases In February 2016, the FASB issued ASU 2016-02, “Leases.” Under this ASU,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is guidance is not applicable for leases with a term of 12 months or less. Recognition, measurement and presentation of expenses will depend on classification as a finance or operating lease. The guidance also requires certain quantitative and qualitative disclosures about leasing arrangements. Lessor accounting is largely unchanged. Early adoption is permitted. The standard provides alternative methods of initial adoption. January 1, 2019, with early adoption permitted. When adopted, ASU 2016-02 will result in an increase in the assets and liabilities reflected on our consolidated balance sheets. In addition, we will be required to disclose key information about our leases. We have established a cross-functional implementation team to assess the significance that this standard will have on our consolidated financial statements. Based on the preliminary work completed, we are considering the possible implications of this new standard, including the discount rate to be used in valuing new and existing leases, procedural and operational changes that may be necessary to comply with the provisions of the guidance, and all applicable financial statement disclosures required by this new standard. We are also in the process of identifying changes to our business processes, systems and controls to support adoption of this new standard. At this time, we have not completed our full analysis and are unable to quantify the impact of the adoption of this new standard. We have not yet selected a transition approach. We do not anticipate early adoption of this standard.</t>
  </si>
  <si>
    <t>Significant Accounting Policies Update</t>
  </si>
  <si>
    <t>Accounting Policies [Abstract]</t>
  </si>
  <si>
    <t>Significant Accounting Policies Update Our significant accounting policies are detailed in Note 2, “Summary of Significant Accounting Policies,” in our Annual Report on Form 10-K for the year ended December 31, 2017 that was filed with the SEC on February 28, 2018. Significant changes to our accounting policies as a result of adopting Topic 606 and ASU 2016-01, “Recognition and Measurement of Financial Assets and Financial Liabilities,” or ASU 2016-01, are discussed below. Revenue From Contracts With Customers On January 1, 2018, we adopted Topic 606 using the full retrospective method. The adoption of Topic 606 impacted the revenue and expense recognition for our Market Technology business and revenue recognition for our Listing Services business. However, the adoption of Topic 606 did not have a material impact on our consolidated financial statements at the time of adoption or in any prior reporting periods. There was no impact to revenue and expense recognition for our other businesses. Additional disclosures required by Topic 606 are provided below. Contract Balances Substantially all of our revenues are considered to be revenues from contracts with customers. The related accounts receivable balances are recorded in our Condensed Consolidated Balance Sheets as receivables which is net of allowance for doubtful accounts of $10 million as of March 31, 2018 and $9 million as of December 31, 2017 . The changes in the balance between periods were immaterial. We do not have obligations for warranties, returns or refunds to customers. For the majority of our contracts with customers, except for our market technology and listings services contracts, our performance obligations are short-term in nature and there is no significant variable consideration. We do not have significant revenues recognized from performance obligations that were satisfied in prior periods. We have elected not to provide disclosures about transaction price allocated to unsatisfied performance obligations if contract durations are less than one year. For contract durations that are one-year or greater, we do not have a material portion of transaction price allocated to unsatisfied performance obligations that are not included in deferred revenue other than for our market technology contracts which are discussed below under “Market Technology.” Deferred revenue primarily represents our contract liabilities related to our fees for annual and initial listings, market technology, corporate solutions and information services contracts. Deferred revenue is the only significant contract asset or liability impacted by our adoption of Topic 606. See Note 8, “Deferred Revenue,” for our discussion on deferred revenue balances, activity, and expected timing of recognition. See “Revenue Recognition” below for further descriptions of our revenue contracts. Sales commissions earned by our sales force are considered incremental and recoverable costs of obtaining a contract with a customer. These costs are deferred and amortized on a straight-line basis over the period of benefit that we have determined to be the contract term or estimated service periods. Sales commissions for renewal contracts are deferred and amortized on a straight-line basis over the related contractual renewal period. Amortization expense is included in compensation and benefits expense in the Condensed Consolidated Statements of Income. The balance of deferred costs and related amortization expense are not material to our consolidated financial statements. We elected the practical expedient of recognizing sales commissions as an expense when incurred if contract durations are one year or less. We also have elected the practical expedient of excluding sales taxes from transaction prices. Certain judgments and estimates were used in the identification and timing of satisfaction of performance obligations and the related allocation of transaction price and are discussed below. We believe that these represent a faithful depiction of the transfer of services to our customers. Revenue Recognition Our primary revenue contract classifications are described below. Though we discuss additional revenue details in our “Management Discussion and Analysis of Financial Condition and Results of Operations,” the categories below best represent those that depict similar economic characteristics of the nature, amount, timing and uncertainty of our revenues and cash flows. Market Services Transaction-Based Trading and Clearing Transaction-based trading and clearing includes equity derivative trading and clearing revenues, cash equity trading revenues and FICC revenues. Nasdaq charges transaction fees for trades executed on our exchanges, as well as on orders that are routed to and executed on other market venues. Nasdaq charges clearing fees for contracts cleared with Nasdaq Clearing. In the U.S., transaction fees are based on trading volumes for trades executed on our U.S. exchanges and in Europe, transaction fees are based on the volume and value of traded and cleared contracts. In Canada, transaction fees are based on trading volumes for trades executed on our Canadian exchange. Nasdaq satisfies its performance obligation for trading services upon the execution of a customer trade and clearing services when a contract is cleared, as trading and clearing transactions are substantially complete when they are executed and we have no further obligation to the customer at that time. Transaction-based trading and clearing fees can be variable and are based on trade volume tiered discounts. Transaction revenues, as well as any tiered volume discounts, are calculated and billed monthly in accordance with our published fee schedules. In the U.S., we also pay liquidity payments to customers based on our published fee schedules. We use these payments to improve the liquidity on our markets and therefore recognize those payments as a cost of revenue. The majority of our FICC trading and clearing customers are charged transaction fees, as discussed above, which are based on the volume and value of traded and cleared contracts. We also enter into annual fixed contracts with customers trading U.S. Treasury securities. The customers are charged an annual fixed fee which is billed per the agreement, on a monthly or quarterly basis. Revenues earned on fixed contracts are recognized over time on a ratable basis over the contract period beginning on the date that our service is made available to the customer since the customer receives and consumes the benefit as Nasdaq provides the service. For U.S. equity derivative trading, we credit a portion of the per share execution charge to the market participant that provides the liquidity. For U.S. cash equity trading, for Nasdaq and Nasdaq PSX, we credit a portion of the per share execution charge to the market participant that provides the liquidity and for Nasdaq BX, we credit a portion of the per share execution charge to the market participant that takes the liquidity. We record these credits as transaction rebates that are included in transaction-based expense in the Condensed Consolidated Statements of Income. These transaction rebates are paid on a monthly basis and the amounts due are included in accounts payable and accrued expenses in the Condensed Consolidated Balance Sheets. In the U.S., we pay Section 31 fees to the SEC for supervision and regulation of securities markets. We pass these costs along to our customers through our equity derivative trading and clearing fees and our cash equity trading fees. We collect the fees as a pass-through charge from organizations executing eligible trades on our options exchanges and our cash equity platforms and we recognize these amounts in transaction-based expenses when incurred. Section 31 fees received are included in cash and cash equivalents in the Condensed Consolidated Balance Sheets at the time of receipt and, as required by law, the amount due to the SEC is remitted semiannually and recorded as Section 31fees payable to the SEC in the Condensed Consolidated Balance Sheets until paid. Since the amount recorded as revenues is equal to the amount recorded as transaction-based expenses, there is no impact on our revenues less transaction-based expenses. As we hold the cash received until payment to the SEC, we earn interest income on the related cash balances. Under our Limitation of Liability Rule and procedures, we may, subject to certain caps, provide compensation for losses directly resulting from the systems’ actual failure to correctly process an order, quote, message or other data into our platform. We do not record a liability for any potential claims that may be submitted under the Limitation of Liability Rule unless they meet the provisions required in accordance with U.S. GAAP. As such, losses arising as a result of the rule are accrued and charged to expense only if the loss is probable and estimable. Trade Management Services We provide market participants with a wide variety of alternatives for connecting to and accessing our markets for a fee. We also offer market participants co-location services, whereby firms may lease cabinet space and power to house their own equipment and servers within our data centers. These participants are charged monthly fees for cabinet space, connectivity and support in accordance with our published fee schedules and recognized on a monthly basis when the performance obligation is met. We also earn revenues from annual and monthly exchange membership and registration fees. Revenues for providing access to our markets, co-location services and monthly exchange membership and registration fees are recognized on a monthly basis as the service is provided. Revenues from annual fees for exchange membership and registration fees are recognized ratably over the following 12 -month period since the customer receives and consumes the benefit as Nasdaq provides the service. We also offer broker services to financial participants in the Nordic market primarily providing flexible back-office systems, which allow customers to entirely or partly outsource their company’s back-office functions. Revenues from broker services are based on a fixed basic fee for administration or licensing, maintenance and operations, and an incremental fee depending on the number of transactions completed. Broker services revenues are generally billed and recognized monthly. Corporate Solutions As of March 31, 2018, corporate solutions revenues primarily include subscription and transaction-based income from our investor relations, board &amp; leadership, public relations solutions, and digital media services products. Subscription-based revenues earned are recognized over time on a ratable basis over the contract period beginning on the date that our service is made available to the customer since the customer receives and consumes the benefit as Nasdaq provides the service. Generally, fees are billed quarterly in advance and the contract provides for automatic renewal. As part of the subscription agreements, customers can also be charged usage fees based upon actual usage of the services provided. Revenues from usage fees are recognized at a point in time upon completion of the service. Listing Services Listing services revenues primarily include initial listing fees and annual renewal fees. Under Topic 606, the initial listing fee is allocated to multiple performance obligations including initial and subsequent listing services and corporate solutions services (when a company qualifies to receive these services under the applicable Nasdaq rule), as well as a customer's material right to renew the option to list on our exchanges. In performing this allocation, the standalone selling price of the performance obligations is based on the initial and annual listing fees and the standalone selling price of the corporate solutions services is based on its market value. All listing fees are billed upfront and the identified performance obligations are satisfied over time since the customer receives and consumes the benefit as Nasdaq provides the listing service. Upon adoption of Topic 606, the amount of revenue related to the corporate solutions services performance obligation is recognized ratably over a two -year period, which is based on contract terms, with the remaining revenue recognized ratably over time as customers continue to list on our exchanges, which is estimated to be over a period of six years based on our historical listing experience and projected future listing duration. In the U.S., annual renewal fees are charged based on the number of outstanding shares of companies listed in the U.S. at the end of the prior year and are recognized ratably over the following 12 -month period since the customer receives and consumes the benefit as Nasdaq provides the service. European annual renewal fees, which are received from companies listed on our Nasdaq Nordic and Nasdaq Baltic exchanges and Nasdaq First North, are directly related to the listed companies’ market capitalization on a trailing 12 -month basis and are recognized ratably over the following 12 -month period since the customer receives and consumes the benefit as Nasdaq provides the service. Data Products Data products revenues are earned from U.S. and European proprietary data products, investment and data analytics, and index data products. In the U.S., we also earn revenues from U.S. shared tape plans. We earn revenues primarily based on the number of data subscribers and distributors of our data. Data products revenues are subscription-based and are recognized on a monthly basis net of amounts due under revenue sharing arrangements with market participants. These subscription agreements are mostly annual in term, payable in advance, and provide for automatic renewal. Subscription-based revenues are recognized over time on a ratable basis over the contract period beginning on the date that our service is made available to the customer since the customer receives and consumes the benefit as Nasdaq provides the service. For U.S. tape plans, revenues are collected monthly based on published fee schedules and distributed quarterly to the U.S. exchanges based on a formula required by Regulation NMS that takes into account both trading and quoting activity. Revenues are presented on a net basis as we are acting as an agent in this arrangement. Data Products Revenue Sharing The most significant component of data products revenues recorded on a net basis is the UTP Plan revenue sharing in the U.S. All indicators of principal versus agent reporting under U.S. GAAP have been considered in analyzing the appropriate presentation of UTP Plan revenue sharing. However, the following are the primary indicators of net reporting: • We are the administrator for the UTP Plan, in addition to being a participant in the UTP Plan. In our unique role as administrator, we facilitate the collection and dissemination of revenues on behalf of the UTP Plan participants. As a participant, we share in the net distribution of revenues according to the plan on the same terms as all other plan participants. • The operating committee of the UTP Plan, which is comprised of representatives from each of the participants, including us solely in our capacity as a UTP Plan participant, is responsible for setting the level of fees to be paid by distributors and subscribers and taking action in accordance with the provisions of the UTP Plan, subject to SEC approval. • Risk of loss on the revenue is shared equally among plan participants according to the UTP Plan. The exchanges that comprise Nasdaq Nordic and Nasdaq Baltic do not have any data products revenue sharing agreements. Index Licensing and Services We develop and license Nasdaq branded indexes, associated derivatives and financial products as part of our Global Index Family. We also provide custom calculation services for third-party clients. Revenues primarily include license fees from these branded indexes, associated derivatives and financial products in the U.S. and abroad. We primarily have two types of license agreements: transaction-based licenses and asset-based licenses. Transaction-based licenses are generally renewable agreements. Customers are charged based on transaction volume or a minimum contract amount, or both. If a customer is charged based on transaction volume, we recognize revenue when the transaction occurs. If a customer is charged based on a minimum contract amount, we recognize revenue on a pro-rata basis over the licensing term since the customer receives and consumes the benefit as Nasdaq provides the service. Asset-based licenses are also generally renewable agreements. Customers are charged based on a percentage of assets under management for licensed products, per the agreement, on a monthly or quarterly basis. These revenues are recognized over the term of the license agreement since the customer receives and consumes the benefit as Nasdaq provides the service. Market Technology Market Technology provides technology solutions for trading, clearing, settlement, surveillance and information dissemination, as well as enterprise governance, risk management and compliance software solutions. Revenues primarily consist of software, license and support revenues, change request and advisory revenues, and software as a service revenues. In our Market Technology business, we enter into long-term contracts with customers to develop customized technology solutions, license the right to use software, and provide post-contract support and other services to our customers. We also enter into agreements to modify the system solutions sold by Nasdaq after delivery has occurred. In addition, we enter into subscription agreements which allow customers to connect to our servers to access our software. Our long-term contracts with customers to develop customized technology solutions, license the right to use software and provide post-contract support and other services to our customers have multiple performance obligations. The performance obligations are generally: 1) software license and installation service and 2) software support. We have determined that the software license and installation service are not distinct as the license and the customized installation service are inputs to produce the combined output, a functional and integrated software system. For contracts with multiple performance obligations, we allocate the contract transaction price to each performance obligation using our best estimate of the standalone selling price of each distinct good or service in the contract. In instances where standalone selling price is not directly observable, such as when we do not sell the product or service separately, we determine the standalone selling price predominately through an expected cost plus a margin approach. Contract modifications are routine in the performance of our contracts. Contracts are often modified to account for changes in contract specifications or requirements. In most instances, contract modifications are for goods and services that are not distinct, and, therefore, are accounted for as part of the existing contract. For our long-term contracts, payments are generally made throughout the contract life and can be dependent on either reaching certain milestones or paid upfront in advance of the service period depending on the stage of the contract. For subscription agreements, contract payment terms can be quarterly, annually or monthly, in advance. For all other contracts, payment terms vary. We generally recognize revenue over time as our customers simultaneously receive and consume the benefits provided by our performance because our customer controls the asset for which we are creating, our performance does not create an asset with alternative use, and we have a right to payment for performance completed to date. For these services, we recognize revenue over time using costs incurred to date relative to total estimated costs at completion to measure progress toward satisfying our performance obligation. Incurred costs represent work performed, which corresponds with, and thereby depicts, the transfer of control to the customer. Contract costs generally include labor and overhead. For software support and update services, and for subscription agreements which allow customers to connect to our servers to access our software, we generally recognize revenue ratably over the service period beginning on the date our service is made available to the customer since the customer receives and consumes the benefit consistently over the period as Nasdaq provides the services. Accounting for our long-term contracts requires judgment relative to assessing risks and their impact on the estimate of revenues and costs. Our estimates are impacted by factors such as the potential for schedule and technical issues, productivity, and the complexity of work performed. When adjustments in estimated total contract costs are required, any changes in the estimated revenues from prior estimates are recognized in the current period for the effect of such change. If estimates of total costs to be incurred on a contract exceed estimates of total revenues, a provision for the entire estimated loss on the contract is recorded in the period in which the loss is determined. The following table summarizes the amount of the transaction price allocated to performance obligations that are unsatisfied as of March 31, 2018: (in millions) 2018 (1) $ 186 2019 211 2020 119 2021 84 2022 51 2023 and thereafter 84 Total $ 735 ____________ (1) Represents performance obligations to be recognized over the remaining nine months of 2018. Market technology deferred revenue, as discussed in Note 8, “Deferred Revenue,” to the condensed consolidated financial statements, represents consideration received that is yet to be recognized as revenue for unsatisfied performance obligations. The following tables summarize the disaggregation of revenue by major product and service and by segment for the three months ended March 31, 2018 and 2017 : Three Months Ended March 31, 2018 Market Services Corporate Services Information Services Market Technology Consolidated (in millions) Transaction-based trading and clearing, net $ 175 $ — $ — $ — $ 175 Trade management services 75 — — — 75 Corporate solutions — 100 — — 100 Listing services — 72 — — 72 Data services — — 133 — 133 Index licensing and services — — 41 — 41 Market technology — — — 70 70 Revenues less transaction-based expenses $ 250 $ 172 $ 174 $ 70 $ 666 Three Months Ended March 31, 2017 Market Services Corporate Services Information Services Market Technology Consolidated (in millions) Transaction-based trading and clearing, net $ 148 $ — $ — $ — $ 148 Trade management services 70 — — — 70 Corporate solutions — 95 — — 95 Listing services — 65 — — 65 Data services — — 108 — 108 Index licensing and services — — 30 — 30 Market technology — — — 65 65 Revenues less transaction-based expenses $ 218 $ 160 $ 138 $ 65 $ 581 For the three months ended March 31, 2018, approximately 66% of Market Services revenues were recognized at a point in time and 34% were recognized over time. For the three months ended March 31, 2017, approximately 64% of Market Services revenues were recognized at a point in time and 36% were recognized over time. Substantially all revenues from the Corporate Services, Information Services and Market Technology segments were recognized over time for both the three months ended March 31, 2018 and 2017. Equity Securities On January 1, 2018, we adopted ASU 2016-01 which requires that investments in equity securities (excluding equity method investments) be measured at fair value with changes in fair value recognized in net income. Equity securities are no longer classified as trading or available for sale. We elected the measurement alternative for equity securities which were historically accounted for under the cost method of accounting. Since these equity securities do not have readily determinable fair values, they are measured at cost, less any impairment, plus or minus changes resulting from observable price changes in orderly transactions for the identical or a similar investment of the same issuer. We evaluate these securities for impairment by considering a variety of factors such as the earnings capacity of the investment. If a qualitative assessment indicates that the security is impaired, Nasdaq will estimate the fair value of the security, and if the fair value is less than the carrying amount of the security, recognize an impairment loss in net income equal to the difference between the carrying amount and fair value. There was no impact on our condensed consolidated financial statements as a result of this change. The guidance for classifying and measuring investments in debt securities is unchanged. Therefore, changes in debt securities classified as trading securities are included in dividend and investment income in the Condensed Consolidated Statements of Income and debt securities classified as available-for-sale investment securities are carried at fair value with unrealized gains and losses, net of tax, reported in accumulated other comprehensive loss within stockholders’ equity in the Condensed Consolidated Balance Sheets. Realized gains and losses on these securities are included in earnings upon disposition of the securities using the specific identification method. In addition, realized losses are recognized when management determines that a decline in value is other than temporary, which requires judgment regarding the amount and timing of recovery. For financial investments that are classified as available-for-sale securities, we also consider the extent to which cost exceeds fair value, the duration of that difference, management’s judgment about the issuer’s current and prospective financial condition, as well as our intent and ability to hold the security until recovery of the unrealized losses.</t>
  </si>
  <si>
    <t>Acquisitions</t>
  </si>
  <si>
    <t>Business Combinations [Abstract]</t>
  </si>
  <si>
    <t>Acquisitions We completed the following acquisitions in 2017 . Financial results of each transaction are included in our Condensed Consolidated Statements of Income from the date of each acquisition. 2017 Acquisitions Purchase Consideration Total Net Liabilities Acquired Total Net Deferred Tax Liability Acquired Goodwill (in millions) eVestment $ 744 $ (10 ) $ (104 ) $ 405 $ 453 The amounts in the table above represent the preliminary allocation of purchase price as of March 31, 2018 and are subject to revision during the remainder of the measurement period, a period not to exceed 12 months from the acquisition date. Adjustments to the provisional values, which may include tax and other estimates, during the measurement period will be recorded in the reporting period in which the adjustment amounts are determined. Changes to amounts recorded as assets and liabilities may result in a corresponding adjustment to goodwill. See “Intangible Assets” below for further discussion of intangible assets acquired in the eVestment acquisition. Acquisition of eVestment In October 2017, we acquired eVestment for $705 million . The aggregate cash consideration of $744 million , which is net of cash acquired of $22 million , included $39 million of estimated tax benefits associated with the transaction. We acquired net liabilities, at fair value, totaling $10 million and we recorded a net deferred tax liability of $104 million , which is net of the $39 million in estimated tax benefits associated with the transaction. The deferred tax liability recorded of $143 million relates to differences in the U.S. GAAP and tax basis of our investment in eVestment. eVestment is part of our Information Services segment. Nasdaq used cash on hand and issuances of commercial paper to fund this acquisition. Acquisition of Sybenetix In September 2017, we acquired Sybenetix for an immaterial amount. Sybenetix is part of our Market Technology segment. Intangible Assets The following table presents the details of acquired intangible assets for eVestment at the date of the acquisition. All acquired intangible assets with finite lives are amortized using the straight-line method. Intangible Assets ($ in millions) Customer relationships $ 378 Discount rate used 9.3 % Estimated average useful life 14 years Trade name $ 13 Discount rate used 9.2 % Estimated average useful life 8 years Technology $ 14 Discount rate used 9.2 % Estimated average useful life 8 years Total intangible assets $ 405 Customer Relationships Customer relationships represent the non-contractual and contractual relationships with customers. Methodology For our acquisition of eVestment, customer relationships were valued using the income approach, specifically an excess earnings method. The excess earnings method examines the economic returns contributed by the identified tangible and intangible assets of a company, and then isolates the excess return that is attributable to the intangible asset being valued. Discount rate The discount rates used reflect the amount of risk associated with the hypothetical cash flows for the customer relationships relative to the overall business. In developing a discount rate for the customer relationships, we estimated a weighted-average cost of capital for the overall business and we employed this rate when discounting the cash flows. The resulting discounted cash flows were then tax-effected at the applicable statutory rate. For our acquisition of eVestment, a discounted tax amortization benefit was added to the fair value of the assets under the assumption that the customer relationships would be amortized for tax purposes over a period of 15 years . Estimated Useful Life We estimate the useful life based on the historical behavior of the customers and a parallel analysis of the customers using the excess earnings method. Trade Name As part of our acquisition of eVestment, we acquired a trade name. This trade name is recognized in the industry and carries a reputation for quality. As such, the reputation and positive recognition embodied in this trade name is a valuable asset to Nasdaq. Methodology The eVestment trade name was valued using the income approach, specifically the relief-from-royalty method, or RFRM. The RFRM is used to es timate the cost savings that accrue to the owner of an intangible asset who would otherwise have to pay royalties or license fees on revenues earned through the use of the asset. The royalty rate is applied to the projected revenue over the expected remaining life of the intangible asset to estimate royalty savings. The net after-tax royalty savings are calculated for each year in the remaining economic life of the trade name and discounted to present value. The discount rate used reflects the amount of risk associated with the hypothetical cash flows for the trade name relative to the overall business as discussed above in “Customer Relationships.” We have estimated the useful life of the eVestment trade name to be 8 years. Technology As part of our acquisition of eVestment, we acquired developed technology. Methodology The developed technology was valued using the income approach, specifically the RFRM as discussed above in “Trade Names.” Discount rate The discount rate used reflects the amount of risk associated with the hypothetical cash flows for the developed technology relative to the overall business as discussed above in “Customer Relationships.” Estimated Useful Life We have estimated the useful life of the eVestment technology to be 8 years. Pro Forma Results and Acquisition-related Costs The condensed consolidated financial statements for the three months ended March 31, 2018 and 2017 include the financial results of the above 2017 acquisitions from the date of each acquisition. Pro forma financial results for acquisitions completed in 2017 have not been presented since these acquisitions both individually and in the aggregate were not material to our financial results. Acquisition-related costs for the transactions described above were expensed as incurred and are included in merger and strategic initiatives expense in the Condensed Consolidated Statements of Income.</t>
  </si>
  <si>
    <t>Assets and Liabilities Held For Sale Assets and Liabilities Held For Sale</t>
  </si>
  <si>
    <t>Discontinued Operations and Disposal Groups [Abstract]</t>
  </si>
  <si>
    <t>Assets and Liabilities Held For Sale</t>
  </si>
  <si>
    <t>Assets and Liabilities Held For Sale 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We initially measure a disposal group that is classified as held for sale at the lower of its carrying amount or fair value less costs to sell. Any loss resulting from this measurement is recognized in the period in which the held for sale criteria are met. Conversely, gains are not recognized until the date of sale. We assess the fair value of a disposal group less costs to sell each reporting period it remains classified as held for sale and report any subsequent changes as an adjustment to the carrying amount of the disposal group, as long as the new carrying amount does not exceed the carrying amount of the disposal group at the time it was initially classified as held for sale. Assets are not depreciated or amortized while they are classified as held for sale. Upon determining that a disposal group meets the criteria to be classified as held for sale, we report the assets and liabilities of the disposal group as assets held for sale and liabilities held for sale in our Condensed Consolidated Balance Sheets. In September 2017, we commenced a process to evaluate strategic alternatives for our Public Relations Solutions and Digital Media Services businesses within our Corporate Solutions business as part of our strategic refinement. The Corporate Solutions business is part of our Corporate Services segment. The Public Relations Solutions and Digital Media Services businesses include the following products and services: • Nasdaq GlobeNewswire; • Nasdaq Influencers; • Nasdaq Media Intelligence; • Nasdaq IR Websites and Newsrooms; and • Nasdaq Webcasts. As a result of the above, we determined that we met all of the criteria to classify the assets and liabilities of these businesses as held for sale as of September 30, 2017. The disposal of these businesses did not represent a strategic shift that would have a major effect on our operations and financial results and is, therefore, not classified as discontinued operations. In January 2018, we entered into a definitive agreement to sell our Public Relations Solutions and Digital Media Services businesses for $335 million , subject to post-closing adjustments and, in April 2018, we completed the sale of these businesses. In the second quarter of 2018, we expect to recognize a gain on the sale. See Note 19, “Subsequent Event,” for further discussion. Nasdaq expects to use the proceeds from the sale for share repurchases. Based on the sales price in the agreement, no impairment charge was recorded for the three months ended March 31, 2018 as the carrying amount of the net assets was less than the sales price in the agreement less costs to sell. The following table presents the carrying amounts of the major classes of assets and liabilities classified as held for sale in the Condensed Consolidated Balance Sheets: March 31, 2018 (in millions) Property and equipment, net $ 21 Goodwill (1) 203 Intangible assets, net (2) 38 Other assets 6 Total assets held for sale $ 268 Deferred tax liabilities $ 15 Other current liabilities 12 Total liabilities held for sale $ 27 ____________ (1) The assignment of goodwill was based on the relative fair value of the disposal group and the portion of the remaining reporting unit. (2) Primarily represents customer relationships.</t>
  </si>
  <si>
    <t>Goodwill and Acquired Intangible Assets</t>
  </si>
  <si>
    <t>Goodwill and Intangible Assets Disclosure [Abstract]</t>
  </si>
  <si>
    <t>Goodwill and Acquired Intangible Assets Goodwill The following table presents the changes in goodwill by business segment during the three months ended March 31, 2018 : Market Services Corporate Services Information Services Market Technology Total (in millions) Balance at December 31, 2017 $ 3,546 $ 490 $ 2,362 $ 188 $ 6,586 Foreign currency translation adjustment (19 ) (1 ) (17 ) — (37 ) Balance at March 31, 2018 $ 3,527 $ 489 $ 2,345 $ 188 $ 6,549 As of March 31, 2018 , the amount of goodwill that is expected to be deductible for tax purposes in future periods is $849 million . Goodwill represents the excess of purchase price over the value assigned to the net assets, including identifiable intangible assets, of a business acquired. Goodwill is allocated to our reporting units based on the assignment of the fair values of each reporting unit of the acquired company. We test goodwill for impairment at the reporting unit level annually, or in interim periods if certain events occur indicating that the carrying amount may be impaired, such as changes in the business climate, poor indicators of operating performance or the sale or disposition of a significant portion of a reporting unit. There was no impairment of goodwill for the three months ended March 31, 2018 and 2017 ; however, events such as extended economic weakness or unexpected significant declines in operating results of a reporting unit may result in goodwill impairment charges in the future. * * * * * * Acquired Intangible Assets The following table presents details of our total acquired intangible assets, both finite- and indefinite-lived: March 31, 2018 December 31, 2017 Gross Amount Accumulated Amortization Net Amount Weighted-Average Useful Life (in Years) Gross Amount Accumulated Amortization Net Amount Weighted-Average Useful Life (in Years) (in millions) (in millions) Finite-Lived Intangible Assets Technology $ 65 $ (24 ) $ 41 8 $ 65 $ (22 ) $ 43 8 Customer relationships 1,708 (553 ) 1,155 18 1,708 (526 ) 1,182 18 Other 17 (4 ) 13 8 17 (4 ) 13 8 Foreign currency translation adjustment (112 ) 48 (64 ) (111 ) 46 (65 ) Total finite-lived intangible assets $ 1,678 $ (533 ) $ 1,145 $ 1,679 $ (506 ) $ 1,173 Indefinite-Lived Intangible Assets Exchange and clearing registrations $ 1,257 $ — $ 1,257 $ 1,257 $ — $ 1,257 Trade names 129 — 129 129 — 129 Licenses 52 — 52 52 — 52 Foreign currency translation adjustment (151 ) — (151 ) (143 ) — (143 ) Total indefinite-lived intangible assets $ 1,287 $ — $ 1,287 $ 1,295 $ — $ 1,295 Total intangible assets $ 2,965 $ (533 ) $ 2,432 $ 2,974 $ (506 ) $ 2,468 Amortization expense for acquired finite-lived intangible assets was $28 million for the three months ended March 31, 2018 and $23 million for the three months ended March 31, 2017 . Amortization expense increased in 2018 primarily due to additional amortization expense associated with acquired intangible assets in 2017. These amounts are included in depreciation and amortization expense in the Condensed Consolidated Statements of Income. The estimated future amortization expense (excluding the impact of foreign currency translation adjustments of $64 million as of March 31, 2018 ) of acquired finite-lived intangible assets as of March 31, 2018 is as follows: (in millions) 2018 (1) $ 85 2019 99 2020 98 2021 97 2022 94 2023 and thereafter 736 Total $ 1,209 ____________ (1) Represents the estimated amortization to be recognized for the remaining nine months of 2018.</t>
  </si>
  <si>
    <t>Investments</t>
  </si>
  <si>
    <t>Investments, Debt and Equity Securities [Abstract]</t>
  </si>
  <si>
    <t>Investments The following table presents the details of our investments: March 31, December 31, (in millions) Trading securities $ 214 $ 221 Available-for-sale investment securities 10 14 Financial investments, at fair value $ 224 $ 235 Equity method investments $ 133 $ 131 Equity securities $ 152 $ 152 Financial Investments, at Fair Value Trading Securities Trading securities, which are included in financial investments, at fair value in the Condensed Consolidated Balance Sheets, are primarily comprised of highly rated European government debt securities, of which $157 million as of March 31, 2018 and $160 million as of December 31, 2017 , are assets utilized to meet regulatory capital requirements, primarily for our clearing operations at Nasdaq Clearing. Available-for-Sale Investment Securities As of March 31, 2018 and December 31, 2017 , available-for-sale investment securities, which are included in financial investments, at fair value in the Condensed Consolidated Balance Sheets, are primarily comprised of commercial paper debt securities. As of March 31, 2018 and December 31, 2017 , the cumulative unrealized gains and losses on these securities were immaterial. Equity Method Investments As of March 31, 2018 and December 31, 2017 , our equity method investments primarily included equity interests in OCC and EuroCCP N.V. The carrying amounts of our equity method investments are included in other non-current assets in the Condensed Consolidated Balance Sheets. Net income recognized from our equity interest in the earnings and losses of these equity method investments was $2 million for the three months ended March 31, 2018 and $4 million for the three months ended March 31, 2017 . Capital Contribution to OCC In March 2015, in connection with being designated systemically important by the Financial Stability Oversight Council, OCC implemented a capital plan under which the options exchanges that are OCC’s stockholders made new capital contributions to OCC, committed to make further capital contributions in the future under certain specified circumstances, and received certain commitments from OCC with respect to future dividend payments and related matters. Under the OCC capital plan, OCC’s existing exchange stockholders, including Nasdaq and ISE, each contributed a pro-rata share of $150 million in new equity capital. Nasdaq’s and ISE’s capital contributions were each $30 million . OCC’s exchange stockholders also committed to provide, as may become necessary from time to time, additional replenishment capital on a pro-rata basis if certain capital thresholds are triggered. For its part, OCC adopted specific policies with respect to fees, customer refunds and stockholder dividends, which envision an annual dividend payment to its stockholders equal to the portion of OCC’s after-tax income that exceeds OCC’s capital requirements after payment of refunds to OCC’s clearing members (with such customer refunds generally to constitute 50% of the portion of OCC’s pre-tax income that exceeds OCC’s capital requirements). After the SEC staff approved the OCC capital plan and the stockholders made their capital contributions, the plan’s further effectiveness was suspended under the applicable SEC rules because certain parties petitioned the full Commission to reconsider the capital plan’s approval. This stay was lifted by the SEC in September 2015, allowing OCC to implement the plan and in February 2016, the SEC issued an order approving the OCC capital plan as previously implemented and dismissed the petitions challenging that plan. The petitioners filed for a stay of the SEC’s order, which would have blocked OCC from paying a dividend under the OCC capital plan. The Federal Court of Appeals for the District of Columbia Circuit, or the Court of Appeals, denied the requested stay, permitting OCC to pay a dividend which Nasdaq received in February 2016. The petitioners also appealed the SEC’s order to the Court of Appeals. The Court of Appeals heard arguments on the case in March 2017 and decided the case in August 2017. The Court of Appeals remanded the case to the SEC for further examination of the record and an independent assessment by the SEC of the evidence OCC submitted. The Court directed that the SEC approval of the OCC capital plan remain in place during the SEC’s examination unless the SEC determined not to preserve it. The SEC has allowed OCC to preserve the capital plan, and in September 2017, OCC disbursed an annual dividend of $5 million per ownership share. Nasdaq, as the owner of two shares, received $10 million . The SEC provided OCC and the appellants with an opportunity to submit further briefs and evidence for the administrative record. It appears from public filings that the SEC record is complete and that the matter is now under consideration by the agency. There has been no ruling at this time, and there is no deadline for the SEC to issue its ruling. Equity Securities The carrying amounts of our equity securities are included in other non-current assets in the Condensed Consolidated Balance Sheets. As of March 31, 2018 and December 31, 2017 , our equity securities primarily represented our 5% ownership interest in Borsa İstanbul and our 5% ownership interest in LCH.Clearnet Group Limited. For the three months ended March 31, 2018 , no impairment charges were recorded on our equity securities and there were no upward or downward adjustments recorded. The Borsa Istanbul shares, which were issued to us in the first quarter of 2014, are part of the consideration received under a market technology agreement. This investment has a carrying amount of $75 million which is guaranteed to us via a put option negotiated as part of the market technology agreement.</t>
  </si>
  <si>
    <t>Deferred Revenue</t>
  </si>
  <si>
    <t>Deferred Revenue Disclosure [Abstract]</t>
  </si>
  <si>
    <t>Deferred Revenue Deferred revenue represents consideration received that is yet to be recognized as revenue. The changes in our deferred revenue during the three months ended March 31, 2018 are reflected in the following table: Initial Listing Revenues Annual Listings Revenues Market Technology Revenues Corporate Solutions Revenues Information Services and Other Revenues Total (in millions) Balance at January 1, 2018 $ 63 $ 3 $ 109 $ 37 $ 74 $ 286 Additions 6 239 46 75 58 424 Revenue recognized (6 ) (63 ) (48 ) (72 ) (28 ) (217 ) Translation adjustment — (1 ) — — — (1 ) Balance at March 31, 2018 $ 63 $ 178 $ 107 $ 40 $ 104 $ 492 On January 1, 2018, we adopted Topic 606. As a result, a portion of revenues that were previously deferred were recognized either in prior period revenues, through restatement, or as an adjustment to retained earnings upon adoption of the new standard. See “Revenue From Contracts With Customers,” of Note 3, “Significant Accounting Policies Update,” for a description of our initial listing, annual listing, market technology, corporate solutions, and information services revenues and the revenue recognition policy for each of these revenue streams. * * * * * * As of March 31, 2018 , we estimate that our deferred revenue will be recognized in the following years: Initial Listing Revenues Annual Listings Revenues Market Technology Revenues Corporate Solutions Revenues Information Services and Other Revenues Total (in millions) Fiscal year ended: 2018 (1) $ 16 $ 178 $ 58 $ 37 $ 78 $ 367 2019 19 — 22 3 18 62 2020 13 — 19 — 6 38 2021 9 — 8 — 2 19 2022 5 — — — — 5 2023 and thereafter 1 — — — — 1 $ 63 $ 178 $ 107 $ 40 $ 104 $ 492 ____________ (1) Represents deferred revenue that is anticipated to be recognized over the remaining nine months of 2018. The timing of recognition of our deferred market technology revenues is primarily dependent upon the completion of customization and any significant modifications made pursuant to existing market technology contracts. As such, as it relates to market technology revenues, the timing represents our best estimate.</t>
  </si>
  <si>
    <t>Debt Obligations</t>
  </si>
  <si>
    <t>Debt Disclosure [Abstract]</t>
  </si>
  <si>
    <t>Debt Obligations The following table presents the changes in the carrying amount of our debt obligations during the three months ended March 31, 2018 : December 31, 2017 Additions Payments, Accretion and Other March 31, 2018 Short-term debt: (in millions) Commercial paper $ 480 $ 1,791 $ (1,809 ) $ 462 Senior unsecured floating rate notes due March 22, 2019 (1) 498 — — 498 Total short-term debt 978 1,791 (1,809 ) 960 Long-term debt: 5.55% senior unsecured notes due January 15, 2020 599 — — 599 3.875% senior unsecured notes due June 7, 2021 716 — 20 736 4.25% senior unsecured notes due June 1, 2024 496 — — 496 1.75% senior unsecured notes due May 19, 2023 712 — 20 732 3.85% senior unsecured notes due June 30, 2026 496 — — 496 $400 million senior unsecured term loan facility due November 25, 2019 (average interest rate of 3.11% for the period January 1, 2018 through March 31, 2018) 100 — — 100 $1 billion revolving credit commitment due April 25, 2022 (average interest rate of 2.74% for the period January 1, 2018 through March 31, 2018) 110 — (114 ) (4 ) Total long-term debt 3,229 — (74 ) 3,155 Total debt obligations $ 4,207 $ 1,791 $ (1,883 ) $ 4,115 ____________ (1) Balance was reclassified to short-term debt as of March 31, 2018. Commercial Paper Program Our U.S. dollar commercial paper program is supported by our 2017 Credit Facility which provides liquidity support for the repayment of commercial paper issued through the commercial paper program. See “2017 Credit Facility” below for further discussion of our 2017 Credit Facility. The effective interest rate of commercial paper issuances fluctuate as short term interest rates and demand fluctuate. The fluctuation of these rates due to market conditions may impact our interest expense. As of March 31, 2018 , commercial paper notes in the table above reflect the aggregate principal amount, less the unamortized discount which is being accreted through interest expense over the life of the applicable notes. The original maturities of these notes range from 4 days to 66 days and the weighted-average maturity is 19 days . The weighted-average effective interest rate is 2.32% per annum. Senior Unsecured Notes Our senior unsecured notes were all issued at a discount. As a result of the discount, the proceeds received from each issuance were less than the aggregate principal amount. As of March 31, 2018 , the amounts in the table above reflect the aggregate principal amount, less the unamortized debt discount and the unamortized debt issuance costs which are being accreted through interest expense over the life of the applicable notes. Our senior unsecured notes are general unsecured obligations of ours and rank equally with all of our existing and future unsubordinated obligations and they are not guaranteed by any of our subsidiaries. The senior unsecured notes were issued under indentures that, among other things, limit our ability to consolidate, merge or sell all or substantially all of our assets, create liens, and enter into sale and leaseback transactions. With the exception of the 2020 Notes, upon a change of control triggering event (as defined in the various note indentures), the terms require us to repurchase all or part of each holder’s notes for cash equal to 101% of the aggregate principal amount purchased plus accrued and unpaid interest, if any. Senior Unsecured Floating Rate Notes In September 2017, Nasdaq issued the 2019 Notes. The 2019 Notes pay interest quarterly in arrears at a rate equal to the three-month U.S. dollar LIBOR as determined at the beginning of each quarterly period plus 0.39% per annum until March 22, 2019. 5.55% Senior Unsecured Notes In January 2010, Nasdaq issued the 2020 Notes. The 2020 Notes pay interest semiannually at a rate of 5.55% per annum until January 15, 2020 . 3.875% Senior Unsecured Notes In June 2013, Nasdaq issued the 2021 Notes. The 2021 Notes pay interest annually at a rate of 3.875% per annum until June 7, 2021 and such rate may vary with Nasdaq’s debt rating up to a rate not to exceed 5.875% . The 2021 Notes have been designated as a hedge of our net investment in certain foreign subsidiaries to mitigate the foreign exchange risk associated with certain investments in these subsidiaries. The increase in the carrying amount of $20 million noted in the “Payments, Accretion and Other” column in the table above primarily reflects the translation of the 2021 Notes into U.S. dollars and is recorded in accumulated other comprehensive loss within stockholders’ equity in the Condensed Consolidated Balance Sheets as of March 31, 2018 . 4.25% Senior Unsecured Notes In May 2014, Nasdaq issued the 2024 Notes. The 2024 Notes pay interest semiannually at a rate of 4.25% per annum until June 1, 2024 and such rate may vary with Nasdaq’s debt rating up to a rate not to exceed 6.25% . 1.75% Senior Unsecured Notes In May 2016, Nasdaq issued the 2023 Notes. The 2023 Notes pay interest annually at a rate of 1.75% per annum until May 19, 2023 and such rate may vary with Nasdaq’s debt rating up to a rate not to exceed 3.75% . The 2023 Notes have been designated as a hedge of our net investment in certain foreign subsidiaries to mitigate the foreign exchange rate risk associated with certain investments in these subsidiaries. The increase in the carrying amount of $20 million noted in the “Payments, Accretion and Other” column in the table above reflects the translation of the 2023 Notes into U.S. dollars and is recorded in accumulated other comprehensive loss within stockholders’ equity in the Condensed Consolidated Balance Sheets as of March 31, 2018 . 3.85% Senior Unsecured Notes In June 2016, Nasdaq issued the 2026 Notes. The 2026 Notes pay interest semiannually at a rate of 3.85% per annum until June 30, 2026 and such rate may vary with Nasdaq’s debt rating up to a rate not to exceed 5.85% . Credit Facilities As of March 31, 2018 , the amounts in the table above reflect the aggregate principal amount, less the unamortized debt issuance costs which are being accreted through interest expense over the life of the applicable credit facility. Nasdaq is permitted to repay borrowings under our credit facilities at any time in whole or in part, without penalty. Our credit facilities contain financial and operating covenants. Financial covenants include a minimum interest expense coverage ratio and a maximum leverage ratio. Operating covenants include, among other things, limitations on Nasdaq’s ability to incur additional indebtedness, grant liens on assets, dispose of assets and pay dividends. Our credit facilities allow us to pay cash dividends on our common stock. The facilities also contain customary affirmative covenants, including access to financial statements, notice of defaults and certain other material events, maintenance of properties and insurance, and events of default, including cross-defaults to our material indebtedness. 2017 Credit Facility In April 2017, Nasdaq entered into the 2017 Credit Facility. The 2017 Credit Facility consists of a $1 billion five -year revolving credit facility (with sublimits for non-dollar borrowings, swingline borrowings and letters of credit), which replaced a former credit facility. Nasdaq intends to use funds available under the 2017 Credit Facility for general corporate purposes and to provide liquidity support for the repayment of commercial paper issued through the commercial paper program. As of March 31, 2018 , no amounts were outstanding on the 2017 Credit Facility. The $4 million credit balance represents unamortized debt issuance costs. Of the $1 billion that is available for borrowing, $462 million provides liquidity support for the principal amount outstanding under the commercial paper program as of March 31, 2018 . In addition, $1 million has been utilized for a letter of credit. As such, as of March 31, 2018 , the total remaining amount available under the 2017 Credit Facility was $537 million . See “Commercial Paper Program” above for further discussion of our commercial paper program. Under our 2017 Credit Facility, borrowings under the revolving credit facility and swingline borrowings bear interest on the principal amount outstanding at a variable interest rate based on either the LIBOR or the base rate (as defined in the credit agreement) (or other applicable rate with respect to non-dollar borrowings), plus an applicable margin that varies with Nasdaq’s debt rating. The 2017 Credit Facility includes an option for Nasdaq to increase the available aggregate amount by up to $500 million , subject to the consent of the lenders funding the increase and certain other conditions. 2016 Credit Facility In March 2016, Nasdaq entered into the 2016 Credit Facility. In March 2016, loans in an aggregate principal amount of $400 million were drawn under the 2016 Credit Facility and the net proceeds were used to partially repay amounts outstanding under the revolving credit commitment of a former credit facility. Under our 2016 Credit Facility, borrowings bear interest on the principal amount outstanding at a variable interest rate based on either the LIBOR or the base rate (or other applicable rate with respect to non-dollar borrowings), plus an applicable margin that varies with Nasdaq’s debt rating. As of March 31, 2018 , the remaining amount outstanding of $100 million is due upon maturity at November 25, 2019. Other Credit Facilities We also have credit facilities related to our Nasdaq Clearing operations in order to provide further liquidity. Credit facilities, which are available in multiple currencies, totaled $185 million as of March 31, 2018 and $187 million as of December 31, 2017 in available liquidity, none of which was utilized. Debt Covenants As of March 31, 2018 , we were in compliance with the covenants of all of our debt obligations.</t>
  </si>
  <si>
    <t>Retirement Plans</t>
  </si>
  <si>
    <t>Retirement Benefits [Abstract]</t>
  </si>
  <si>
    <t>Retirement Plans Defined Contribution Savings Plan We sponsor a 401(k) Plan for U.S. employees. Employees are immediately eligible to make contributions to the plan and are also eligible for an employer contribution match at an amount equal to 100.0% of the first 6.0% of eligible employee contributions. Savings plan expense included in compensation and benefits expense in the Condensed Consolidated Statements of Income was $4 million for both the three months ended March 31, 2018 and 2017. Pension and Supplemental Executive Retirement Plans We maintain non-contributory, defined-benefit pension plans, non-qualified SERPs for certain senior executives and other post-retirement benefit plans for eligible employees in the U.S., collectively referred to as the Nasdaq Benefit Plans. Our pension plans and SERPs are frozen. Future service and salary for all participants do not count toward an accrual of benefits under the pension plans and SERPs. Most employees outside the U.S. are covered by local retirement plans or by applicable social laws. Benefits under social laws are generally expensed in the periods in which the costs are incurred. The total expense for these plans is included in compensation and benefits expense in the Condensed Consolidated Statements of Income and was $6 million for the three months March 31, 2018 and $4 million for the three months ended March 31, 2017 .</t>
  </si>
  <si>
    <t>Share-Based Compensation</t>
  </si>
  <si>
    <t>Disclosure of Compensation Related Costs, Share-based Payments [Abstract]</t>
  </si>
  <si>
    <t>Share-Based Compensation We have a share-based compensation program that provides our board of directors broad discretion in creating employee equity incentives. Share-based awards granted under this program include stock options, restricted stock (consisting of restricted stock units), and PSUs. For accounting purposes, we consider PSUs to be a form of restricted stock. Summary of Share-Based Compensation Expense The following table shows the total share-based compensation expense resulting from equity awards and the 15.0% discount for the ESPP for the three months ended March 31, 2018 and 2017 in the Condensed Consolidated Statements of Income: Three Months Ended March 31, 2018 2017 (in millions) Share-based compensation expense before income taxes $ 15 $ 15 Income tax benefit (4 ) (6 ) Share-based compensation expense after income taxes $ 11 $ 9 Common Shares Available Under Our Equity Plan As of March 31, 2018 , we had approximately 5.0 million shares of common stock authorized for future issuance under our Equity Plan. Restricted Stock We grant restricted stock to most active employees. The grant date fair value of restricted stock awards is based on the closing price at the date of grant less the present value of future cash dividends. Restricted stock awards granted generally vest 25.0% on the second anniversary of the grant date, 25.0% on the third anniversary of the grant date, and 50.0% on the fourth anniversary of the grant date. We generally recognize compensation expense for restricted stock awards on a straight-line basis over the requisite service period of the award, taking into account an estimated forfeiture rate. Summary of Restricted Stock Activity The following table summarizes our restricted stock activity for the three months ended March 31, 2018 : Restricted Stock Number of Awards Weighted-Average Grant Date Fair Value Unvested balances at January 1, 2018 1,988,500 $ 57.34 Granted 448,015 $ 81.41 Vested (588,107 ) $ 45.25 Forfeited (34,190 ) $ 59.94 Unvested balances at March 31, 2018 1,814,218 $ 67.16 As of March 31, 2018 , $72 million of total unrecognized compensation cost related to restricted stock is expected to be recognized over a weighted-average period of 2.0 years . PSUs The grant date fair value of PSUs is based on the closing price at the date of grant less the present value of future cash dividends. PSUs are based on performance measures that impact the amount of shares that each recipient will receive upon vesting. We report the target number of PSUs granted, unless we have determined that it is more likely than not, based on the actual achievement of performance measures, that an employee will receive a different amount of shares underlying the PSUs, in which case we report the amount of shares the employee is likely to receive. We have two performance-based long-term PSU programs for certain officers, a one -year performance-based program and a three -year cumulative performance-based program that focuses on TSR. One -Year PSU Program Under the one -year performance-based program, an employee may receive from 0.0% to 150.0% of the target amount granted, depending on the achievement of performance measures. These awards vest ratably on an annual basis over a three -year period commencing with the end of the performance period. Compensation cost is recognized over the performance period and the three -year vesting period, taking into account an estimated forfeiture rate. During 2017, certain grants of PSUs with a one -year performance period exceeded the applicable performance parameters. As a result, an additional 14,497 units above target were considered granted in the first quarter of 2018 and are included in the below table. Three -Year PSU Program Under the three -year performance-based program, each individual receives PSUs with a three -year cumulative performance period that vest at the end of the performance period. Compensation cost is recognized over the three -year vesting period. Performance will be determined by comparing Nasdaq’s TSR to two peer groups, each weighted 50.0% . The first peer group consists of exchange companies, and the second peer group consists of all companies in the S&amp;P 500. Nasdaq’s relative performance ranking against each of these groups will determine the final number of shares delivered to each individual under the program. The payout under this program will be between 0.0% and 200.0% of the number of PSUs granted and will be determined by Nasdaq’s overall performance against both peer groups. However, if Nasdaq’s TSR is negative for the three -year performance period, regardless of TSR ranking, the payout will not exceed 100.0% of the number of PSUs granted. We estimate the fair value of PSUs granted under the three -year PSU program using the Monte Carlo simulation model, as these awards contain a market condition. Certain grants of PSUs that were issued in 2015 with a three -year performance period exceeded the applicable performance parameters. As a result, an additional 237,876 units above target were considered granted in the first quarter of 2018 and are included in the below table. The following weighted-average assumptions were used to determine the weighted-average fair values of the PSU awards granted under the three -year PSU program for the three months ended March 31, 2018 and 2017: Three Months Ended March 31, 2018 2017 Weighted-average risk free interest rate (1) 2.36 % 1.44 % Expected volatility (2) 18.7 % 19.2 % Weighted-average grant date share price $86.22 $69.45 Weighted-average fair value at grant date $116.79 $81.57 ____________ (1) The risk-free interest rate for periods within the expected life of the award is based on the U.S. Treasury yield curve in effect at the time of grant. (2) We use historic volatility for PSU awards issued under the three -year PSU program, as implied volatility data could not be obtained for all the companies in the peer groups used for relative performance measurement within the program. In addition, the annual dividend assumption utilized in the Monte Carlo simulation model is based on Nasdaq’s dividend yield at the date of grant. Summary of PSU Activity The following table summarizes our PSU activity for the three months ended March 31, 2018 : PSUs One-Year Program Three-Year Program Number of Awards Weighted-Average Grant Date Fair Value Number of Awards Weighted-Average Grant Date Fair Value Unvested balances at January 1, 2018 333,004 $ 61.39 1,009,958 $ 78.18 Granted 130,507 $ 80.23 481,504 $ 90.75 Vested (6,702 ) $ 49.40 (655,204 ) $ 64.08 Forfeited (6,629 ) $ 59.34 — $ — Unvested balances at March 31, 2018 450,180 $ 67.20 836,258 $ 96.47 As of March 31, 2018 , $16 million of total unrecognized compensation cost related to the one -year PSU program is expected to be recognized over a weighted-average period of 1.6 years . For the three -year PSU program, $46 million of total unrecognized compensation cost is expected to be recognized over a weighted-average period of 1.7 years . Stock Options The fair value of stock options is estimated using the Black-Scholes option-pricing model. Each grant has a 10 -year life. In January 2017, our CEO received 268,817 performance-based non-qualified stock options which will vest annually over a three -year period, with each vesting contingent upon the achievement of annual performance parameters. On January 30, 2018, Nasdaq's management compensation committee and board of directors determined that the performance goal for 2017 was met, resulting in the settlement of the first one-third of the grant. There were no stock option awards granted during the three months ended March 31, 2018 . Summary of Stock Option Activity A summary of stock option activity for the three months ended March 31, 2018 is as follows: Number of Stock Options Weighted-Average Exercise Price Weighted-Average Remaining Contractual Term (in years) Aggregate Intrinsic Value (in millions) Outstanding at January 1, 2018 571,380 $ 43.84 5.40 $ 19 Exercised (34,195 ) 24.23 Forfeited — — Outstanding at March 31, 2018 537,185 $ 45.09 5.38 $ 22 Exercisable at March 31, 2018 357,973 $ 34.28 3.75 $ 19 We received net cash proceeds of $1 million from the exercise of 34,195 stock options for the three months ended March 31, 2018 . The aggregate intrinsic value in the above table represents the total pre-tax intrinsic value (i.e., the difference between our closing stock price on March 29, 2018 of $86.22 and the exercise price, times the number of shares) based on stock options with an exercise price less than Nasdaq’s closing price of $86.22 as of March 29, 2018, which would have been received by the option holders had the option holders exercised their stock options on that date. This amount can change based on the fair market value of our common stock. The total number of in-the-money stock options exercisable as of March 31, 2018 was 0.4 million and the weighted-average exercise price was $34.28 . As of March 31, 2017 , 1.4 million outstanding stock options were exercisable and the weighted-average exercise price was $22.35 . The total pre-tax intrinsic value of stock options exercised was $2 million for both the three months ended March 31, 2018 and 2017. ESPP We have an ESPP under which approximately 2.1 million shares of our common stock have been reserved for future issuance as of March 31, 2018 . Under our ESPP, employees may purchase shares having a value not exceeding 10.0% of their annual compensation, subject to applicable annual Internal Revenue Service limitations. We record compensation expense related to the 15.0% discount that is given to our employees which totaled to $1 million for both the three months ended March 31, 2018 and 2017.</t>
  </si>
  <si>
    <t>Nasdaq Stockholders’ Equity</t>
  </si>
  <si>
    <t>Equity [Abstract]</t>
  </si>
  <si>
    <t>Nasdaq Stockholders' Equity</t>
  </si>
  <si>
    <t>Nasdaq Stockholders’ Equity Common Stock As of March 31, 2018 , 300,000,000 shares of our common stock were authorized, 172,396,708 shares were issued and 166,946,592 shares were outstanding. The holders of common stock are entitled to one vote per share, except that our certificate of incorporation limits the ability of any person to vote in excess of 5.0% of the then-outstanding shares of Nasdaq common stock. Common Stock in Treasury, at Cost We account for the purchase of treasury stock under the cost method with the shares of stock repurchased reflected as a reduction to Nasdaq stockholders’ equity and included in common stock in treasury, at cost in the Condensed Consolidated Balance Sheets. Shares repurchased under our share repurchase program are currently retired and canceled. When treasury shares are reissued, they are recorded at the average cost of the treasury shares acquired. We held 5,452,116 shares of common stock in treasury as of March 31, 2018 and 4,932,402 shares as of December 31, 2017, most of which are related to shares of our common stock repurchased for the settlement of employee tax withholding obligations arising from the vesting of restricted stock. Share Repurchase Program In January 2018, our board of directors authorized an additional $500 million for the share repurchase program bringing the total capacity to $726 million . These purchases may be made from time to time at prevailing market prices in open market purchases, privately-negotiated transactions, block purchase techniques or otherwise, as determined by our management. The purchases are primarily funded from existing cash balances. The share repurchase program may be suspended, modified or discontinued at any time. The share repurchase program has no defined expiration date. The following table summarizes our share repurchase activity: Three Months Ended March 31, 2018 2017 Number of shares of common stock repurchased 1,258,946 2,215,755 Average price paid per share $ 78.75 $ 70.64 Total purchase price (in millions) $ 99 $ 156 As discussed above in “Common Stock in Treasury, at Cost,” shares repurchased under our share repurchase program are currently retired and cancelled. As of March 31, 2018 , the remaining amount authorized for share repurchases under the program was $627 million . Other Repurchases of Common Stock During the first three months of 2018, we repurchased 519,714 shares of our common stock in settlement of employee tax withholding obligations arising from the vesting of restricted stock. Preferred Stock Our certificate of incorporation authorizes the issuance of 30,000,000 shares of preferred stock, par value $0.01 per share, issuable from time to time in one or more series. As of March 31, 2018 and December 31, 2017, no shares of preferred stock were issued or outstanding. * * * * * * Cash Dividends on Common Stock During the three months ended March 31, 2018 , our board of directors declared the following cash dividends: Declaration Date Dividend Per Common Share Record Date Total Amount Payment Date (in millions) January 30, 2018 $ 0.38 March 16, 2018 $ 63 March 30, 2018 March 26, 2018 0.44 June 15, 2018 73 June 29, 2018 $ 136 The total amount declared of $136 million was recorded in retained earnings in the Condensed Consolidated Balance Sheets as of March 31, 2018 . As of March 31, 2018 , the total amount paid was $63 million . The regular quarterly cash dividend declared in March 2018 of $0.44 per share on our outstanding common stock reflects a 16.0% increase from our prior quarterly cash dividend of $0.38 . Future declarations of quarterly dividends and the establishment of future record and payment dates are subject to approval by the board of directors. The estimated amount of this dividend is $73 million . Our board of directors maintains a dividend policy with the intention to provide stockholders with regular and growing dividends over the long term as earnings and cash flow grow.</t>
  </si>
  <si>
    <t>Earnings Per Share</t>
  </si>
  <si>
    <t>Earnings Per Share [Abstract]</t>
  </si>
  <si>
    <t>Earnings Per Share The following table sets forth the computation of basic and diluted earnings per share: Three Months Ended March 31, 2018 2017 Numerator: (in millions, except share and per share amounts) Net income attributable to common shareholders $ 177 $ 168 Denominator: Weighted-average common shares outstanding for basic earnings per share 166,921,542 166,473,073 Weighted-average effect of dilutive securities: Employee equity awards 2,070,997 3,773,874 Weighted-average common shares outstanding for diluted earnings per share 168,992,539 170,246,947 Basic and diluted earnings per share: Basic earnings per share $ 1.06 $ 1.01 Diluted earnings per share $ 1.05 $ 0.99 Stock options to purchase 537,185 shares of common stock and 3,100,656 shares of restricted stock and PSUs were outstanding as of March 31, 2018 . For the three months ended March 31, 2018 , we included all of the outstanding stock options and 2,293,541 shares of restricted stock and PSUs in the computation of diluted earnings per share, on a weighted-average basis, as their inclusion was dilutive. The remaining stock options, shares of restricted stock and PSUs are antidilutive, and as such, they were properly excluded. Stock options to purchase 1,634,772 shares of common stock and 4,245,457 shares of restricted stock and PSUs were outstanding as of March 31, 2017 . For the three months ended March 31, 2017 , we included 1,365,955 of the outstanding stock options and 3,293,769 shares of restricted stock and PSUs in the computation of diluted earnings per share, on a weighted-average basis, as their inclusion was dilutive. The remaining shares of restricted stock and PSUs are antidilutive, and as such, they were properly excluded.</t>
  </si>
  <si>
    <t>Fair Value of Financial Instruments</t>
  </si>
  <si>
    <t>Fair Value Disclosures [Abstract]</t>
  </si>
  <si>
    <t>Fair Value of Financial Instruments The following tables present our financial assets that are measured at fair value on a recurring basis as of March 31, 2018 and December 31, 2017 . We did not have any financial liabilities measured at fair value on a recurring basis as of March 31, 2018 and December 31, 2017 . March 31, 2018 Total Level 1 Level 2 Level 3 (in millions) Financial investments, at fair value $ 224 $ 134 $ 90 $ — Default fund and margin deposit investments 1,895 115 1,780 — Total $ 2,119 $ 249 $ 1,870 $ — December 31, 2017 Total Level 1 Level 2 Level 3 (in millions) Financial investments, at fair value $ 235 $ 135 $ 100 $ — Default fund and margin deposit investments 2,129 371 1,758 — Total $ 2,364 $ 506 $ 1,858 $ — Our Level 1 financial investments, at fair value were primarily comprised of trading securities, mainly highly rated European government debt securities. Level 2 financial investments, at fair value were primarily comprised of trading securities, mainly European mortgage bonds, time deposits and corporate bonds as of March 31, 2018 and December 31, 2017. Of the Level 1 and Level 2 financial investments, at fair value, $157 million as of March 31, 2018 and $160 million as of December 31, 2017 are assets utilized to meet regulatory capital requirements, primarily for our clearing operations at Nasdaq Clearing. Our default fund and margin deposit investments include cash contributions invested by Nasdaq Clearing, in accordance with its investment policy. Of the total balance of $4,026 million recorded in the Condensed Consolidated Balance Sheets as of March 31, 2018 , $1,547 million of cash contributions have been invested in highly rated European and U.S. government debt securities or central bank certificates and $348 million in reverse repurchase agreements. The remainder of this balance is held in cash. Of the total balance of $3,988 million recorded in the Condensed Consolidated Balance Sheets as of December 31, 2017 , $1,909 million of cash contributions were invested in highly rated European and U.S. government debt securities and central bank certificates and $220 million of cash contributions were invested in reverse repurchase agreements. The remainder of this balance is held in cash. See Note 15, “Clearing Operations,” for further discussion of default fund contributions and margin deposits. There were no transfers between Level 1 and Level 2 of the fair value hierarchy as of March 31, 2018 and December 31, 2017 . Financial Instruments Not Measured at Fair Value on a Recurring Basis 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receivables, net, certain other current assets, accounts payable and accrued expenses, Section 31 fees payable to SEC, accrued personnel costs, commercial paper and certain other current liabilities. Our investments in OCC and EuroCCP N.V. are accounted for under the equity method of accounting. Our investments in Borsa Istanbul and LCH.Clearnet Group Limited are accounted for using the measurement alternative as these investments do not have a readily determinable fair value. See “Equity Securities,” of Note 3, “Significant Accounting Policies Update,” and “Equity Method Investments,” and “Equity Securities,” of Note 7, “Investments,” for further discussion. We also consider our debt obligations to be financial instruments. The fair value of our debt obligations, utilizing discounted cash flow analyses for our floating rate debt and prevailing market rates for our fixed rate debt, was $4.3 billion as of March 31, 2018 and $4.4 billion as of December 31, 2017 . The discounted cash flow analyses are based on borrowing rates currently available to us for debt with similar terms and maturities. The fair value of our commercial paper approximates the carrying value since the rates of interest on this short-term debt approximate market rates as of March 31, 2018 . Our commercial paper and our fixed rate and floating rate debt are categorized as Level 2 in the fair value hierarchy. For further discussion of our debt obligations, see Note 9, “Debt Obligations.” Non-Financial Assets Measured at Fair Value on a Non-Recurring Basis Our non-financial assets, which include goodwill, intangible assets, and other long-lived assets, are not required to be carried at fair value on a recurring basis. Fair value measures of non-financial assets are primarily used in the impairment analysis of these assets. Any resulting asset impairment would require that the non-financial asset be recorded at its fair value. Nasdaq uses Level 3 inputs to measure the fair value of the above assets on a non-recurring basis. As of March 31, 2018 and December 31, 2017 , there were no non-financial assets measured at fair value on a non-recurring basis.</t>
  </si>
  <si>
    <t>Clearing Operations</t>
  </si>
  <si>
    <t>Due to and from Broker-Dealers and Clearing Organizations [Abstract]</t>
  </si>
  <si>
    <t>Clearing Operations Nasdaq Clearing Nasdaq Clearing is authorized and supervised under EMIR as a multi-asset clearinghouse by the SFSA and is authorized to conduct clearing operations in Norway by the Norwegian Ministry of Finance. The clearinghouse acts as the CCP for exchange and OTC trades in equity derivatives, fixed income derivatives, resale and repurchase contracts, power derivatives, emission allowance derivatives, freight and fuel oil derivatives, and seafood derivatives. Through our clearing operations in the financial markets, which include the resale and repurchase market, the commodities markets, and the seafood market, Nasdaq Clearing is the legal counterparty for, and guarantees the fulfillment of, each contract cleared. These contracts are not used by Nasdaq Clearing for the purpose of trading on its own behalf. As the legal counterparty of each transaction, Nasdaq Clearing bears the counterparty risk between the purchaser and seller in the contract. In its guarantor role, Nasdaq Clearing has precisely equal and offsetting claims to and from clearing members on opposite sides of each contract, standing as the CCP on every contract cleared. In accordance with the rules and regulations of Nasdaq Clearing, clearing members’ open positions are aggregated to create a single portfolio for which default fund and margin collateral requirements are calculated. See “Default Fund Contributions and Margin Deposits” below for further discussion of Nasdaq Clearing’s default fund and margin requirements. Nasdaq Clearing maintains four member sponsored default funds: one related to financial markets, one related to commodities markets, one related to the seafood market, and a mutualized fund. Under this structure, Nasdaq Clearing and its clearing members must contribute to the total regulatory capital related to the clearing operations of Nasdaq Clearing. This structure applies an initial separation of default fund contributions for the financial, commodities and seafood markets in order to create a buffer for each market’s counterparty risks. Simultaneously, a mutualized default fund provides capital efficiencies to Nasdaq Clearing’s members with regard to total regulatory capital required. See “Default Fund Contributions” below for further discussion of Nasdaq Clearing’s default fund. Power of assessment and a liability waterfall also have been implemented. See “Power of Assessment” and “Liability Waterfall” below for further discussion. These requirements ensure the alignment of risk between Nasdaq Clearing and its clearing members. Default Fund Contributions and Margin Deposits As of March 31, 2018 , clearing member default fund contributions and margin deposits were as follows: March 31, 2018 Cash Contributions Non-Cash Contributions Total Contributions (in millions) Default fund contributions $ 392 $ 144 $ 536 Margin deposits 3,634 4,246 7,880 Total $ 4,026 $ 4,390 $ 8,416 In accordance with its investment policy, of the total cash contributions of $4,026 million , Nasdaq Clearing has invested $1,547 million in highly rated European and U.S. government debt securities or central bank certificates and $348 million in reverse repurchase agreements. The remainder of this balance is held in cash. Of the total default fund contributions of $536 million , Nasdaq Clearing can utilize $436 million as capital resources in the event of a counterparty default. The remaining balance of $100 million pertains to member posted surplus balances. Default Fund Contributions Contributions made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held in cash or invested by Nasdaq Clearing, in accordance with its investment policy, either in highly rated government debt securities, time deposits, central bank certificates or reverse repurchase agreements with highly rated government debt securities as collateral. Nasdaq Clearing maintains and manages all cash deposits related to margin collateral. All risks and rewards of collateral ownership, including interest, belong to Nasdaq Clearing. Clearing members’ cash contributions are included in default funds and margin deposits in the Condensed Consolidated Balance Sheets as both a current asset and a current liability. Non-cash contributions include highly rated government debt securities that must meet specific criteria approved by Nasdaq Clearing. Non-cash contributions are pledged assets that are not recorded in the Condensed Consolidated Balance Sheets as Nasdaq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Clearing’s name for the benefit of the clearing members and are immediately accessible by Nasdaq Clearing in the event of a default. In addition to clearing members’ required contributions to the liability waterfall, Nasdaq Clearing is also required to contribute capital to the liability waterfall and overall regulatory capital as specified under its clearinghouse rules. As of March 31, 2018 , Nasdaq Clearing committed capital totaling $112 million to the liability waterfall and overall regulatory capital, in the form of government debt securities, which are recorded as financial investments, at fair value in the Condensed Consolidated Balance Sheets. The combined regulatory capital of the clearing members and Nasdaq Clearing will serve to secure the obligations of a clearing member and may be used to cover losses sustained by a clearing member in the event of a default. Margin Deposits Nasdaq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if needed. See “Default Fund Contributions” above for further discussion of cash and non-cash contributions. Similar to default fund contributions, Nasdaq Clearing maintains and manages all cash deposits related to margin collateral. All risks and rewards of collateral ownership, including interest, belong to Nasdaq Clearing. These cash deposits are recorded in default funds and margin deposits in the Condensed Consolidated Balance Sheets as both a current asset and current liability. Pledged margin collateral is not recorded in our Condensed Consolidated Balance Sheets as all risks and rewards of collateral ownership, including interest, belong to the counterparty. Assets pledged are held at a nominee account in Nasdaq Clearing’s name for the benefit of the clearing members and are immediately accessible by Nasdaq Clearing in the event of a default. Nasdaq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Clearing the ability to mitigate the risk of a clearing member defaulting due to exceptionally large losses. In the event of a default, Nasdaq Clearing can access the defaulting member’s margin deposits to cover the defaulting member’s losses. Regulatory Capital and Risk Management Calculations Nasdaq Clearing manages risk through a comprehensive counterparty risk management framework, which is comprised of policies, procedures, standards and financial resources. The level of regulatory capital is determined in accordance with Nasdaq Clearing’s regulatory capital policy, as approved by the SFSA. Regulatory capital calculations are continuously updated through a proprietary capital-at-risk calculation model that establishes the appropriate level of capital. As mentioned above, Nasdaq Clearing is the legal counterparty for each contract traded and thereby guarantees the fulfillment of each contract. Nasdaq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the estimated liability was nominal and no liability was recorded as of March 31, 2018 . The market value of derivative contracts outstanding prior to netting was as follows: March 31, 2018 (in millions) Commodity and seafood options, futures and forwards (1)(2)(3) $ 769 Fixed-income options and futures (1)(2) 724 Stock options and futures (1)(2) 238 Index options and futures (1)(2) 132 Total $ 1,863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LIBOR rates and the spot price of the underlying instrument. The total number of derivative contracts cleared through Nasdaq Clearing for the three months ended March 31, 2018 and 2017 was as follows: March 31, 2018 March 31, 2017 Commodity and seafood options, futures and forwards (1) 570,057 726,739 Fixed-income options and futures 6,047,859 5,158,237 Stock options and futures 5,738,212 7,383,538 Index options and futures 13,360,119 11,315,176 Total 25,716,247 24,583,690 ____________ (1) The total volume in cleared power related to commodity contracts was 272 Terawatt hours (TWh) for the three months ended March 31, 2018 and 379 TWh for the three months ended March 31, 2017 . The outstanding contract value of resale and repurchase agreements was $3.3 billion as of March 31, 2018 and $6.3 billion as of March 31, 2017 . The total number of contracts cleared was 2,280,212 for the three months ended March 31, 2018 and was 1,979,972 for the three months ended March 31, 2017 . Power of Assessment To further strengthen the contingent financial resources of the clearinghouse, Nasdaq Clearing has power of assessment that provides the ability to collect additional funds from its clearing members to cover a defaulting member’s remaining obligations up to the limits established under the terms of the clearinghouse rules. The power of assessment corresponds to 100.0% of the clearing member’s aggregate contribution to the financial, commodities and seafood markets’ default funds. Liability Waterfall 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 junior capital contributed by Nasdaq Clearing, which totaled $17 million as of March 31, 2018 ; • a loss sharing pool related only to the financial market that is contributed to by clearing members and only applies if the defaulting member’s portfolio includes interest rate swap products; • specific market default fund where the loss occurred (i.e., the financial, commodities, or seafood market), which includes capital contributions of the clearing members on a pro-rata basis; • senior capital contributed to each specific market by Nasdaq Clearing, calculated in accordance with clearinghouse rules, which totaled $24 million as of March 31, 2018 ; and • mutualized default fund, which includes capital contributions of the clearing members on a pro-rata basis. In addition to the capital held to withstand counterparty defaults described above, Nasdaq Clearing also has committed capital of $71 million to ensure that it can handle an orderly wind-down of its operation, and that it is adequately protected against investment, operational, legal, and business risks. If additional funds are needed after utilization of the mutualized default fund, then Nasdaq Clearing will utilize its power of assessment and additional capital contributions will be required by non-defaulting members up to the limits established under the terms of the clearinghouse rules.</t>
  </si>
  <si>
    <t>Commitments, Contingencies and Guarantees</t>
  </si>
  <si>
    <t>Commitments and Contingencies Disclosure [Abstract]</t>
  </si>
  <si>
    <t>Commitments, Contingencies and Guarantees Guarantees Issued and Credit Facilities Available In addition to the default fund contributions and margin collateral pledged by clearing members discussed in Note 15, “Clearing Operations,” we have obtained financial guarantees and credit facilities which are guaranteed by us through counter indemnities, to provide further liquidity related to our clearing businesses. Financial guarantees issued to us totaled $13 million as of March 31, 2018 and $14 million as of December 31, 2017 . As discussed in “Other Credit Facilities,” of Note 9, “Debt Obligations,” clearing-related credit facilities, which are available in multiple currencies, totaled $185 million as of March 31, 2018 and $187 million as of December 31, 2017 , in available liquidity, none of which was utilized. Execution Access is an introducing broker which operates the trading platform for our Fixed Income business to trade in U.S. Treasury securities. Execution Access has a clearing arrangement with Cantor Fitzgerald. As of March 31, 2018 , we have contributed $19 million of clearing deposits to Cantor Fitzgerald in connection with this clearing arrangement. These deposits are recorded in other current assets in our Condensed Consolidated Balance Sheets. This clearing agreement will end on July 31, 2018, and will be replaced by a clearing agreement with the Industrial and Commercial Bank of China Financial Services LLC, or ICBC. Some of the trading activity in Execution Access is cleared by Cantor Fitzgerald (and similarly will be by ICBC after July 31, 2018) through the Fixed Income Clearing Corporation. Execution Access assumes the counterparty risk of clients that do not clear through the Fixed Income Clearing Corporation. Counterparty risk of clients exists for Execution Access between the trade date and the settlement date of the individual transactions, which is at least one business day (or more, if specified by the U.S. Treasury issuance calendar). All of Execution Access’ obligations under the clearing arrangement with Cantor Fitzgerald are guaranteed by Nasdaq. Counterparties that do not clear through the Fixed Income Clearing Corporation are subject to a credit due diligence process and may be required to post collateral, provide principal letters, or provide other forms of credit enhancement to Execution Access for the purpose of mitigating counterparty risk. Daily position trading limits are also enforced for such counterparties. We believe that the potential for us to be required to make payments under these arrangements is mitigated through the pledged collateral and our risk management policies. Accordingly, no contingent liability is recorded in the Condensed Consolidated Balance Sheets for these arrangements. However, no guarantee can be provided that these arrangements will at all times be sufficient. Lease Commitments We lease some of our office space under non-cancelable operating leases with third parties and sublease office space to third parties. Some of our lease agreements contain renewal options and escalation clauses based on increases in property taxes and building operating costs. Other Guarantees We have provided other guarantees of $3 million as of March 31, 2018 and December 31, 2017 . These guarantees are primarily related to obligations for our rental and leasing contracts as well as performance guarantees on certain market technology contracts related to the delivery of software technology and support services. We have received financial guarantees from various financial institutions to support the above guarantees. Through our clearing operations in the financial markets, Nasdaq Clearing is the legal counterparty for, and guarantees the performance of, its clearing members. See Note 15, “Clearing Operations,” for further discussion of Nasdaq Clearing performance guarantees. We have provided a guarantee related to lease obligations for The Nasdaq Entrepreneurial Center, Inc. which is a not-for-profit organization designed to convene, connect and engage aspiring and current entrepreneurs. This entity is not included in the consolidated financial statements of Nasdaq. We believe that the potential for us to be required to make payments under these arrangements is unlikely. Accordingly, no contingent liability is recorded in the Condensed Consolidated Balance Sheets for the above guarantees. Non-Cash Contingent Consideration As part of the purchase price consideration of a prior acquisition, we have agreed to future annual issuances of 992,247 shares of Nasdaq common stock which approximated certain tax benefits associated with the transaction. Such contingent future issuances of Nasdaq common stock will be paid ratably through 2027 if Nasdaq’s total gross revenues equal or exceed $25 million in each such year. The contingent future issuances of Nasdaq common stock are subject to anti-dilution protections and acceleration upon certain events. Escrow Agreements In connection with prior acquisitions, we entered into escrow agreements to secure the payment of post-closing adjustments and to ensure other closing conditions. As of March 31, 2018 , these escrow agreements provide for future payment of $13 million , of which $9 million is included in other current liabilities and $4 million is included in other non-current liabilities in the Condensed Consolidated Balance Sheets. Routing Brokerage Activities One of our broker-dealer subsidiaries, Nasdaq Execution Services,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densed Consolidated Balance Sheets for these arrangements. Legal and Regulatory Matters As previously disclosed, we are named as one of many defendants in City of Providence v. BATS Global Markets, Inc., et al., 14 Civ. 2811 (S.D.N.Y.), which was filed on April 18, 2014 in the United States District Court for the Southern District of New York. The district court appointed lead counsel, who filed an amended complaint on September 2, 2014. The amended complaint names as defendants seven national exchanges, as well as Barclays PLC, which operated a private alternative trading system. On behalf of a putative class of securities traders, the plaintiffs allege that the defendants engaged in a scheme to manipulate the markets through high-frequency trading; the amended complaint asserts claims against us under Section 10(b) of the Exchange Act and Rule 10b-5, as well as under Section 6(b) of the Exchange Act. The plaintiffs seek injunctive and monetary relief of an unspecified amount. We filed a motion to dismiss the amended complaint on November 3, 2014. In response, the plaintiffs filed a second amended complaint on November 24, 2014, which names the same defendants and alleges essentially the same violations. We then filed a motion to dismiss the second amended complaint on January 23, 2015. On August 26, 2015, the district court entered an order dismissing the second amended complaint in its entirety with prejudice, concluding that most of the plaintiffs’ theories were foreclosed by absolute immunity and in any event that the plaintiffs failed to state any claim. The plaintiffs appealed the judgment of dismissal to the United States Court of Appeals for the Second Circuit. On December 19, 2017, the Second Circuit issued an opinion vacating the district court’s judgment of dismissal and remanding to the district court for further proceedings. The exchanges filed a petition before the Second Circuit seeking panel or en banc rehearing on January 31, 2018, which the Second Circuit denied on March 13, 2018. On April 16, 2018, the district court established a schedule for further briefing by the parties of a motion to dismiss the amended complaint. Given the preliminary nature of the proceedings, we are unable to estimate what, if any, liability may result from this litigation. However, we believe that the claims are without merit and will continue to litigate vigorously. Except as disclosed above and in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In the normal course of business, Nasdaq discusses matters with its regulators raised during regulatory examinations or otherwise subject to their inquiry and oversight. These matters could result in censures, fines, penalties or other sanctions. Management believes the outcome of any resulting actions will not have a material impact on its consolidated financial position or results of operations. However, we are unable to predict the outcome or the timing of the ultimate resolution of these matters, or the potential fines, penalties or injunctive or other equitable relief, if any, that may result from these matters. Tax Audits 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t>
  </si>
  <si>
    <t>Income Taxes</t>
  </si>
  <si>
    <t>Income Tax Disclosure [Abstract]</t>
  </si>
  <si>
    <t>Income Taxes We use the asset and liability method to determine income taxes on all transactions recorded in the consolidated financial statements.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solidated financial statements. Interest and/or penalties related to income tax matters are recognized in income tax expense. The following table shows our income tax provision and effective tax rate: Three Months Ended March 31, Percentage Change 2018 2017 ($ in millions) Income tax provision $ 62 $ 47 31.9 % Effective tax rate 25.9 % 21.9 % The higher effective tax rate in the first quarter of 2018 when compared with the first quarter of 2017 is primarily due to a lower recognition of excess tax benefits associated with the vesting of employee shared-based compensation arrangements in the first quarter of 2018 when compared to the same period in 2017, partially offset by a decrease in tax expense due to the reduction of the U.S. corporate tax rate from 35% to 21%, effective January 1, 2018. The effective tax rate may also vary from period to period depending on, among other factors, the geographic and business mix of earnings and losses. These same and other factors, including history of pre-tax earnings and losses, are taken into account in assessing the ability to realize deferred tax assets. Nasdaq and its eligible subsidiaries file a consolidated U.S. federal income tax return and applicable state and local income tax returns and non-U.S. income tax returns. Federal income tax returns for the years 2012 through 2015 are currently under examination by the Internal Revenue Services and we are subject to examination by the Internal Revenue Service for 2016. Several state tax returns are currently under examination by the respective tax authorities for the years 2005 through 2016. Non-U.S. tax returns are subject to examination by the respective tax authorities for the years 2009 through 2016. Although the results of such examinations may have an impact on our unrecognized tax benefits, we do not anticipate that such impact will be material to our consolidated financial position or results of operations. In addition, we anticipate that the amount of unrecognized tax benefits as of March 31, 2018 will decrease in the next twelve months as we expect to settle certain tax audits. The Swedish Tax Agency has disallowed certain interest expense deductions for the years 2013 - 2015. We appealed to the Lower Administrative Court. In the first quarter of 2018, the Lower Administrative Court denied our appeal. We will appeal to the Administrative Court of Appeal. Despite this negative decision, we continue to expect a favorable decision from the Swedish Courts. Since January 1, 2013, we have recorded tax benefits of $57 million associated with this matter. We continue to pay all assessments from the Swedish Tax Agency while this matter is pending and have paid $34 million through March 31, 2018. If the Swedish Courts agree with our position we will receive a refund of all paid assessments; if the Swedish Courts disagree with our position, we will record tax expense of $39 million , or $0.23 per diluted share, which is net of any related U.S. tax benefits and reflects the impact of foreign currency translation. We record quarterly tax benefits of $1 million to $2 million related to this matter. The Tax Cuts and Jobs Act was enacted on December 22, 2017 and is effective January 1, 2018. The new legislation contains several key provisions, including a reduction of the U.S. corporate income tax rate from 35% to 21%. We were required to remeasure all of our U.S. deferred tax assets and liabilities as of December 22, 2017 and record the impact of such remeasurement in our 2017 financial statements. For the year ended December 31, 2017, we recorded a decrease to tax expense of $89 million , substantially all of which reflects the estimated impact associated with the remeasurement of our net U.S. deferred tax liability at the lower U.S. federal corporate income tax rate. The Tax Cuts and Jobs Act also imposes a transition tax on unremitted aggregate accumulated earnings of non-U.S. subsidiaries, which did not impact us. SAB 118 has provided guidance which allows us to record provisional amounts during a measurement period not to extend beyond one year of the enactment date. As of December 31, 2017, we recorded a provisional estimate of the effects of the new legislation. In the first quarter of 2018, we recorded an increase to tax expense of $5 million , which reflects the reduced federal tax benefit associated with state unrecognized tax benefits. We will continue to analyze the Tax Cuts and Jobs Act and related accounting guidance and interpretations in order to finalize any impacts within the measurement period. On January 1, 2018, we adopted Topic 220. See “Recent Accounting Pronouncements,” of Note 2, “Basis of Presentation and Principles of Consolidation,” for further discussion of this standard. As a result of the adoption of this standard, we recorded a reclassification of $142 million for stranded tax effects related to the Tax Cuts and Jobs Act from accumulated other comprehensive loss to retained earnings within stockholders’ equity in the Condensed Consolidated Balance Sheets. Of the $142 million of stranded tax effects, $135 million relates to the effect on net foreign currency translation gains and losses and $7 million relates to the effect on employee benefit plan adjustment gains and losses.</t>
  </si>
  <si>
    <t>Business Segments</t>
  </si>
  <si>
    <t>Segment Reporting [Abstract]</t>
  </si>
  <si>
    <t>Business Segments We manage, operate and provide our products and services in four business segments: Market Services, Corporate Services, Information Services and Market Technology. See Note 1, “Organization and Nature of Operations,” for further discussion of our reportable segments. Our management allocates resources, assesses performance and manages these businesses as four separate segments. We evaluate the performance of our segments based on several factors, of which the primary financial measure is operating income. Results of individual businesses are presented based on our management accounting practices and structure. * * * * * * The following table presents certain information regarding our operating segments for the three months ended March 31, 2018 and 2017 : Market Services Corporate Services Information Services Market Technology Corporate Items Consolidated (in millions) Three Months Ended March 31, 2018 Total revenues $ 735 $ 172 $ 174 $ 70 $ — $ 1,151 Transaction-based expenses (485 ) — — — — (485 ) Revenues less transaction-based expenses 250 172 174 70 — 666 Operating income (loss) $ 147 $ 52 $ 113 $ 1 $ (40 ) $ 273 Three Months Ended March 31, 2017 Total revenues $ 606 $ 160 $ 138 $ 65 $ — $ 969 Transaction-based expenses (388 ) — — — — (388 ) Revenues less transaction-based expenses 218 160 138 65 — 581 Operating income (loss) $ 119 $ 43 $ 102 $ 11 $ (29 ) $ 246 Certain amounts are allocated to corporate items in our management reports based on the decision that those activities should not be used to evaluate the segment’s ongoing operating performance. The following items are allocated to corporate items for segment reporting purposes: Amortization expense of acquired intangible assets: We amortize intangible assets acquired in connection with various acquisitions. Intangible asset amortization expense can vary from period to period due to episodic acquisitions completed, rather than from our ongoing business operations. As such, if intangible asset amortization is included in performance measures, it is more difficult to assess the day-to-day operating performance of the segments, and the relative operating performance of the segments between periods. Management does not consider intangible asset amortization expense for the purpose of evaluating the performance of our segments or their managers or when making decisions to allocate resources. Therefore, we believe performance measures excluding intangible asset amortization expense provide management with a more useful representation of our segments' ongoing activity in each period. Merger and strategic initiatives expense: We have pursued various strategic initiatives and completed a number of acquisitions in recent years which have resulted in expenses which would not have otherwise been incurred. These expenses generally include integration costs, as well as legal, due diligence and other third party transaction costs. The frequency and the amount of such expenses vary significantly based on the size, timing and complexity of the transaction. Accordingly, we do not allocate these costs for purposes of disclosing segment results because they do not contribute to a meaningful evaluation of a particular segment’s ongoing operating performance. Other significant item: We have excluded certain other charges or gains that are the result of other non-comparable events to measure operating performance. For the three months ended March 31, 2018 , the other significant item included a sublease loss reserve charge recorded on space we currently occupy due to excess capacity. We believe the exclusion of such amounts allows management and investors to better understand the financial results of Nasdaq. * * * * * * A summary of our corporate items is as follows: Three Months Ended March 31, 2018 2017 (in millions) Amortization expense of acquired intangible assets $ 28 $ 23 Merger and strategic initiatives expense 10 6 Sublease loss reserve 2 — Total $ 40 $ 29 * * * * * * Recast Summary Segment Financial Information We have realigned our services businesses to better serve the needs of our corporate clients. As a result, in the second quarter of 2018, our BWise business will be included as part of our Corporate Solutions business. BWise is currently part of our Market Technology segment. In addition, for segment reporting purposes, we will include in corporate items the historical revenues and expenses of the Public Relations Solutions and Digital Media Services businesses which were part of the Corporate Solutions business within our Corporate Services segment. In addition, we have recategorized our Information Services segment revenues into the following businesses: • market data; • index; and • investment data &amp; analytics. The table below presents certain recast historical financial information as of March 31, 2018 and 2017 as a result of the above: Market Services Corporate Services Information Services Market Technology Corporate Items Consolidated (in millions) Three Months Ended March 31, 2018 Total revenues $ 735 $ 132 $ 174 $ 60 $ 50 $ 1,151 Transaction-based expenses (485 ) — — — — (485 ) Revenues less transaction-based expenses 250 132 174 60 50 666 Operating income (loss) $ 147 $ 43 $ 113 $ 2 $ (32 ) $ 273 Three Months Ended March 31, 2017 Total revenues $ 606 $ 121 $ 138 $ 56 $ 48 $ 969 Transaction-based expenses (388 ) — — — — (388 ) Revenues less transaction-based expenses 218 121 138 56 48 581 Operating income (loss) $ 119 $ 37 $ 102 $ 11 $ (23 ) $ 246 * * * * * *</t>
  </si>
  <si>
    <t>Subsequent Event</t>
  </si>
  <si>
    <t>Subsequent Events [Abstract]</t>
  </si>
  <si>
    <t>Subsequent Event Sale of our Public Relations Solutions and Digital Media Services Businesses In April 2018, we completed the sale of our Public Relations Solutions and Digital Media Services businesses within our Corporate Solutions business to West Corporation for approximately $335 million , subject to adjustments. In the second quarter of 2018, we expect to recognize a gain on the sale. Through a multi-year partnership with West, Nasdaq will continue to provide eligible Nasdaq-listed clients with access to public relations, webcasting and webhosting products and services as part of the terms of the transaction. As part of the terms of the transaction, we will provide transition services to West, such as technology, finance and human resources related services for a period of time and the compensation received for such transition services will be reflected as a reduction to the underlying expenses incurred by Nasdaq to provide such transition services.</t>
  </si>
  <si>
    <t>Basis of Presentation and Principles of Consolidation (Policies)</t>
  </si>
  <si>
    <t>Basis of Presentation</t>
  </si>
  <si>
    <t>The condensed consolidated financial statements are prepared in accordance with U.S. GAAP and include the accounts of Nasdaq, its wholly-owned subsidiaries and other entities in which Nasdaq has a controlling financial interest. When we do not have a controlling interest in an entity but exercise significant influence over the entity’s operating and financial policies, such investment is accounted for under the equity method of accounting. We recognize our share of earnings or losses of an equity method investee based on our ownership percentage. See “Equity Method Investments,” of Note 7, “Investments,” for further discussion of our equity method investments.</t>
  </si>
  <si>
    <t>Consolidation</t>
  </si>
  <si>
    <t>The accompanying condensed consolidated financial statements reflect all adjustments which are, in the opinion of management, necessary for a fair statement of the results for the interim periods presented. These adjustments are of a normal recurring nature. All significant intercompany accounts and transactions have been eliminated in consolidation. As permitted under U.S. GAAP, certain footnotes or other financial information can be condensed or omitted in the interim condensed consolidated financial statements. The information included in this Quarterly Report on Form 10-Q should be read in conjunction with the consolidated financial statements and accompanying notes included in Nasdaq’s Annual Report on Form 10-K for the fiscal year ended December 31, 2017. Certain prior year amounts have been reclassified to conform to the current year presentation which primarily relate to the adoption of ASU 2014-09, “Revenue from Contracts with Customers (Topic 606),” on January 1, 2018. See Note 3, “Significant Accounting Policies Update,” for further discussion.</t>
  </si>
  <si>
    <t>Use of Estimates</t>
  </si>
  <si>
    <t>The preparation of condensed consolidated financial statements in conformity with U.S. GAAP requires management to make estimates and assumptions that affect the reported amounts and the disclosure of contingent amounts in the condensed consolidated financial statements and accompanying notes. Actual results could differ from those estimates.</t>
  </si>
  <si>
    <t>Recently Adopted and Issued Accounting Pronouncements</t>
  </si>
  <si>
    <t>Recent Accounting Pronouncements Accounting Standard Description Effective Date Effect on the Financial Statements or Other Significant Matters Income Statement - Reporting Comprehensive Income In February 2018, the FASB issued ASU 2018-02, “Reclassification of Certain Tax Effects from Accumulated Other Comprehensive Income (Topic 220).” This ASU provides an election to reclassify tax effects that are stranded in accumulated other comprehensive income as a result of tax reform to retained earnings. An election is also available to reclassify other stranded tax effects that relate to the Tax Cuts and Jobs Act but do not directly relate to the change in the federal rate. Tax effects that are stranded in accumulated other comprehensive income for other reasons (e.g., prior changes in tax law, a change in valuation allowance) may not be reclassified. Previously, the effects of changes in tax rates and laws on deferred tax balances were required to be recorded as a component of tax expense related to continuing operations for the period in which the law was enacted, even if the assets and liabilities related to items of accumulated other comprehensive income. In other words, backward tracing of the income tax effects of items originally recognized through accumulated other comprehensive income was prohibited. January 1, 2019, with early adoption permitted. We early adopted this standard on January 1, 2018. As a result of the adoption of this standard, we recorded a reclassification of $142 million for stranded tax effects related to the Tax Cuts and Jobs Act from accumulated other comprehensive loss to retained earnings within stockholders’ equity in the Condensed Consolidated Balance Sheets. See Note 17, “Income Taxes,” for further discussion. Goodwill In January 2017, the FASB issued ASU 2017-04, “Simplifying the Test for Goodwill Impairment.” This ASU simplifies how an entity is required to test goodwill for impairment and removes the second step of the goodwill impairment test, which required a hypothetical purchase price allocation if the fair value of a reporting unit is less than its carrying amount. Goodwill impairment will now be measured using the difference between the carrying amount and the fair value of the reporting unit and the loss recognized should not exceed the total amount of goodwill allocated to that reporting unit. The amendments in this ASU should be applied on a prospective basis. January 1, 2020, with early adoption permitted for interim or annual goodwill impairment tests performed on testing dates after January 1, 2017. We do not anticipate a material impact on our consolidated financial statements at the time of adoption of this new standard as the carrying amounts of our reporting units have been less than their corresponding fair values in recent years. Therefore, the second step of the goodwill impairment test was not required. However, changes in future projections, market conditions and other factors may cause a change in the excess of fair value of our reporting units over their corresponding carrying amounts. We do not anticipate early adoption of this standard. Financial Instruments - Credit Losses In June 2016, the FASB issued ASU 2016-13, “Measurement of Credit Losses on Financial Instruments.” This ASU changes the impairment model for certain financial instruments. The new model is a forward looking expected loss model and will apply to financial assets subject to credit losses and measured at amortized cost and certain off-balance sheet credit exposures. This includes loans, held-to-maturity debt securities, loan commitments, financial guarantees and net investments in leases, as well as trade receivables. For available-for-sale debt securities with unrealized losses, credit losses will be measured in a manner similar to today, except that the losses will be recognized as allowances rather than reductions in the amortized cost of the securities. January 1, 2020, with early adoption permitted as of January 1, 2019. We are currently assessing the impact that this standard will have on our consolidated financial statements. We do not anticipate early adoption of this standard. Accounting Standard Description Effective Date Effect on the Financial Statements or Other Significant Matters Leases In February 2016, the FASB issued ASU 2016-02, “Leases.” Under this ASU,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is guidance is not applicable for leases with a term of 12 months or less. Recognition, measurement and presentation of expenses will depend on classification as a finance or operating lease. The guidance also requires certain quantitative and qualitative disclosures about leasing arrangements. Lessor accounting is largely unchanged. Early adoption is permitted. The standard provides alternative methods of initial adoption. January 1, 2019, with early adoption permitted. When adopted, ASU 2016-02 will result in an increase in the assets and liabilities reflected on our consolidated balance sheets. In addition, we will be required to disclose key information about our leases. We have established a cross-functional implementation team to assess the significance that this standard will have on our consolidated financial statements. Based on the preliminary work completed, we are considering the possible implications of this new standard, including the discount rate to be used in valuing new and existing leases, procedural and operational changes that may be necessary to comply with the provisions of the guidance, and all applicable financial statement disclosures required by this new standard. We are also in the process of identifying changes to our business processes, systems and controls to support adoption of this new standard. At this time, we have not completed our full analysis and are unable to quantify the impact of the adoption of this new standard. We have not yet selected a transition approach. We do not anticipate early adoption of this standard.</t>
  </si>
  <si>
    <t>Revenue From Contracts With Customers</t>
  </si>
  <si>
    <t xml:space="preserve">Revenue From Contracts With Customers On January 1, 2018, we adopted Topic 606 using the full retrospective method. The adoption of Topic 606 impacted the revenue and expense recognition for our Market Technology business and revenue recognition for our Listing Services business. However, the adoption of Topic 606 did not have a material impact on our consolidated financial statements at the time of adoption or in any prior reporting periods. There was no impact to revenue and expense recognition for our other businesses. Additional disclosures required by Topic 606 are provided below. Contract Balances Substantially all of our revenues are considered to be revenues from contracts with customers. The related accounts receivable balances are recorded in our Condensed Consolidated Balance Sheets as receivables which is net of allowance for doubtful accounts of $10 million as of March 31, 2018 and $9 million as of December 31, 2017 . The changes in the balance between periods were immaterial. We do not have obligations for warranties, returns or refunds to customers. For the majority of our contracts with customers, except for our market technology and listings services contracts, our performance obligations are short-term in nature and there is no significant variable consideration. We do not have significant revenues recognized from performance obligations that were satisfied in prior periods. We have elected not to provide disclosures about transaction price allocated to unsatisfied performance obligations if contract durations are less than one year. For contract durations that are one-year or greater, we do not have a material portion of transaction price allocated to unsatisfied performance obligations that are not included in deferred revenue other than for our market technology contracts which are discussed below under “Market Technology.” Deferred revenue primarily represents our contract liabilities related to our fees for annual and initial listings, market technology, corporate solutions and information services contracts. Deferred revenue is the only significant contract asset or liability impacted by our adoption of Topic 606. See Note 8, “Deferred Revenue,” for our discussion on deferred revenue balances, activity, and expected timing of recognition. See “Revenue Recognition” below for further descriptions of our revenue contracts. Sales commissions earned by our sales force are considered incremental and recoverable costs of obtaining a contract with a customer. These costs are deferred and amortized on a straight-line basis over the period of benefit that we have determined to be the contract term or estimated service periods. Sales commissions for renewal contracts are deferred and amortized on a straight-line basis over the related contractual renewal period. Amortization expense is included in compensation and benefits expense in the Condensed Consolidated Statements of Income. The balance of deferred costs and related amortization expense are not material to our consolidated financial statements. We elected the practical expedient of recognizing sales commissions as an expense when incurred if contract durations are one year or less. We also have elected the practical expedient of excluding sales taxes from transaction prices. Certain judgments and estimates were used in the identification and timing of satisfaction of performance obligations and the related allocation of transaction price and are discussed below. We believe that these represent a faithful depiction of the transfer of services to our customers. Revenue Recognition Our primary revenue contract classifications are described below. Though we discuss additional revenue details in our “Management Discussion and Analysis of Financial Condition and Results of Operations,” the categories below best represent those that depict similar economic characteristics of the nature, amount, timing and uncertainty of our revenues and cash flows. Market Services Transaction-Based Trading and Clearing Transaction-based trading and clearing includes equity derivative trading and clearing revenues, cash equity trading revenues and FICC revenues. Nasdaq charges transaction fees for trades executed on our exchanges, as well as on orders that are routed to and executed on other market venues. Nasdaq charges clearing fees for contracts cleared with Nasdaq Clearing. In the U.S., transaction fees are based on trading volumes for trades executed on our U.S. exchanges and in Europe, transaction fees are based on the volume and value of traded and cleared contracts. In Canada, transaction fees are based on trading volumes for trades executed on our Canadian exchange. Nasdaq satisfies its performance obligation for trading services upon the execution of a customer trade and clearing services when a contract is cleared, as trading and clearing transactions are substantially complete when they are executed and we have no further obligation to the customer at that time. Transaction-based trading and clearing fees can be variable and are based on trade volume tiered discounts. Transaction revenues, as well as any tiered volume discounts, are calculated and billed monthly in accordance with our published fee schedules. In the U.S., we also pay liquidity payments to customers based on our published fee schedules. We use these payments to improve the liquidity on our markets and therefore recognize those payments as a cost of revenue. The majority of our FICC trading and clearing customers are charged transaction fees, as discussed above, which are based on the volume and value of traded and cleared contracts. We also enter into annual fixed contracts with customers trading U.S. Treasury securities. The customers are charged an annual fixed fee which is billed per the agreement, on a monthly or quarterly basis. Revenues earned on fixed contracts are recognized over time on a ratable basis over the contract period beginning on the date that our service is made available to the customer since the customer receives and consumes the benefit as Nasdaq provides the service. For U.S. equity derivative trading, we credit a portion of the per share execution charge to the market participant that provides the liquidity. For U.S. cash equity trading, for Nasdaq and Nasdaq PSX, we credit a portion of the per share execution charge to the market participant that provides the liquidity and for Nasdaq BX, we credit a portion of the per share execution charge to the market participant that takes the liquidity. We record these credits as transaction rebates that are included in transaction-based expense in the Condensed Consolidated Statements of Income. These transaction rebates are paid on a monthly basis and the amounts due are included in accounts payable and accrued expenses in the Condensed Consolidated Balance Sheets. In the U.S., we pay Section 31 fees to the SEC for supervision and regulation of securities markets. We pass these costs along to our customers through our equity derivative trading and clearing fees and our cash equity trading fees. We collect the fees as a pass-through charge from organizations executing eligible trades on our options exchanges and our cash equity platforms and we recognize these amounts in transaction-based expenses when incurred. Section 31 fees received are included in cash and cash equivalents in the Condensed Consolidated Balance Sheets at the time of receipt and, as required by law, the amount due to the SEC is remitted semiannually and recorded as Section 31fees payable to the SEC in the Condensed Consolidated Balance Sheets until paid. Since the amount recorded as revenues is equal to the amount recorded as transaction-based expenses, there is no impact on our revenues less transaction-based expenses. As we hold the cash received until payment to the SEC, we earn interest income on the related cash balances. Under our Limitation of Liability Rule and procedures, we may, subject to certain caps, provide compensation for losses directly resulting from the systems’ actual failure to correctly process an order, quote, message or other data into our platform. We do not record a liability for any potential claims that may be submitted under the Limitation of Liability Rule unless they meet the provisions required in accordance with U.S. GAAP. As such, losses arising as a result of the rule are accrued and charged to expense only if the loss is probable and estimable. Trade Management Services We provide market participants with a wide variety of alternatives for connecting to and accessing our markets for a fee. We also offer market participants co-location services, whereby firms may lease cabinet space and power to house their own equipment and servers within our data centers. These participants are charged monthly fees for cabinet space, connectivity and support in accordance with our published fee schedules and recognized on a monthly basis when the performance obligation is met. We also earn revenues from annual and monthly exchange membership and registration fees. Revenues for providing access to our markets, co-location services and monthly exchange membership and registration fees are recognized on a monthly basis as the service is provided. Revenues from annual fees for exchange membership and registration fees are recognized ratably over the following 12 -month period since the customer receives and consumes the benefit as Nasdaq provides the service. We also offer broker services to financial participants in the Nordic market primarily providing flexible back-office systems, which allow customers to entirely or partly outsource their company’s back-office functions. Revenues from broker services are based on a fixed basic fee for administration or licensing, maintenance and operations, and an incremental fee depending on the number of transactions completed. Broker services revenues are generally billed and recognized monthly. Corporate Solutions As of March 31, 2018, corporate solutions revenues primarily include subscription and transaction-based income from our investor relations, board &amp; leadership, public relations solutions, and digital media services products. Subscription-based revenues earned are recognized over time on a ratable basis over the contract period beginning on the date that our service is made available to the customer since the customer receives and consumes the benefit as Nasdaq provides the service. Generally, fees are billed quarterly in advance and the contract provides for automatic renewal. As part of the subscription agreements, customers can also be charged usage fees based upon actual usage of the services provided. Revenues from usage fees are recognized at a point in time upon completion of the service. Listing Services Listing services revenues primarily include initial listing fees and annual renewal fees. Under Topic 606, the initial listing fee is allocated to multiple performance obligations including initial and subsequent listing services and corporate solutions services (when a company qualifies to receive these services under the applicable Nasdaq rule), as well as a customer's material right to renew the option to list on our exchanges. In performing this allocation, the standalone selling price of the performance obligations is based on the initial and annual listing fees and the standalone selling price of the corporate solutions services is based on its market value. All listing fees are billed upfront and the identified performance obligations are satisfied over time since the customer receives and consumes the benefit as Nasdaq provides the listing service. Upon adoption of Topic 606, the amount of revenue related to the corporate solutions services performance obligation is recognized ratably over a two -year period, which is based on contract terms, with the remaining revenue recognized ratably over time as customers continue to list on our exchanges, which is estimated to be over a period of six years based on our historical listing experience and projected future listing duration. In the U.S., annual renewal fees are charged based on the number of outstanding shares of companies listed in the U.S. at the end of the prior year and are recognized ratably over the following 12 -month period since the customer receives and consumes the benefit as Nasdaq provides the service. European annual renewal fees, which are received from companies listed on our Nasdaq Nordic and Nasdaq Baltic exchanges and Nasdaq First North, are directly related to the listed companies’ market capitalization on a trailing 12 -month basis and are recognized ratably over the following 12 -month period since the customer receives and consumes the benefit as Nasdaq provides the service. Data Products Data products revenues are earned from U.S. and European proprietary data products, investment and data analytics, and index data products. In the U.S., we also earn revenues from U.S. shared tape plans. We earn revenues primarily based on the number of data subscribers and distributors of our data. Data products revenues are subscription-based and are recognized on a monthly basis net of amounts due under revenue sharing arrangements with market participants. These subscription agreements are mostly annual in term, payable in advance, and provide for automatic renewal. Subscription-based revenues are recognized over time on a ratable basis over the contract period beginning on the date that our service is made available to the customer since the customer receives and consumes the benefit as Nasdaq provides the service. For U.S. tape plans, revenues are collected monthly based on published fee schedules and distributed quarterly to the U.S. exchanges based on a formula required by Regulation NMS that takes into account both trading and quoting activity. Revenues are presented on a net basis as we are acting as an agent in this arrangement. Data Products Revenue Sharing The most significant component of data products revenues recorded on a net basis is the UTP Plan revenue sharing in the U.S. All indicators of principal versus agent reporting under U.S. GAAP have been considered in analyzing the appropriate presentation of UTP Plan revenue sharing. However, the following are the primary indicators of net reporting: • We are the administrator for the UTP Plan, in addition to being a participant in the UTP Plan. In our unique role as administrator, we facilitate the collection and dissemination of revenues on behalf of the UTP Plan participants. As a participant, we share in the net distribution of revenues according to the plan on the same terms as all other plan participants. • The operating committee of the UTP Plan, which is comprised of representatives from each of the participants, including us solely in our capacity as a UTP Plan participant, is responsible for setting the level of fees to be paid by distributors and subscribers and taking action in accordance with the provisions of the UTP Plan, subject to SEC approval. • Risk of loss on the revenue is shared equally among plan participants according to the UTP Plan. The exchanges that comprise Nasdaq Nordic and Nasdaq Baltic do not have any data products revenue sharing agreements. Index Licensing and Services We develop and license Nasdaq branded indexes, associated derivatives and financial products as part of our Global Index Family. We also provide custom calculation services for third-party clients. Revenues primarily include license fees from these branded indexes, associated derivatives and financial products in the U.S. and abroad. We primarily have two types of license agreements: transaction-based licenses and asset-based licenses. Transaction-based licenses are generally renewable agreements. Customers are charged based on transaction volume or a minimum contract amount, or both. If a customer is charged based on transaction volume, we recognize revenue when the transaction occurs. If a customer is charged based on a minimum contract amount, we recognize revenue on a pro-rata basis over the licensing term since the customer receives and consumes the benefit as Nasdaq provides the service. Asset-based licenses are also generally renewable agreements. Customers are charged based on a percentage of assets under management for licensed products, per the agreement, on a monthly or quarterly basis. These revenues are recognized over the term of the license agreement since the customer receives and consumes the benefit as Nasdaq provides the service. Market Technology Market Technology provides technology solutions for trading, clearing, settlement, surveillance and information dissemination, as well as enterprise governance, risk management and compliance software solutions. Revenues primarily consist of software, license and support revenues, change request and advisory revenues, and software as a service revenues. In our Market Technology business, we enter into long-term contracts with customers to develop customized technology solutions, license the right to use software, and provide post-contract support and other services to our customers. We also enter into agreements to modify the system solutions sold by Nasdaq after delivery has occurred. In addition, we enter into subscription agreements which allow customers to connect to our servers to access our software. Our long-term contracts with customers to develop customized technology solutions, license the right to use software and provide post-contract support and other services to our customers have multiple performance obligations. The performance obligations are generally: 1) software license and installation service and 2) software support. We have determined that the software license and installation service are not distinct as the license and the customized installation service are inputs to produce the combined output, a functional and integrated software system. For contracts with multiple performance obligations, we allocate the contract transaction price to each performance obligation using our best estimate of the standalone selling price of each distinct good or service in the contract. In instances where standalone selling price is not directly observable, such as when we do not sell the product or service separately, we determine the standalone selling price predominately through an expected cost plus a margin approach. Contract modifications are routine in the performance of our contracts. Contracts are often modified to account for changes in contract specifications or requirements. In most instances, contract modifications are for goods and services that are not distinct, and, therefore, are accounted for as part of the existing contract. For our long-term contracts, payments are generally made throughout the contract life and can be dependent on either reaching certain milestones or paid upfront in advance of the service period depending on the stage of the contract. For subscription agreements, contract payment terms can be quarterly, annually or monthly, in advance. For all other contracts, payment terms vary. We generally recognize revenue over time as our customers simultaneously receive and consume the benefits provided by our performance because our customer controls the asset for which we are creating, our performance does not create an asset with alternative use, and we have a right to payment for performance completed to date. For these services, we recognize revenue over time using costs incurred to date relative to total estimated costs at completion to measure progress toward satisfying our performance obligation. Incurred costs represent work performed, which corresponds with, and thereby depicts, the transfer of control to the customer. Contract costs generally include labor and overhead. For software support and update services, and for subscription agreements which allow customers to connect to our servers to access our software, we generally recognize revenue ratably over the service period beginning on the date our service is made available to the customer since the customer receives and consumes the benefit consistently over the period as Nasdaq provides the services. Accounting for our long-term contracts requires judgment relative to assessing risks and their impact on the estimate of revenues and costs. Our estimates are impacted by factors such as the potential for schedule and technical issues, productivity, and the complexity of work performed. When adjustments in estimated total contract costs are required, any changes in the estimated revenues from prior estimates are recognized in the current period for the effect of such change. If estimates of total costs to be incurred on a contract exceed estimates of total revenues, a provision for the entire estimated loss on the contract is recorded in the period in which the loss is determined. </t>
  </si>
  <si>
    <t>Equity Securities</t>
  </si>
  <si>
    <t>Equity Securities On January 1, 2018, we adopted ASU 2016-01 which requires that investments in equity securities (excluding equity method investments) be measured at fair value with changes in fair value recognized in net income. Equity securities are no longer classified as trading or available for sale. We elected the measurement alternative for equity securities which were historically accounted for under the cost method of accounting. Since these equity securities do not have readily determinable fair values, they are measured at cost, less any impairment, plus or minus changes resulting from observable price changes in orderly transactions for the identical or a similar investment of the same issuer. We evaluate these securities for impairment by considering a variety of factors such as the earnings capacity of the investment. If a qualitative assessment indicates that the security is impaired, Nasdaq will estimate the fair value of the security, and if the fair value is less than the carrying amount of the security, recognize an impairment loss in net income equal to the difference between the carrying amount and fair value. There was no impact on our condensed consolidated financial statements as a result of this change. The guidance for classifying and measuring investments in debt securities is unchanged. Therefore, changes in debt securities classified as trading securities are included in dividend and investment income in the Condensed Consolidated Statements of Income and debt securities classified as available-for-sale investment securities are carried at fair value with unrealized gains and losses, net of tax, reported in accumulated other comprehensive loss within stockholders’ equity in the Condensed Consolidated Balance Sheets. Realized gains and losses on these securities are included in earnings upon disposition of the securities using the specific identification method. In addition, realized losses are recognized when management determines that a decline in value is other than temporary, which requires judgment regarding the amount and timing of recovery. For financial investments that are classified as available-for-sale securities, we also consider the extent to which cost exceeds fair value, the duration of that difference, management’s judgment about the issuer’s current and prospective financial condition, as well as our intent and ability to hold the security until recovery of the unrealized losses.</t>
  </si>
  <si>
    <t>Basis of Presentation and Principles of Consolidation (Tables)</t>
  </si>
  <si>
    <t>Schedule of the Recent Accounting Pronouncements</t>
  </si>
  <si>
    <t>Significant Accounting Policies Update (Tables)</t>
  </si>
  <si>
    <t>Remaining Performance Obligation, Expected Timing of Satisfaction</t>
  </si>
  <si>
    <t>The following table summarizes the amount of the transaction price allocated to performance obligations that are unsatisfied as of March 31, 2018: (in millions) 2018 (1) $ 186 2019 211 2020 119 2021 84 2022 51 2023 and thereafter 84 Total $ 735 ____________ (1) Represents performance obligations to be recognized over the remaining nine months of 2018.</t>
  </si>
  <si>
    <t>Disaggregation of Revenue</t>
  </si>
  <si>
    <t>The following tables summarize the disaggregation of revenue by major product and service and by segment for the three months ended March 31, 2018 and 2017 : Three Months Ended March 31, 2018 Market Services Corporate Services Information Services Market Technology Consolidated (in millions) Transaction-based trading and clearing, net $ 175 $ — $ — $ — $ 175 Trade management services 75 — — — 75 Corporate solutions — 100 — — 100 Listing services — 72 — — 72 Data services — — 133 — 133 Index licensing and services — — 41 — 41 Market technology — — — 70 70 Revenues less transaction-based expenses $ 250 $ 172 $ 174 $ 70 $ 666 Three Months Ended March 31, 2017 Market Services Corporate Services Information Services Market Technology Consolidated (in millions) Transaction-based trading and clearing, net $ 148 $ — $ — $ — $ 148 Trade management services 70 — — — 70 Corporate solutions — 95 — — 95 Listing services — 65 — — 65 Data services — — 108 — 108 Index licensing and services — — 30 — 30 Market technology — — — 65 65 Revenues less transaction-based expenses $ 218 $ 160 $ 138 $ 65 $ 581</t>
  </si>
  <si>
    <t>Acquisitions (Tables)</t>
  </si>
  <si>
    <t>Schedule of Business Acquisitions, by Acquisition</t>
  </si>
  <si>
    <t>2017 Acquisitions Purchase Consideration Total Net Liabilities Acquired Total Net Deferred Tax Liability Acquired Goodwill (in millions) eVestment $ 744 $ (10 ) $ (104 ) $ 405 $ 453</t>
  </si>
  <si>
    <t>Acquired finite lived intangible assets in acquisition</t>
  </si>
  <si>
    <t xml:space="preserve">The following table presents the details of acquired intangible assets for eVestment at the date of the acquisition. All acquired intangible assets with finite lives are amortized using the straight-line method. Intangible Assets ($ in millions) Customer relationships $ 378 Discount rate used 9.3 % Estimated average useful life 14 years Trade name $ 13 Discount rate used 9.2 % Estimated average useful life 8 years Technology $ 14 Discount rate used 9.2 % Estimated average useful life 8 years Total intangible assets $ 405 </t>
  </si>
  <si>
    <t>Assets and Liabilities Held For Sale Assets and Liabilities Held For Sale (Tables)</t>
  </si>
  <si>
    <t>Schedule of carrying amounts of assets and liabilities classified as held for sale</t>
  </si>
  <si>
    <t>The following table presents the carrying amounts of the major classes of assets and liabilities classified as held for sale in the Condensed Consolidated Balance Sheets: March 31, 2018 (in millions) Property and equipment, net $ 21 Goodwill (1) 203 Intangible assets, net (2) 38 Other assets 6 Total assets held for sale $ 268 Deferred tax liabilities $ 15 Other current liabilities 12 Total liabilities held for sale $ 27 ____________ (1) The assignment of goodwill was based on the relative fair value of the disposal group and the portion of the remaining reporting unit. (2) Primarily represents customer relationships.</t>
  </si>
  <si>
    <t>Goodwill and Acquired Intangible Assets (Tables)</t>
  </si>
  <si>
    <t>Schedule of Changes in Goodwill</t>
  </si>
  <si>
    <t>The following table presents the changes in goodwill by business segment during the three months ended March 31, 2018 : Market Services Corporate Services Information Services Market Technology Total (in millions) Balance at December 31, 2017 $ 3,546 $ 490 $ 2,362 $ 188 $ 6,586 Foreign currency translation adjustment (19 ) (1 ) (17 ) — (37 ) Balance at March 31, 2018 $ 3,527 $ 489 $ 2,345 $ 188 $ 6,549</t>
  </si>
  <si>
    <t>Schedule of Acquired Finite-Lived Intangible Assets</t>
  </si>
  <si>
    <t xml:space="preserve">The following table presents details of our total acquired intangible assets, both finite- and indefinite-lived: March 31, 2018 December 31, 2017 Gross Amount Accumulated Amortization Net Amount Weighted-Average Useful Life (in Years) Gross Amount Accumulated Amortization Net Amount Weighted-Average Useful Life (in Years) (in millions) (in millions) Finite-Lived Intangible Assets Technology $ 65 $ (24 ) $ 41 8 $ 65 $ (22 ) $ 43 8 Customer relationships 1,708 (553 ) 1,155 18 1,708 (526 ) 1,182 18 Other 17 (4 ) 13 8 17 (4 ) 13 8 Foreign currency translation adjustment (112 ) 48 (64 ) (111 ) 46 (65 ) Total finite-lived intangible assets $ 1,678 $ (533 ) $ 1,145 $ 1,679 $ (506 ) $ 1,173 Indefinite-Lived Intangible Assets Exchange and clearing registrations $ 1,257 $ — $ 1,257 $ 1,257 $ — $ 1,257 Trade names 129 — 129 129 — 129 Licenses 52 — 52 52 — 52 Foreign currency translation adjustment (151 ) — (151 ) (143 ) — (143 ) Total indefinite-lived intangible assets $ 1,287 $ — $ 1,287 $ 1,295 $ — $ 1,295 Total intangible assets $ 2,965 $ (533 ) $ 2,432 $ 2,974 $ (506 ) $ 2,468 </t>
  </si>
  <si>
    <t>Schedule of Acquired Indefinite-lived Intangible Assets</t>
  </si>
  <si>
    <t>Estimated Future Amortization Expense</t>
  </si>
  <si>
    <t>The estimated future amortization expense (excluding the impact of foreign currency translation adjustments of $64 million as of March 31, 2018 ) of acquired finite-lived intangible assets as of March 31, 2018 is as follows: (in millions) 2018 (1) $ 85 2019 99 2020 98 2021 97 2022 94 2023 and thereafter 736 Total $ 1,209 ____________ (1) Represents the estimated amortization to be recognized for the remaining nine months of 2018.</t>
  </si>
  <si>
    <t>Investments (Tables)</t>
  </si>
  <si>
    <t>Schedule of Investments</t>
  </si>
  <si>
    <t>The following table presents the details of our investments: March 31, December 31, (in millions) Trading securities $ 214 $ 221 Available-for-sale investment securities 10 14 Financial investments, at fair value $ 224 $ 235 Equity method investments $ 133 $ 131 Equity securities $ 152 $ 152</t>
  </si>
  <si>
    <t>Deferred Revenue (Tables)</t>
  </si>
  <si>
    <t>Changes in Deferred Revenue</t>
  </si>
  <si>
    <t xml:space="preserve">The changes in our deferred revenue during the three months ended March 31, 2018 are reflected in the following table: Initial Listing Revenues Annual Listings Revenues Market Technology Revenues Corporate Solutions Revenues Information Services and Other Revenues Total (in millions) Balance at January 1, 2018 $ 63 $ 3 $ 109 $ 37 $ 74 $ 286 Additions 6 239 46 75 58 424 Revenue recognized (6 ) (63 ) (48 ) (72 ) (28 ) (217 ) Translation adjustment — (1 ) — — — (1 ) Balance at March 31, 2018 $ 63 $ 178 $ 107 $ 40 $ 104 $ 492 </t>
  </si>
  <si>
    <t>Estimated Deferred Revenue</t>
  </si>
  <si>
    <t>As of March 31, 2018 , we estimate that our deferred revenue will be recognized in the following years: Initial Listing Revenues Annual Listings Revenues Market Technology Revenues Corporate Solutions Revenues Information Services and Other Revenues Total (in millions) Fiscal year ended: 2018 (1) $ 16 $ 178 $ 58 $ 37 $ 78 $ 367 2019 19 — 22 3 18 62 2020 13 — 19 — 6 38 2021 9 — 8 — 2 19 2022 5 — — — — 5 2023 and thereafter 1 — — — — 1 $ 63 $ 178 $ 107 $ 40 $ 104 $ 492 ____________ (1) Represents deferred revenue that is anticipated to be recognized over the remaining nine months of 2018.</t>
  </si>
  <si>
    <t>Debt Obligations (Tables)</t>
  </si>
  <si>
    <t>Changes in Debt Obligations</t>
  </si>
  <si>
    <t>The following table presents the changes in the carrying amount of our debt obligations during the three months ended March 31, 2018 : December 31, 2017 Additions Payments, Accretion and Other March 31, 2018 Short-term debt: (in millions) Commercial paper $ 480 $ 1,791 $ (1,809 ) $ 462 Senior unsecured floating rate notes due March 22, 2019 (1) 498 — — 498 Total short-term debt 978 1,791 (1,809 ) 960 Long-term debt: 5.55% senior unsecured notes due January 15, 2020 599 — — 599 3.875% senior unsecured notes due June 7, 2021 716 — 20 736 4.25% senior unsecured notes due June 1, 2024 496 — — 496 1.75% senior unsecured notes due May 19, 2023 712 — 20 732 3.85% senior unsecured notes due June 30, 2026 496 — — 496 $400 million senior unsecured term loan facility due November 25, 2019 (average interest rate of 3.11% for the period January 1, 2018 through March 31, 2018) 100 — — 100 $1 billion revolving credit commitment due April 25, 2022 (average interest rate of 2.74% for the period January 1, 2018 through March 31, 2018) 110 — (114 ) (4 ) Total long-term debt 3,229 — (74 ) 3,155 Total debt obligations $ 4,207 $ 1,791 $ (1,883 ) $ 4,115 ____________ (1) Balance was reclassified to short-term debt as of March 31, 2018.</t>
  </si>
  <si>
    <t>Share-Based Compensation (Tables)</t>
  </si>
  <si>
    <t>Summary of Share-Based Compensation Expense</t>
  </si>
  <si>
    <t>The following table shows the total share-based compensation expense resulting from equity awards and the 15.0% discount for the ESPP for the three months ended March 31, 2018 and 2017 in the Condensed Consolidated Statements of Income: Three Months Ended March 31, 2018 2017 (in millions) Share-based compensation expense before income taxes $ 15 $ 15 Income tax benefit (4 ) (6 ) Share-based compensation expense after income taxes $ 11 $ 9</t>
  </si>
  <si>
    <t>Summary of Restricted Stock Activity</t>
  </si>
  <si>
    <t>The following table summarizes our restricted stock activity for the three months ended March 31, 2018 : Restricted Stock Number of Awards Weighted-Average Grant Date Fair Value Unvested balances at January 1, 2018 1,988,500 $ 57.34 Granted 448,015 $ 81.41 Vested (588,107 ) $ 45.25 Forfeited (34,190 ) $ 59.94 Unvested balances at March 31, 2018 1,814,218 $ 67.16</t>
  </si>
  <si>
    <t>Schedule of Weighted-Average Assumptions Used to Determine the Weighted-Average Fair Values</t>
  </si>
  <si>
    <t>The following weighted-average assumptions were used to determine the weighted-average fair values of the PSU awards granted under the three -year PSU program for the three months ended March 31, 2018 and 2017: Three Months Ended March 31, 2018 2017 Weighted-average risk free interest rate (1) 2.36 % 1.44 % Expected volatility (2) 18.7 % 19.2 % Weighted-average grant date share price $86.22 $69.45 Weighted-average fair value at grant date $116.79 $81.57 ____________ (1) The risk-free interest rate for periods within the expected life of the award is based on the U.S. Treasury yield curve in effect at the time of grant. (2) We use historic volatility for PSU awards issued under the three -year PSU program, as implied volatility data could not be obtained for all the companies in the peer groups used for relative performance measurement within the program.</t>
  </si>
  <si>
    <t>Summary of PSU Activity</t>
  </si>
  <si>
    <t>The following table summarizes our PSU activity for the three months ended March 31, 2018 : PSUs One-Year Program Three-Year Program Number of Awards Weighted-Average Grant Date Fair Value Number of Awards Weighted-Average Grant Date Fair Value Unvested balances at January 1, 2018 333,004 $ 61.39 1,009,958 $ 78.18 Granted 130,507 $ 80.23 481,504 $ 90.75 Vested (6,702 ) $ 49.40 (655,204 ) $ 64.08 Forfeited (6,629 ) $ 59.34 — $ — Unvested balances at March 31, 2018 450,180 $ 67.20 836,258 $ 96.47</t>
  </si>
  <si>
    <t>Summary of Stock Option Activity</t>
  </si>
  <si>
    <t>A summary of stock option activity for the three months ended March 31, 2018 is as follows: Number of Stock Options Weighted-Average Exercise Price Weighted-Average Remaining Contractual Term (in years) Aggregate Intrinsic Value (in millions) Outstanding at January 1, 2018 571,380 $ 43.84 5.40 $ 19 Exercised (34,195 ) 24.23 Forfeited — — Outstanding at March 31, 2018 537,185 $ 45.09 5.38 $ 22 Exercisable at March 31, 2018 357,973 $ 34.28 3.75 $ 19</t>
  </si>
  <si>
    <t>Nasdaq Stockholders’ Equity (Tables)</t>
  </si>
  <si>
    <t>Common Stock in Treasury, at Cost</t>
  </si>
  <si>
    <t>The following table summarizes our share repurchase activity: Three Months Ended March 31, 2018 2017 Number of shares of common stock repurchased 1,258,946 2,215,755 Average price paid per share $ 78.75 $ 70.64 Total purchase price (in millions) $ 99 $ 156</t>
  </si>
  <si>
    <t>Schedule of Dividends Declared</t>
  </si>
  <si>
    <t xml:space="preserve">During the three months ended March 31, 2018 , our board of directors declared the following cash dividends: Declaration Date Dividend Per Common Share Record Date Total Amount Payment Date (in millions) January 30, 2018 $ 0.38 March 16, 2018 $ 63 March 30, 2018 March 26, 2018 0.44 June 15, 2018 73 June 29, 2018 $ 136 </t>
  </si>
  <si>
    <t>Earnings Per Share (Tables)</t>
  </si>
  <si>
    <t>Summary of Computation of Basic and Diluted Earnings Per Share</t>
  </si>
  <si>
    <t>The following table sets forth the computation of basic and diluted earnings per share: Three Months Ended March 31, 2018 2017 Numerator: (in millions, except share and per share amounts) Net income attributable to common shareholders $ 177 $ 168 Denominator: Weighted-average common shares outstanding for basic earnings per share 166,921,542 166,473,073 Weighted-average effect of dilutive securities: Employee equity awards 2,070,997 3,773,874 Weighted-average common shares outstanding for diluted earnings per share 168,992,539 170,246,947 Basic and diluted earnings per share: Basic earnings per share $ 1.06 $ 1.01 Diluted earnings per share $ 1.05 $ 0.99</t>
  </si>
  <si>
    <t>Fair Value of Financial Instruments (Tables)</t>
  </si>
  <si>
    <t>Schedule of Financial Assets Measured at Fair Value on Recurring Basis</t>
  </si>
  <si>
    <t>The following tables present our financial assets that are measured at fair value on a recurring basis as of March 31, 2018 and December 31, 2017 . We did not have any financial liabilities measured at fair value on a recurring basis as of March 31, 2018 and December 31, 2017 . March 31, 2018 Total Level 1 Level 2 Level 3 (in millions) Financial investments, at fair value $ 224 $ 134 $ 90 $ — Default fund and margin deposit investments 1,895 115 1,780 — Total $ 2,119 $ 249 $ 1,870 $ — December 31, 2017 Total Level 1 Level 2 Level 3 (in millions) Financial investments, at fair value $ 235 $ 135 $ 100 $ — Default fund and margin deposit investments 2,129 371 1,758 — Total $ 2,364 $ 506 $ 1,858 $ —</t>
  </si>
  <si>
    <t>Clearing Operations (Tables)</t>
  </si>
  <si>
    <t>Schedule of Clearing Member Default Fund Contributions</t>
  </si>
  <si>
    <t>As of March 31, 2018 , clearing member default fund contributions and margin deposits were as follows: March 31, 2018 Cash Contributions Non-Cash Contributions Total Contributions (in millions) Default fund contributions $ 392 $ 144 $ 536 Margin deposits 3,634 4,246 7,880 Total $ 4,026 $ 4,390 $ 8,416</t>
  </si>
  <si>
    <t>Schedule of Derivative Contracts Outstanding</t>
  </si>
  <si>
    <t>The market value of derivative contracts outstanding prior to netting was as follows: March 31, 2018 (in millions) Commodity and seafood options, futures and forwards (1)(2)(3) $ 769 Fixed-income options and futures (1)(2) 724 Stock options and futures (1)(2) 238 Index options and futures (1)(2) 132 Total $ 1,863 ____________ (1) We determined the fair value of our option contracts using standard valuation models that were based on market-based observable inputs including implied volatility, interest rates and the spot price of the underlying instrument. (2) We determined the fair value of our futures contracts based upon quoted market prices and average quoted market yields. (3) We determined the fair value of our forward contracts using standard valuation models that were based on market-based observable inputs including LIBOR rates and the spot price of the underlying instrument.</t>
  </si>
  <si>
    <t>Schedule of Derivative Contracts Cleared</t>
  </si>
  <si>
    <t>The total number of derivative contracts cleared through Nasdaq Clearing for the three months ended March 31, 2018 and 2017 was as follows: March 31, 2018 March 31, 2017 Commodity and seafood options, futures and forwards (1) 570,057 726,739 Fixed-income options and futures 6,047,859 5,158,237 Stock options and futures 5,738,212 7,383,538 Index options and futures 13,360,119 11,315,176 Total 25,716,247 24,583,690 ____________ (1) The total volume in cleared power related to commodity contracts was 272 Terawatt hours (TWh) for the three months ended March 31, 2018 and 379 TWh for the three months ended March 31, 2017 .</t>
  </si>
  <si>
    <t>Income Taxes (Tables)</t>
  </si>
  <si>
    <t>Reconciliation of Provision of Income Taxes</t>
  </si>
  <si>
    <t xml:space="preserve">The following table shows our income tax provision and effective tax rate: Three Months Ended March 31, Percentage Change 2018 2017 ($ in millions) Income tax provision $ 62 $ 47 31.9 % Effective tax rate 25.9 % 21.9 % </t>
  </si>
  <si>
    <t>Business Segments (Tables)</t>
  </si>
  <si>
    <t>Schedule of Operating Segments</t>
  </si>
  <si>
    <t>The table below presents certain recast historical financial information as of March 31, 2018 and 2017 as a result of the above: Market Services Corporate Services Information Services Market Technology Corporate Items Consolidated (in millions) Three Months Ended March 31, 2018 Total revenues $ 735 $ 132 $ 174 $ 60 $ 50 $ 1,151 Transaction-based expenses (485 ) — — — — (485 ) Revenues less transaction-based expenses 250 132 174 60 50 666 Operating income (loss) $ 147 $ 43 $ 113 $ 2 $ (32 ) $ 273 Three Months Ended March 31, 2017 Total revenues $ 606 $ 121 $ 138 $ 56 $ 48 $ 969 Transaction-based expenses (388 ) — — — — (388 ) Revenues less transaction-based expenses 218 121 138 56 48 581 Operating income (loss) $ 119 $ 37 $ 102 $ 11 $ (23 ) $ 246 * * * * * * The following table presents certain information regarding our operating segments for the three months ended March 31, 2018 and 2017 : Market Services Corporate Services Information Services Market Technology Corporate Items Consolidated (in millions) Three Months Ended March 31, 2018 Total revenues $ 735 $ 172 $ 174 $ 70 $ — $ 1,151 Transaction-based expenses (485 ) — — — — (485 ) Revenues less transaction-based expenses 250 172 174 70 — 666 Operating income (loss) $ 147 $ 52 $ 113 $ 1 $ (40 ) $ 273 Three Months Ended March 31, 2017 Total revenues $ 606 $ 160 $ 138 $ 65 $ — $ 969 Transaction-based expenses (388 ) — — — — (388 ) Revenues less transaction-based expenses 218 160 138 65 — 581 Operating income (loss) $ 119 $ 43 $ 102 $ 11 $ (29 ) $ 246</t>
  </si>
  <si>
    <t>Schedule of Corporate Items</t>
  </si>
  <si>
    <t>A summary of our corporate items is as follows: Three Months Ended March 31, 2018 2017 (in millions) Amortization expense of acquired intangible assets $ 28 $ 23 Merger and strategic initiatives expense 10 6 Sublease loss reserve 2 — Total $ 40 $ 29</t>
  </si>
  <si>
    <t>Organization and Nature of Operations (Details) $ in Billions</t>
  </si>
  <si>
    <t>Mar. 31, 2018USD ($)exchange_traded_productmarketplacesegmentcompanyexchangecountry</t>
  </si>
  <si>
    <t>Organization And Basis Of Presentation [Line Items]</t>
  </si>
  <si>
    <t>Number of operating segments | segment</t>
  </si>
  <si>
    <t>Number of derivative exchanges listing commodities offerings | exchange</t>
  </si>
  <si>
    <t>Market Services | United States | Options Markets</t>
  </si>
  <si>
    <t>Number of exchanges | exchange</t>
  </si>
  <si>
    <t>Market Services | United States | Cash Equities Trading Markets</t>
  </si>
  <si>
    <t>Total number of listing on The Nasdaq Stock Market | company</t>
  </si>
  <si>
    <t>ETPs and other listings listed on Nasdaq Stock Market | company</t>
  </si>
  <si>
    <t>Approximate combined market capitalization, U.S. | $</t>
  </si>
  <si>
    <t>Total number of listed companies within Nordic and Baltic exchanges | company</t>
  </si>
  <si>
    <t>Approximate combined market capitalization within Nordic and Baltic exchanges | $</t>
  </si>
  <si>
    <t>Number of exchange traded products licensed to Nasdaq's Indexes | exchange_traded_product</t>
  </si>
  <si>
    <t>Assets management value | $</t>
  </si>
  <si>
    <t>Number of exchanges | marketplace</t>
  </si>
  <si>
    <t>Number of countries services are provided | country</t>
  </si>
  <si>
    <t>Basis of Presentation and Principles of Consolidation Basis of Presentation and Principles of Consolidation (ASU Update 2018-02) (Details) - Accounting Standards Update 2018-02 $ in Millions</t>
  </si>
  <si>
    <t>Mar. 31, 2018USD ($)</t>
  </si>
  <si>
    <t>Accumulated Other Comprehensive Loss</t>
  </si>
  <si>
    <t>New Accounting Pronouncements or Change in Accounting Principle [Line Items]</t>
  </si>
  <si>
    <t>Reclassification from AOCI, tax amount</t>
  </si>
  <si>
    <t>Retained Earnings</t>
  </si>
  <si>
    <t>Significant Accounting Policies Update Significant Accounting Policies update (Narrative) (Details) - USD ($) $ in Millions</t>
  </si>
  <si>
    <t>Allowance for doubtful accounts</t>
  </si>
  <si>
    <t>Corporate solutions</t>
  </si>
  <si>
    <t>Revenue, Remaining Performance Obligation, Expected Timing of Satisfaction [Line Items]</t>
  </si>
  <si>
    <t>Revenue, remaining performance obligation, expected timing of satisfaction</t>
  </si>
  <si>
    <t>2 years</t>
  </si>
  <si>
    <t>Trade management services</t>
  </si>
  <si>
    <t>12 months</t>
  </si>
  <si>
    <t>United States | Listing services</t>
  </si>
  <si>
    <t>Europe | Listing services</t>
  </si>
  <si>
    <t>Minimum | Listing services</t>
  </si>
  <si>
    <t>Maximum | Listing services</t>
  </si>
  <si>
    <t>6 years</t>
  </si>
  <si>
    <t>Significant Accounting Policies Update Significant Accounting Policies Update  (Remaining Performance Obligation) (Details) $ in Millions</t>
  </si>
  <si>
    <t>Revenue, Remaining Performance Obligation, Expected Timing of Satisfaction, Start Date [Axis]: 2018-04-01</t>
  </si>
  <si>
    <t>Revenue, remaining performance obligation</t>
  </si>
  <si>
    <t>9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Significant Accounting Policies Update Significant Accounting Policies Update (Revenue by Product, Service and Segment) (Details) - USD ($) $ in Millions</t>
  </si>
  <si>
    <t>Disaggregation of Revenue [Line Items]</t>
  </si>
  <si>
    <t>Market Services | Services transferred at a point in time</t>
  </si>
  <si>
    <t>Percentage of revenue</t>
  </si>
  <si>
    <t>66.00%</t>
  </si>
  <si>
    <t>64.00%</t>
  </si>
  <si>
    <t>Market Services | Services transferred over time</t>
  </si>
  <si>
    <t>34.00%</t>
  </si>
  <si>
    <t>36.00%</t>
  </si>
  <si>
    <t>Transaction-based trading and clearing, net</t>
  </si>
  <si>
    <t>Transaction-based trading and clearing, net | Market Services</t>
  </si>
  <si>
    <t>Transaction-based trading and clearing, net | Corporate Services</t>
  </si>
  <si>
    <t>Transaction-based trading and clearing, net | Information Services</t>
  </si>
  <si>
    <t>Transaction-based trading and clearing, net | Market Technology</t>
  </si>
  <si>
    <t>Trade management services | Market Services</t>
  </si>
  <si>
    <t>Trade management services | Corporate Services</t>
  </si>
  <si>
    <t>Trade management services | Information Services</t>
  </si>
  <si>
    <t>Trade management services | Market Technology</t>
  </si>
  <si>
    <t>Corporate solutions | Market Services</t>
  </si>
  <si>
    <t>Corporate solutions | Corporate Services</t>
  </si>
  <si>
    <t>Corporate solutions | Information Services</t>
  </si>
  <si>
    <t>Corporate solutions | Market Technology</t>
  </si>
  <si>
    <t>Listing services</t>
  </si>
  <si>
    <t>Listing services | Market Services</t>
  </si>
  <si>
    <t>Listing services | Corporate Services</t>
  </si>
  <si>
    <t>Listing services | Information Services</t>
  </si>
  <si>
    <t>Listing services | Market Technology</t>
  </si>
  <si>
    <t>Data services</t>
  </si>
  <si>
    <t>Data services | Market Services</t>
  </si>
  <si>
    <t>Data services | Corporate Services</t>
  </si>
  <si>
    <t>Data services | Information Services</t>
  </si>
  <si>
    <t>Data services | Market Technology</t>
  </si>
  <si>
    <t>Index licensing and services</t>
  </si>
  <si>
    <t>Index licensing and services | Market Services</t>
  </si>
  <si>
    <t>Index licensing and services | Corporate Services</t>
  </si>
  <si>
    <t>Index licensing and services | Information Services</t>
  </si>
  <si>
    <t>Index licensing and services | Market Technology</t>
  </si>
  <si>
    <t>Market technology</t>
  </si>
  <si>
    <t>Market technology | Market Services</t>
  </si>
  <si>
    <t>Market technology | Corporate Services</t>
  </si>
  <si>
    <t>Market technology | Information Services</t>
  </si>
  <si>
    <t>Market technology | Market Technology</t>
  </si>
  <si>
    <t>Acquisitions (2017 Acquisitions) (Details) - USD ($) $ in Millions</t>
  </si>
  <si>
    <t>1 Months Ended</t>
  </si>
  <si>
    <t>Oct. 31, 2017</t>
  </si>
  <si>
    <t>Business Acquisition [Line Items]</t>
  </si>
  <si>
    <t>eVestment</t>
  </si>
  <si>
    <t>Purchase Consideration</t>
  </si>
  <si>
    <t>Total Net Liabilities Acquired</t>
  </si>
  <si>
    <t>Total Net Deferred Tax Liability</t>
  </si>
  <si>
    <t>Acquired Intangible Assets, Finite-lived</t>
  </si>
  <si>
    <t>Cash consideration</t>
  </si>
  <si>
    <t>Acquisition of businesses, net of cash and cash equivalents acquired</t>
  </si>
  <si>
    <t>Purchase price allocation deferred tax assets</t>
  </si>
  <si>
    <t>Purchase price allocation deferred tax liabilities</t>
  </si>
  <si>
    <t>Acquisitions (Intangible Assets) (Details) - eVestment - USD ($) $ in Millions</t>
  </si>
  <si>
    <t>12 Months Ended</t>
  </si>
  <si>
    <t>Finite Lived And Indefinite Lived Intangible Assets [Line Items]</t>
  </si>
  <si>
    <t>Customer relationships</t>
  </si>
  <si>
    <t>Discount rate used</t>
  </si>
  <si>
    <t>9.30%</t>
  </si>
  <si>
    <t>Estimated average useful life</t>
  </si>
  <si>
    <t>14 years</t>
  </si>
  <si>
    <t>Amortization period of intangible assets for tax purposes</t>
  </si>
  <si>
    <t>15 years</t>
  </si>
  <si>
    <t>Trade name</t>
  </si>
  <si>
    <t>9.20%</t>
  </si>
  <si>
    <t>8 years</t>
  </si>
  <si>
    <t>Technology</t>
  </si>
  <si>
    <t>Assets and Liabilities Held For Sale (Details) - USD ($)</t>
  </si>
  <si>
    <t>Apr. 30, 2018</t>
  </si>
  <si>
    <t>Income Statement, Balance Sheet and Additional Disclosures by Disposal Groups, Including Discontinued Operations [Line Items]</t>
  </si>
  <si>
    <t>Impairment charge</t>
  </si>
  <si>
    <t>Carrying Amount of Assets and Liabilities Held for Sale [Abstract]</t>
  </si>
  <si>
    <t>Total assets held for sale</t>
  </si>
  <si>
    <t>Total liabilities held for sale</t>
  </si>
  <si>
    <t>Public Relations Solutions | Disposal Group, Not Discontinued Operations</t>
  </si>
  <si>
    <t>Subsequent Event | Public Relations Solutions | Disposal Group, Not Discontinued Operations</t>
  </si>
  <si>
    <t>Proceeds from sale of business segment</t>
  </si>
  <si>
    <t>Goodwill and Acquired Intangible Assets (Schedule of Changes in Goodwill) (Details) $ in Millions</t>
  </si>
  <si>
    <t>Goodwill [Roll Forward]</t>
  </si>
  <si>
    <t>Balance at beginning of period</t>
  </si>
  <si>
    <t>Foreign currency translation adjustment</t>
  </si>
  <si>
    <t>Balance at end of period</t>
  </si>
  <si>
    <t>Goodwill and Acquired Intangible Assets (Narrative) (Details) - USD ($)</t>
  </si>
  <si>
    <t>Amount of goodwill expected to be deductible for tax purposes</t>
  </si>
  <si>
    <t>Goodwill, impairment loss</t>
  </si>
  <si>
    <t>Amortization expense for purchased finite-lived intangible assets</t>
  </si>
  <si>
    <t>Future amortization expense, impact of foreign currency translation adjustments</t>
  </si>
  <si>
    <t>Goodwill and Acquired Intangible Assets (Finite-Lived and Indefinite-Lived Intangible Assets) (Details) - USD ($) $ in Millions</t>
  </si>
  <si>
    <t>Finite-Lived Intangible Assets</t>
  </si>
  <si>
    <t>Gross Amount</t>
  </si>
  <si>
    <t>Accumulated Amortization</t>
  </si>
  <si>
    <t>Net Amount</t>
  </si>
  <si>
    <t>Indefinite-Lived Intangible Assets</t>
  </si>
  <si>
    <t>Indefinite-lived intangible assets</t>
  </si>
  <si>
    <t>Exchange and clearing registrations</t>
  </si>
  <si>
    <t>Trade names</t>
  </si>
  <si>
    <t>Licenses</t>
  </si>
  <si>
    <t>Weighted-Average Useful Life (in Years)</t>
  </si>
  <si>
    <t>18 years</t>
  </si>
  <si>
    <t>Other</t>
  </si>
  <si>
    <t>Goodwill and Acquired Intangible Assets (Estimated Future Amortization Expense) (Details) $ in Millions</t>
  </si>
  <si>
    <t>2023 and thereafter</t>
  </si>
  <si>
    <t>Investments (Schedule of Investments) (Details) - USD ($) $ in Millions</t>
  </si>
  <si>
    <t>Trading securities</t>
  </si>
  <si>
    <t>Available-for-sale investment securities</t>
  </si>
  <si>
    <t>Equity method investments</t>
  </si>
  <si>
    <t>Equity securities</t>
  </si>
  <si>
    <t>Investments (Narrative) (Details) - USD ($) $ / shares in Millions</t>
  </si>
  <si>
    <t>Sep. 30, 2017</t>
  </si>
  <si>
    <t>Mar. 31, 2015</t>
  </si>
  <si>
    <t>Investments, Debt and Securities [Line Items]</t>
  </si>
  <si>
    <t>Available-for-sale securities, gross unrealized gain (loss)</t>
  </si>
  <si>
    <t>Equity security impairment loss</t>
  </si>
  <si>
    <t>Borsa Istanbul Cost Method Investment</t>
  </si>
  <si>
    <t>Ownership percentage</t>
  </si>
  <si>
    <t>5.00%</t>
  </si>
  <si>
    <t>LCH</t>
  </si>
  <si>
    <t>OCC</t>
  </si>
  <si>
    <t>Committed equity contribution</t>
  </si>
  <si>
    <t>Capital contribution</t>
  </si>
  <si>
    <t>Annual dividend from shareholders percentage</t>
  </si>
  <si>
    <t>50.00%</t>
  </si>
  <si>
    <t>Annual dividend (in dollars per share)</t>
  </si>
  <si>
    <t>Shares owned (in shares)</t>
  </si>
  <si>
    <t>Annual dividend received</t>
  </si>
  <si>
    <t>Foreign Government Debt Securities</t>
  </si>
  <si>
    <t>Deferred Revenue (Changes in Deferred Revenue) (Details) $ in Millions</t>
  </si>
  <si>
    <t>Movement in Deferred Revenue [Roll Forward]</t>
  </si>
  <si>
    <t>Beginning Balance</t>
  </si>
  <si>
    <t>Additions</t>
  </si>
  <si>
    <t>Revenue recognized</t>
  </si>
  <si>
    <t>Translation adjustment</t>
  </si>
  <si>
    <t>Ending Balance</t>
  </si>
  <si>
    <t>Initial Listing Revenues</t>
  </si>
  <si>
    <t>Annual Listings Revenues</t>
  </si>
  <si>
    <t>Market Technology Revenues</t>
  </si>
  <si>
    <t>Corporate Solutions Revenues</t>
  </si>
  <si>
    <t>Information Services and Other Revenues</t>
  </si>
  <si>
    <t>Deferred Revenue (Estimated Deferred Revenue) (Details) - USD ($) $ in Millions</t>
  </si>
  <si>
    <t>Deferred Revenue Arrangement [Line Items]</t>
  </si>
  <si>
    <t>Deferred revenue estimated revenue to be recognized</t>
  </si>
  <si>
    <t>Debt Obligations (Changes in Debt Obligations) (Details) - USD ($)</t>
  </si>
  <si>
    <t>Apr. 30, 2017</t>
  </si>
  <si>
    <t>Mar. 31, 2016</t>
  </si>
  <si>
    <t>Changes In Short-Term Debt Obligations [Roll Forward]</t>
  </si>
  <si>
    <t>Short-term debt - commercial paper beginning balance</t>
  </si>
  <si>
    <t>Payments, Accretion and Other</t>
  </si>
  <si>
    <t>Short-term debt - commercial paper ending balance</t>
  </si>
  <si>
    <t>Changes in Long-Term Debt Obligations [Roll Forward]</t>
  </si>
  <si>
    <t>Long-term debt obligations at beginning of period</t>
  </si>
  <si>
    <t>Long-term debt obligations at end of period</t>
  </si>
  <si>
    <t>Changes In Debt Obligations [Roll Forward]</t>
  </si>
  <si>
    <t>Total debt obligations at beginning of period</t>
  </si>
  <si>
    <t>Total debt obligations at end of period</t>
  </si>
  <si>
    <t>$400 million senior unsecured term loan facility due November 25, 2019 (average interest rate of 3.11% for the period January 1, 2018 through March 31, 2018)</t>
  </si>
  <si>
    <t>Credit facility, borrowing capacity</t>
  </si>
  <si>
    <t>Interest rate during period</t>
  </si>
  <si>
    <t>3.11%</t>
  </si>
  <si>
    <t>Commercial paper</t>
  </si>
  <si>
    <t>Senior unsecured floating rate notes due March 22, 2019</t>
  </si>
  <si>
    <t>Senior Notes | 5.55% senior unsecured notes due January 15, 2020</t>
  </si>
  <si>
    <t>Stated rate</t>
  </si>
  <si>
    <t>5.55%</t>
  </si>
  <si>
    <t>Senior Notes | 3.875% senior unsecured notes due June 7, 2021</t>
  </si>
  <si>
    <t>3.875%</t>
  </si>
  <si>
    <t>Senior Notes | 4.25% senior unsecured notes due June 1, 2024</t>
  </si>
  <si>
    <t>4.25%</t>
  </si>
  <si>
    <t>Senior Notes | 1.75% senior unsecured notes due May 19, 2023</t>
  </si>
  <si>
    <t>1.75%</t>
  </si>
  <si>
    <t>Senior Notes | 3.85% senior unsecured notes due June 30, 2026</t>
  </si>
  <si>
    <t>3.85%</t>
  </si>
  <si>
    <t>Revolving Credit Facility | $1 billion revolving credit commitment due April 25, 2022 (average interest rate of 2.74% for the period January 1, 2018 through March 31, 2018)</t>
  </si>
  <si>
    <t>2.74%</t>
  </si>
  <si>
    <t>Debt Obligations (Commercial Paper) (Details) - Commercial paper</t>
  </si>
  <si>
    <t>Short-term Debt [Line Items]</t>
  </si>
  <si>
    <t>Weighted average interest rate</t>
  </si>
  <si>
    <t>2.32%</t>
  </si>
  <si>
    <t>Minimum</t>
  </si>
  <si>
    <t>Maturity period</t>
  </si>
  <si>
    <t>4 days</t>
  </si>
  <si>
    <t>Maximum</t>
  </si>
  <si>
    <t>66 days</t>
  </si>
  <si>
    <t>Weighted Average</t>
  </si>
  <si>
    <t>19 days</t>
  </si>
  <si>
    <t>Debt Obligations (Senior Unsecured Notes) (Details)</t>
  </si>
  <si>
    <t>Senior Notes | Senior Notes Excluding 2020 Notes</t>
  </si>
  <si>
    <t>Debt Instrument [Line Items]</t>
  </si>
  <si>
    <t>Aggregate principal amount purchased plus accrued and unpaid interest</t>
  </si>
  <si>
    <t>101.00%</t>
  </si>
  <si>
    <t>Debt Obligations Debt Obligations (Senior Unsecured Floating Rate Notes) (Details)</t>
  </si>
  <si>
    <t>Senior Notes | Senior unsecured floating rate notes due March 22, 2019 | LIBOR</t>
  </si>
  <si>
    <t>Spread on variable rate</t>
  </si>
  <si>
    <t>0.39%</t>
  </si>
  <si>
    <t>Debt Obligations (5.55% Senior Unsecured Notes) (Details)</t>
  </si>
  <si>
    <t>5.55% senior unsecured notes due January 15, 2020 | Senior Notes</t>
  </si>
  <si>
    <t>Debt Obligations (3.875% Senior Unsecured Notes) (Details) $ in Millions</t>
  </si>
  <si>
    <t>Increase in carrying amount</t>
  </si>
  <si>
    <t>Maximum | Senior Notes | 3.875% senior unsecured notes due June 7, 2021</t>
  </si>
  <si>
    <t>Maximum interest rate on debt instrument</t>
  </si>
  <si>
    <t>5.875%</t>
  </si>
  <si>
    <t>Debt Obligations (4.25% Senior Unsecured Notes) (Details) - Senior Notes - 4.25% senior unsecured notes due June 1, 2024</t>
  </si>
  <si>
    <t>6.25%</t>
  </si>
  <si>
    <t>Debt Obligations (1.75% Senior Unsecured Notes) (Details) $ in Millions</t>
  </si>
  <si>
    <t>Maximum | Senior Notes | 1.75% senior unsecured notes due May 19, 2023</t>
  </si>
  <si>
    <t>3.75%</t>
  </si>
  <si>
    <t>Debt Obligations (3.85% Senior Unsecured Notes) (Details) - Senior Notes - 3.85% senior unsecured notes due June 30, 2026</t>
  </si>
  <si>
    <t>5.85%</t>
  </si>
  <si>
    <t>Debt Obligations (2017 Credit Facility) (Details) - USD ($)</t>
  </si>
  <si>
    <t>Credit facility term</t>
  </si>
  <si>
    <t>5 years</t>
  </si>
  <si>
    <t>Unamortized Debt Issuance Expense</t>
  </si>
  <si>
    <t>Remaining amount available</t>
  </si>
  <si>
    <t>Letter of credit</t>
  </si>
  <si>
    <t>Credit facility, remaining residual borrowing capacity</t>
  </si>
  <si>
    <t>Option to increase available aggregate amount</t>
  </si>
  <si>
    <t>Debt Obligations (2016 Credit Facility) (Details) - $400 million senior unsecured term loan facility due November 25, 2019 (average interest rate of 3.11% for the period January 1, 2018 through March 31, 2018) - USD ($)</t>
  </si>
  <si>
    <t>Remaining amount outstanding</t>
  </si>
  <si>
    <t>Debt Obligations (Other Credit Facilities) (Details) - USD ($) $ in Millions</t>
  </si>
  <si>
    <t>Clearinghouse Credit Facilities</t>
  </si>
  <si>
    <t>Credit facility, available liquidity</t>
  </si>
  <si>
    <t>Retirement Plans (Narrative) (Details) - USD ($) $ in Millions</t>
  </si>
  <si>
    <t>Employer contribution match, percent match</t>
  </si>
  <si>
    <t>100.00%</t>
  </si>
  <si>
    <t>Employer contribution match, percentage of employee contribution</t>
  </si>
  <si>
    <t>6.00%</t>
  </si>
  <si>
    <t>Defined contributions plan expense</t>
  </si>
  <si>
    <t>Cost or expenses included in compensation and benefit expense</t>
  </si>
  <si>
    <t>Share-Based Compensation (Narrative) (Details) $ / shares in Units, $ in Millions</t>
  </si>
  <si>
    <t>Jan. 30, 2018</t>
  </si>
  <si>
    <t>Jan. 31, 2017shares</t>
  </si>
  <si>
    <t>Mar. 31, 2018USD ($)program$ / sharespeer_groupshares</t>
  </si>
  <si>
    <t>Mar. 31, 2017USD ($)$ / sharesshares</t>
  </si>
  <si>
    <t>Mar. 29, 2018$ / shares</t>
  </si>
  <si>
    <t>Share-based Compensation Arrangement by Share-based Payment Award [Line Items]</t>
  </si>
  <si>
    <t>Common stock shares reserved for future issuance (in shares)</t>
  </si>
  <si>
    <t>Net cash proceeds from the exercise of stock options | $</t>
  </si>
  <si>
    <t>Stock options exercised in period (in shares)</t>
  </si>
  <si>
    <t>Share Price (in dollars per share) | $ / shares</t>
  </si>
  <si>
    <t>Stock options, exercisable (in shares)</t>
  </si>
  <si>
    <t>Options exercisable, weighted average exercise price | $ / shares</t>
  </si>
  <si>
    <t>Total pre-tax intrinsic value of stock options exercised | $</t>
  </si>
  <si>
    <t>Compensation expense | $</t>
  </si>
  <si>
    <t>Employee Stock Purchase Plan</t>
  </si>
  <si>
    <t>Discount from market price</t>
  </si>
  <si>
    <t>15.00%</t>
  </si>
  <si>
    <t>Maximum percentage of shares purchased from annual compensation</t>
  </si>
  <si>
    <t>10.00%</t>
  </si>
  <si>
    <t>Discount given to employees</t>
  </si>
  <si>
    <t>Restricted stock</t>
  </si>
  <si>
    <t>Total unrecognized compensation cost | $</t>
  </si>
  <si>
    <t>Weighted-average period unrecognized compensation cost is expected to be recognized, in years</t>
  </si>
  <si>
    <t>Restricted stock | Second Anniversary</t>
  </si>
  <si>
    <t>Vesting percentage</t>
  </si>
  <si>
    <t>25.00%</t>
  </si>
  <si>
    <t>Restricted stock | Third Anniversary</t>
  </si>
  <si>
    <t>Restricted stock | Fourth Anniversary</t>
  </si>
  <si>
    <t>PSUs | One Year Performance Share Unit Program</t>
  </si>
  <si>
    <t>1 year 6 months 20 days</t>
  </si>
  <si>
    <t>Performance period</t>
  </si>
  <si>
    <t>Percentage of target amount granted, minimum</t>
  </si>
  <si>
    <t>0.00%</t>
  </si>
  <si>
    <t>Percentage of target amount granted, maximum</t>
  </si>
  <si>
    <t>150.00%</t>
  </si>
  <si>
    <t>Vesting period</t>
  </si>
  <si>
    <t>3 years</t>
  </si>
  <si>
    <t>Additional units granted above target (in shares)</t>
  </si>
  <si>
    <t>PSUs | Three Year Performance Share Unit Program</t>
  </si>
  <si>
    <t>1 year 7 months 28 days</t>
  </si>
  <si>
    <t>Number of peer groups | peer_group</t>
  </si>
  <si>
    <t>Performance-based long-term incentive program weighted percentage</t>
  </si>
  <si>
    <t>Minimum payout</t>
  </si>
  <si>
    <t>Maximum payout</t>
  </si>
  <si>
    <t>200.00%</t>
  </si>
  <si>
    <t>PSUs | Officer</t>
  </si>
  <si>
    <t>Number of performance-based programs | program</t>
  </si>
  <si>
    <t>PSUs, Negative TSR | Three Year Performance Share Unit Program</t>
  </si>
  <si>
    <t>Employee Stock Option</t>
  </si>
  <si>
    <t>Stock option life</t>
  </si>
  <si>
    <t>10 years</t>
  </si>
  <si>
    <t>Stock option awards granted (in shares)</t>
  </si>
  <si>
    <t>Employee Stock Option | CEO</t>
  </si>
  <si>
    <t>Employee Stock Option | Second Anniversary | CEO</t>
  </si>
  <si>
    <t>33.33%</t>
  </si>
  <si>
    <t>Share-Based Compensation (Summary of Share-Based Compensation Expense) (Details) - USD ($) $ in Millions</t>
  </si>
  <si>
    <t>Share-based compensation expense before income taxes</t>
  </si>
  <si>
    <t>Income tax benefit</t>
  </si>
  <si>
    <t>Share-based compensation expense after income taxes</t>
  </si>
  <si>
    <t>Share-Based Compensation (Summary of Restricted Stock Activity) (Details) - Restricted stock</t>
  </si>
  <si>
    <t>Mar. 31, 2018$ / sharesshares</t>
  </si>
  <si>
    <t>Number of Awards</t>
  </si>
  <si>
    <t>Number of Awards, Unvested balances at beginning of period (in shares) | shares</t>
  </si>
  <si>
    <t>Number of Awards, Granted (in shares) | shares</t>
  </si>
  <si>
    <t>Number of Awards, Vested (in shares) | shares</t>
  </si>
  <si>
    <t>Number of Awards, Forfeited (in shares) | shares</t>
  </si>
  <si>
    <t>Number of Awards, Unvested balances at end of period (in shares) | shares</t>
  </si>
  <si>
    <t>Weighted-Average Grant Date Fair Value</t>
  </si>
  <si>
    <t>Weighted-Average Grant Date Fair Value, Unvested balances at beginning of period (in dollars per share) | $ / shares</t>
  </si>
  <si>
    <t>Weighted-Average Grant Date Fair Value, Granted (in dollars per share) | $ / shares</t>
  </si>
  <si>
    <t>Weighted-Average Grant Date Fair Value, Vested (in dollars per share) | $ / shares</t>
  </si>
  <si>
    <t>Weighted-Average Grant Date Fair Value, Forfeited (in dollars per share) | $ / shares</t>
  </si>
  <si>
    <t>Weighted-Average Grant Date Fair Value, Unvested balances at end of period (in dollars per share) | $ / shares</t>
  </si>
  <si>
    <t>Share-Based Compensation (Schedule of Weighted- Average Assumptions Used to Determine Weighted-Average Fair Values) (Details) - $ / shares</t>
  </si>
  <si>
    <t>Mar. 29, 2018</t>
  </si>
  <si>
    <t>Weighted-average grant date share price (in dollars per share)</t>
  </si>
  <si>
    <t>Weighted-average risk free interest rate</t>
  </si>
  <si>
    <t>2.36%</t>
  </si>
  <si>
    <t>1.44%</t>
  </si>
  <si>
    <t>Expected volatility</t>
  </si>
  <si>
    <t>18.70%</t>
  </si>
  <si>
    <t>19.20%</t>
  </si>
  <si>
    <t>Weighted-average fair value at grant date (in dollars per share)</t>
  </si>
  <si>
    <t>Share-Based Compensation (Summary of PSU Activity) (Details) - PSUs</t>
  </si>
  <si>
    <t>One Year Performance Share Unit Program</t>
  </si>
  <si>
    <t>Three Year Performance Share Unit Program</t>
  </si>
  <si>
    <t>Share-Based Compensation (Summary of Stock Option Activity) (Details) - USD ($) $ / shares in Units, $ in Millions</t>
  </si>
  <si>
    <t>Number of Stock Options</t>
  </si>
  <si>
    <t>Number of Stock Options, Outstanding at Beginning of period (in shares)</t>
  </si>
  <si>
    <t>Number of Stock Options, Exercised (in shares)</t>
  </si>
  <si>
    <t>Number of Stock Options, Forfeited (in shares)</t>
  </si>
  <si>
    <t>Number of Stock Options, Outstanding at End of period (in shares)</t>
  </si>
  <si>
    <t>Weighted-Average Exercise Price</t>
  </si>
  <si>
    <t>Weighted-Average Exercise Price, Outstanding at Beginning of period (in dollars per share)</t>
  </si>
  <si>
    <t>Weighted-Average Exercise Price, Exercised (in dollars per share)</t>
  </si>
  <si>
    <t>Weighted-Average Exercise Price, Forfeited (in dollars per share)</t>
  </si>
  <si>
    <t>Weighted-Average Exercise Price, Outstanding at End of period (in dollars per share)</t>
  </si>
  <si>
    <t>Options exercisable, weighted average exercise price</t>
  </si>
  <si>
    <t>Weighted-Average Remaining Contractual Term (in years)</t>
  </si>
  <si>
    <t>5 years 4 months 18 days</t>
  </si>
  <si>
    <t>5 years 4 months 25 days</t>
  </si>
  <si>
    <t>Weighted-Average Remaining Contractual Term, Exercisable (in years)</t>
  </si>
  <si>
    <t>3 years 9 months 1 day</t>
  </si>
  <si>
    <t>Aggregate Intrinsic Value (in millions)</t>
  </si>
  <si>
    <t>Aggregate Intrinsic Value, Exercisable (in millions)</t>
  </si>
  <si>
    <t>Nasdaq Stockholders' Equity (Narrative) (Details)</t>
  </si>
  <si>
    <t>Mar. 26, 2018$ / shares</t>
  </si>
  <si>
    <t>Jan. 30, 2018$ / shares</t>
  </si>
  <si>
    <t>Mar. 31, 2018USD ($)vote$ / sharesshares</t>
  </si>
  <si>
    <t>Jan. 31, 2018USD ($)$ / shares</t>
  </si>
  <si>
    <t>Mar. 31, 2017$ / sharesshares</t>
  </si>
  <si>
    <t>Dec. 31, 2017shares</t>
  </si>
  <si>
    <t>Stockholders Equity [Line Items]</t>
  </si>
  <si>
    <t>Common stock (in votes per share) | vote</t>
  </si>
  <si>
    <t>Common stock holder voting rights, maximum percentage of the then-outstanding shares of Nasdaq common stock</t>
  </si>
  <si>
    <t>Share repurchase program additional amount authorized | $</t>
  </si>
  <si>
    <t>Share repurchase program, authorized amount | $</t>
  </si>
  <si>
    <t>Remaining authorized share repurchase amounts under repurchase program | $</t>
  </si>
  <si>
    <t>Number of shares of common stock repurchased (in shares)</t>
  </si>
  <si>
    <t>Preferred stock, shares authorized (in shares)</t>
  </si>
  <si>
    <t>Preferred stock par value (in dollars per share) | $ / shares</t>
  </si>
  <si>
    <t>Dividends declared | $</t>
  </si>
  <si>
    <t>Payments of dividends | $</t>
  </si>
  <si>
    <t>Cash dividends declared per common share (in dollars per share) | $ / shares</t>
  </si>
  <si>
    <t>Percent increase over prior quarter dividend</t>
  </si>
  <si>
    <t>16.00%</t>
  </si>
  <si>
    <t>January 30, 2018</t>
  </si>
  <si>
    <t>March 26, 2018</t>
  </si>
  <si>
    <t>Other Repurchases of Common Stock</t>
  </si>
  <si>
    <t>Series A Preferred Stock</t>
  </si>
  <si>
    <t>Preferred stock, series A convertible preferred stock, shares issued (in shares)</t>
  </si>
  <si>
    <t>Preferred stock, series A convertible preferred stock, shares outstanding (in shares)</t>
  </si>
  <si>
    <t>Nasdaq Stockholders' Equity (Common Stock in Treasury) (Details) - USD ($) $ / shares in Units, $ in Millions</t>
  </si>
  <si>
    <t>Average price paid per share (in dollars per share)</t>
  </si>
  <si>
    <t>Total purchase price (in millions)</t>
  </si>
  <si>
    <t>Nasdaq Stockholders' Equity (Schedule of Dividends Declared) (Details) - USD ($) $ / shares in Units, $ in Millions</t>
  </si>
  <si>
    <t>Mar. 26, 2018</t>
  </si>
  <si>
    <t>Jan. 31, 2018</t>
  </si>
  <si>
    <t>Dividends Payable [Line Items]</t>
  </si>
  <si>
    <t>Dividend per common share (in dollars per share)</t>
  </si>
  <si>
    <t>Total Amount</t>
  </si>
  <si>
    <t>Earnings Per Share (Summary of Computation of Basic and Diluted Earnings Per Share) (Details) - USD ($) $ / shares in Units, $ in Millions</t>
  </si>
  <si>
    <t>Net income attributable to common shareholders</t>
  </si>
  <si>
    <t>Weighted-average common shares outstanding for basic earnings per share (in shares)</t>
  </si>
  <si>
    <t>Weighted-average effect of dilutive securities:</t>
  </si>
  <si>
    <t>Employee equity awards (in shares)</t>
  </si>
  <si>
    <t>Weighted-average common shares outstanding for diluted earnings per share (in shares)</t>
  </si>
  <si>
    <t>Basic and diluted earnings per share:</t>
  </si>
  <si>
    <t>Earnings Per Share (Narrative) (Details) - shares</t>
  </si>
  <si>
    <t>Earnings Per Share, Diluted, by Common Class, Including Two Class Method [Line Items]</t>
  </si>
  <si>
    <t>Stock options to purchase shares (in shares)</t>
  </si>
  <si>
    <t>Diluted shares outstanding (in shares)</t>
  </si>
  <si>
    <t>Common stock</t>
  </si>
  <si>
    <t>Restricted stock and PSU's</t>
  </si>
  <si>
    <t>Fair Value of Financial Instruments (Schedule of Financial Assets and Liabilities Measured at Fair Value on Recurring Basis) (Details) - USD ($) $ in Millions</t>
  </si>
  <si>
    <t>Fair Value, Assets and Liabilities Measured on Recurring and Nonrecurring Basis [Line Items]</t>
  </si>
  <si>
    <t>Fair Value, Measurements, Recurring</t>
  </si>
  <si>
    <t>Default fund and margin deposit investments</t>
  </si>
  <si>
    <t>Fair Value, Measurements, Recurring | Level 1</t>
  </si>
  <si>
    <t>Fair Value, Measurements, Recurring | Level 2</t>
  </si>
  <si>
    <t>Fair Value, Measurements, Recurring | Level 3</t>
  </si>
  <si>
    <t>Fair Value of Financial Instruments (Narrative) (Details) - USD ($)</t>
  </si>
  <si>
    <t>Highly rated government debt securities</t>
  </si>
  <si>
    <t>Transfers from between level 1 and level 2</t>
  </si>
  <si>
    <t>Non-financial assets measured at fair value on non-recurring basis</t>
  </si>
  <si>
    <t>Fair Value, Measurements, Nonrecurring | Level 2</t>
  </si>
  <si>
    <t>Fair value of debt utilizing discounted cash flow analyses</t>
  </si>
  <si>
    <t>Reverse Repurchase Agreements</t>
  </si>
  <si>
    <t>Clearing Operations (Narrative) (Details) $ in Millions</t>
  </si>
  <si>
    <t>Mar. 31, 2018USD ($)contractfund</t>
  </si>
  <si>
    <t>Mar. 31, 2017USD ($)contract</t>
  </si>
  <si>
    <t>Dec. 31, 2017USD ($)</t>
  </si>
  <si>
    <t>Clearing Operations [Line Items]</t>
  </si>
  <si>
    <t>Number of member sponsored default funds | fund</t>
  </si>
  <si>
    <t>Default fund cash contributions invested in highly rated government debt securities</t>
  </si>
  <si>
    <t>Default fund contributions</t>
  </si>
  <si>
    <t>Committed capital</t>
  </si>
  <si>
    <t>Liability Waterfall</t>
  </si>
  <si>
    <t>Junior capital, cash deposits and pledged assets</t>
  </si>
  <si>
    <t>Senior capital, cash deposits and pledged assets</t>
  </si>
  <si>
    <t>Utilize as capital resources</t>
  </si>
  <si>
    <t>Utilize as member posted surplus balance</t>
  </si>
  <si>
    <t>Nasdaq Clearing</t>
  </si>
  <si>
    <t>Outstanding contract value of resale and repurchase agreements</t>
  </si>
  <si>
    <t>Total number of derivative contracts cleared | contract</t>
  </si>
  <si>
    <t>Power of assessment of the clearing member's contribution to the financial markets and commodities markets default funds</t>
  </si>
  <si>
    <t>Nasdaq Clearing | Reverse Repurchase Agreements</t>
  </si>
  <si>
    <t>Clearing Operations (Schedule of Clearing Member Default Fund Contributions And Margin Deposits) (Details) $ in Millions</t>
  </si>
  <si>
    <t>Margin deposits</t>
  </si>
  <si>
    <t>Cash Contributions</t>
  </si>
  <si>
    <t>Non-Cash Contributions</t>
  </si>
  <si>
    <t>Clearing Operations (Schedule of Derivative Contracts Outstanding) (Details) $ in Millions</t>
  </si>
  <si>
    <t>Mar. 31, 2018USD ($)TWhcontract</t>
  </si>
  <si>
    <t>Mar. 31, 2017TWhcontract</t>
  </si>
  <si>
    <t>Market value of derivative contracts | $</t>
  </si>
  <si>
    <t>Total number of cleared contracts | contract</t>
  </si>
  <si>
    <t>Total volume in cleared power, in Terawatt hours (TWh) | TWh</t>
  </si>
  <si>
    <t>Commodity and seafood options, futures and forwards</t>
  </si>
  <si>
    <t>Fixed-income options and futures</t>
  </si>
  <si>
    <t>Stock options and futures</t>
  </si>
  <si>
    <t>Index options and futures</t>
  </si>
  <si>
    <t>Commitments, Contingencies and Guarantees (Details) - USD ($)</t>
  </si>
  <si>
    <t>Commitments and Contingencies Disclosure [Line Items]</t>
  </si>
  <si>
    <t>Financial guarantees obtained</t>
  </si>
  <si>
    <t>Margin deposits contributed to Cantor Fitzgerald</t>
  </si>
  <si>
    <t>eSpeed</t>
  </si>
  <si>
    <t>Contingent future issuance of common stock (in shares)</t>
  </si>
  <si>
    <t>Revenue required to trigger annual issuance of Nasdaq common stock</t>
  </si>
  <si>
    <t>Property Lease Guarantee</t>
  </si>
  <si>
    <t>Other guarantees</t>
  </si>
  <si>
    <t>Escrow Agreement</t>
  </si>
  <si>
    <t>Contingency, accrual</t>
  </si>
  <si>
    <t>Escrow Agreement | Other current liabilities</t>
  </si>
  <si>
    <t>Escrow Agreement | Other non-current liabilities</t>
  </si>
  <si>
    <t>Income Taxes (Narrative) (Details) - USD ($) $ / shares in Units, $ in Millions</t>
  </si>
  <si>
    <t>63 Months Ended</t>
  </si>
  <si>
    <t>Dec. 31, 2012</t>
  </si>
  <si>
    <t>Operating Loss Carryforwards [Line Items]</t>
  </si>
  <si>
    <t>Payments for tax settlements</t>
  </si>
  <si>
    <t>Adjustment to tax expense</t>
  </si>
  <si>
    <t>SWEDEN | Foreign Tax Authority</t>
  </si>
  <si>
    <t>Tax expense (benefits) associated with foreign tax agency</t>
  </si>
  <si>
    <t>Tax expense (benefits), per diluted share (in dollars per share)</t>
  </si>
  <si>
    <t>Minimum | SWEDEN | Foreign Tax Authority</t>
  </si>
  <si>
    <t>Quarterly recurring tax benefits</t>
  </si>
  <si>
    <t>Maximum | SWEDEN | Foreign Tax Authority</t>
  </si>
  <si>
    <t>Retained Earnings | Accounting Standards Update 2018-02</t>
  </si>
  <si>
    <t>Accumulated Other Comprehensive Loss | Accounting Standards Update 2018-02</t>
  </si>
  <si>
    <t>Employee Benefit Plan Adjustment Gains And Losses | Accounting Standards Update 2018-02</t>
  </si>
  <si>
    <t>Net Foreign Currency Transaction Gains And Losses | Accounting Standards Update 2018-02</t>
  </si>
  <si>
    <t>Income Taxes (Income Tax Provision) (Details) - USD ($) $ in Millions</t>
  </si>
  <si>
    <t>Percentage Change</t>
  </si>
  <si>
    <t>31.90%</t>
  </si>
  <si>
    <t>Effective tax rate</t>
  </si>
  <si>
    <t>25.90%</t>
  </si>
  <si>
    <t>21.90%</t>
  </si>
  <si>
    <t>Business Segments (Schedule of Operating Segments) (Details) - USD ($) $ in Millions</t>
  </si>
  <si>
    <t>Segment Reporting Information [Line Items]</t>
  </si>
  <si>
    <t>Transaction-based expenses</t>
  </si>
  <si>
    <t>Operating income (loss)</t>
  </si>
  <si>
    <t>Operating Segments | Market Services</t>
  </si>
  <si>
    <t>Operating Segments | Corporate Services</t>
  </si>
  <si>
    <t>Operating Segments | Information Services</t>
  </si>
  <si>
    <t>Operating Segments | Market Technology</t>
  </si>
  <si>
    <t>Corporate Items</t>
  </si>
  <si>
    <t>Business Segments (Corporate Items) (Details) - USD ($) $ in Millions</t>
  </si>
  <si>
    <t>Amortization expense of acquired intangible assets</t>
  </si>
  <si>
    <t>Sublease loss reserve</t>
  </si>
  <si>
    <t>Business Segments (Narrative) (Details)</t>
  </si>
  <si>
    <t>Mar. 31, 2018segment</t>
  </si>
  <si>
    <t>Number of operating segments</t>
  </si>
  <si>
    <t>Business Segments (Recast Segment Financial Information) (Details) - USD ($) $ in Millions</t>
  </si>
  <si>
    <t>Cost of Revenue</t>
  </si>
  <si>
    <t>Pro Forma</t>
  </si>
  <si>
    <t>Pro Forma | Operating Segments | Market Services</t>
  </si>
  <si>
    <t>Pro Forma | Operating Segments | Corporate Services</t>
  </si>
  <si>
    <t>Pro Forma | Operating Segments | Information Services</t>
  </si>
  <si>
    <t>Pro Forma | Operating Segments | Market Technology</t>
  </si>
  <si>
    <t>Pro Forma | Corporate Items</t>
  </si>
  <si>
    <t>Subsequent Events (Details) $ in Millions</t>
  </si>
  <si>
    <t>Apr. 30, 2018USD ($)</t>
  </si>
  <si>
    <t>Disposal Group, Not Discontinued Operations | Public Relations Solutions | Subsequent Event</t>
  </si>
  <si>
    <t>Subsequent Event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01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66965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5</v>
      </c>
      <c r="C3" s="7" t="n">
        <v>377</v>
      </c>
    </row>
    <row r="4" spans="1:3">
      <c r="A4" s="4" t="s">
        <v>28</v>
      </c>
      <c r="B4" s="5" t="n">
        <v>24</v>
      </c>
      <c r="C4" s="5" t="n">
        <v>22</v>
      </c>
    </row>
    <row r="5" spans="1:3">
      <c r="A5" s="4" t="s">
        <v>29</v>
      </c>
      <c r="B5" s="5" t="n">
        <v>224</v>
      </c>
      <c r="C5" s="5" t="n">
        <v>235</v>
      </c>
    </row>
    <row r="6" spans="1:3">
      <c r="A6" s="4" t="s">
        <v>30</v>
      </c>
      <c r="B6" s="5" t="n">
        <v>486</v>
      </c>
      <c r="C6" s="5" t="n">
        <v>356</v>
      </c>
    </row>
    <row r="7" spans="1:3">
      <c r="A7" s="4" t="s">
        <v>31</v>
      </c>
      <c r="B7" s="5" t="n">
        <v>4026</v>
      </c>
      <c r="C7" s="5" t="n">
        <v>3988</v>
      </c>
    </row>
    <row r="8" spans="1:3">
      <c r="A8" s="4" t="s">
        <v>32</v>
      </c>
      <c r="B8" s="5" t="n">
        <v>205</v>
      </c>
      <c r="C8" s="5" t="n">
        <v>235</v>
      </c>
    </row>
    <row r="9" spans="1:3">
      <c r="A9" s="4" t="s">
        <v>33</v>
      </c>
      <c r="B9" s="5" t="n">
        <v>268</v>
      </c>
      <c r="C9" s="5" t="n">
        <v>297</v>
      </c>
    </row>
    <row r="10" spans="1:3">
      <c r="A10" s="4" t="s">
        <v>34</v>
      </c>
      <c r="B10" s="5" t="n">
        <v>5638</v>
      </c>
      <c r="C10" s="5" t="n">
        <v>5510</v>
      </c>
    </row>
    <row r="11" spans="1:3">
      <c r="A11" s="4" t="s">
        <v>35</v>
      </c>
      <c r="B11" s="5" t="n">
        <v>384</v>
      </c>
      <c r="C11" s="5" t="n">
        <v>400</v>
      </c>
    </row>
    <row r="12" spans="1:3">
      <c r="A12" s="4" t="s">
        <v>36</v>
      </c>
      <c r="B12" s="5" t="n">
        <v>416</v>
      </c>
      <c r="C12" s="5" t="n">
        <v>393</v>
      </c>
    </row>
    <row r="13" spans="1:3">
      <c r="A13" s="4" t="s">
        <v>37</v>
      </c>
      <c r="B13" s="5" t="n">
        <v>6549</v>
      </c>
      <c r="C13" s="5" t="n">
        <v>6586</v>
      </c>
    </row>
    <row r="14" spans="1:3">
      <c r="A14" s="4" t="s">
        <v>38</v>
      </c>
      <c r="B14" s="5" t="n">
        <v>2432</v>
      </c>
      <c r="C14" s="5" t="n">
        <v>2468</v>
      </c>
    </row>
    <row r="15" spans="1:3">
      <c r="A15" s="4" t="s">
        <v>39</v>
      </c>
      <c r="B15" s="5" t="n">
        <v>371</v>
      </c>
      <c r="C15" s="5" t="n">
        <v>374</v>
      </c>
    </row>
    <row r="16" spans="1:3">
      <c r="A16" s="4" t="s">
        <v>40</v>
      </c>
      <c r="B16" s="5" t="n">
        <v>15790</v>
      </c>
      <c r="C16" s="5" t="n">
        <v>15731</v>
      </c>
    </row>
    <row r="17" spans="1:3">
      <c r="A17" s="3" t="s">
        <v>41</v>
      </c>
    </row>
    <row r="18" spans="1:3">
      <c r="A18" s="4" t="s">
        <v>42</v>
      </c>
      <c r="B18" s="5" t="n">
        <v>237</v>
      </c>
      <c r="C18" s="5" t="n">
        <v>177</v>
      </c>
    </row>
    <row r="19" spans="1:3">
      <c r="A19" s="4" t="s">
        <v>43</v>
      </c>
      <c r="B19" s="5" t="n">
        <v>128</v>
      </c>
      <c r="C19" s="5" t="n">
        <v>128</v>
      </c>
    </row>
    <row r="20" spans="1:3">
      <c r="A20" s="4" t="s">
        <v>44</v>
      </c>
      <c r="B20" s="5" t="n">
        <v>111</v>
      </c>
      <c r="C20" s="5" t="n">
        <v>170</v>
      </c>
    </row>
    <row r="21" spans="1:3">
      <c r="A21" s="4" t="s">
        <v>45</v>
      </c>
      <c r="B21" s="5" t="n">
        <v>386</v>
      </c>
      <c r="C21" s="5" t="n">
        <v>161</v>
      </c>
    </row>
    <row r="22" spans="1:3">
      <c r="A22" s="4" t="s">
        <v>46</v>
      </c>
      <c r="B22" s="5" t="n">
        <v>161</v>
      </c>
      <c r="C22" s="5" t="n">
        <v>85</v>
      </c>
    </row>
    <row r="23" spans="1:3">
      <c r="A23" s="4" t="s">
        <v>31</v>
      </c>
      <c r="B23" s="5" t="n">
        <v>4026</v>
      </c>
      <c r="C23" s="5" t="n">
        <v>3988</v>
      </c>
    </row>
    <row r="24" spans="1:3">
      <c r="A24" s="4" t="s">
        <v>47</v>
      </c>
      <c r="B24" s="5" t="n">
        <v>960</v>
      </c>
      <c r="C24" s="5" t="n">
        <v>480</v>
      </c>
    </row>
    <row r="25" spans="1:3">
      <c r="A25" s="4" t="s">
        <v>48</v>
      </c>
      <c r="B25" s="5" t="n">
        <v>27</v>
      </c>
      <c r="C25" s="5" t="n">
        <v>45</v>
      </c>
    </row>
    <row r="26" spans="1:3">
      <c r="A26" s="4" t="s">
        <v>49</v>
      </c>
      <c r="B26" s="5" t="n">
        <v>6036</v>
      </c>
      <c r="C26" s="5" t="n">
        <v>5234</v>
      </c>
    </row>
    <row r="27" spans="1:3">
      <c r="A27" s="4" t="s">
        <v>50</v>
      </c>
      <c r="B27" s="5" t="n">
        <v>3155</v>
      </c>
      <c r="C27" s="5" t="n">
        <v>3727</v>
      </c>
    </row>
    <row r="28" spans="1:3">
      <c r="A28" s="4" t="s">
        <v>51</v>
      </c>
      <c r="B28" s="5" t="n">
        <v>600</v>
      </c>
      <c r="C28" s="5" t="n">
        <v>602</v>
      </c>
    </row>
    <row r="29" spans="1:3">
      <c r="A29" s="4" t="s">
        <v>52</v>
      </c>
      <c r="B29" s="5" t="n">
        <v>106</v>
      </c>
      <c r="C29" s="5" t="n">
        <v>126</v>
      </c>
    </row>
    <row r="30" spans="1:3">
      <c r="A30" s="4" t="s">
        <v>53</v>
      </c>
      <c r="B30" s="5" t="n">
        <v>168</v>
      </c>
      <c r="C30" s="5" t="n">
        <v>162</v>
      </c>
    </row>
    <row r="31" spans="1:3">
      <c r="A31" s="4" t="s">
        <v>54</v>
      </c>
      <c r="B31" s="5" t="n">
        <v>10065</v>
      </c>
      <c r="C31" s="5" t="n">
        <v>9851</v>
      </c>
    </row>
    <row r="32" spans="1:3">
      <c r="A32" s="4" t="s">
        <v>55</v>
      </c>
      <c r="B32" s="4" t="s">
        <v>56</v>
      </c>
      <c r="C32" s="4" t="s">
        <v>56</v>
      </c>
    </row>
    <row r="33" spans="1:3">
      <c r="A33" s="3" t="s">
        <v>57</v>
      </c>
    </row>
    <row r="34" spans="1:3">
      <c r="A34" s="4" t="s">
        <v>58</v>
      </c>
      <c r="B34" s="5" t="n">
        <v>2</v>
      </c>
      <c r="C34" s="5" t="n">
        <v>2</v>
      </c>
    </row>
    <row r="35" spans="1:3">
      <c r="A35" s="4" t="s">
        <v>59</v>
      </c>
      <c r="B35" s="5" t="n">
        <v>2926</v>
      </c>
      <c r="C35" s="5" t="n">
        <v>3024</v>
      </c>
    </row>
    <row r="36" spans="1:3">
      <c r="A36" s="4" t="s">
        <v>60</v>
      </c>
      <c r="B36" s="5" t="n">
        <v>-289</v>
      </c>
      <c r="C36" s="5" t="n">
        <v>-247</v>
      </c>
    </row>
    <row r="37" spans="1:3">
      <c r="A37" s="4" t="s">
        <v>61</v>
      </c>
      <c r="B37" s="5" t="n">
        <v>-1060</v>
      </c>
      <c r="C37" s="5" t="n">
        <v>-862</v>
      </c>
    </row>
    <row r="38" spans="1:3">
      <c r="A38" s="4" t="s">
        <v>62</v>
      </c>
      <c r="B38" s="5" t="n">
        <v>4146</v>
      </c>
      <c r="C38" s="5" t="n">
        <v>3963</v>
      </c>
    </row>
    <row r="39" spans="1:3">
      <c r="A39" s="4" t="s">
        <v>63</v>
      </c>
      <c r="B39" s="5" t="n">
        <v>5725</v>
      </c>
      <c r="C39" s="5" t="n">
        <v>5880</v>
      </c>
    </row>
    <row r="40" spans="1:3">
      <c r="A40" s="4" t="s">
        <v>64</v>
      </c>
      <c r="B40" s="7" t="n">
        <v>15790</v>
      </c>
      <c r="C40" s="7" t="n">
        <v>15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3</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3</v>
      </c>
    </row>
    <row r="4" spans="1:2">
      <c r="A4" s="4" t="s">
        <v>224</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5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6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5" t="n">
        <v>300000000</v>
      </c>
      <c r="C4" s="5" t="n">
        <v>300000000</v>
      </c>
    </row>
    <row r="5" spans="1:3">
      <c r="A5" s="4" t="s">
        <v>69</v>
      </c>
      <c r="B5" s="5" t="n">
        <v>172396708</v>
      </c>
      <c r="C5" s="5" t="n">
        <v>172373432</v>
      </c>
    </row>
    <row r="6" spans="1:3">
      <c r="A6" s="4" t="s">
        <v>70</v>
      </c>
      <c r="B6" s="5" t="n">
        <v>166946592</v>
      </c>
      <c r="C6" s="5" t="n">
        <v>167441030</v>
      </c>
    </row>
    <row r="7" spans="1:3">
      <c r="A7" s="4" t="s">
        <v>71</v>
      </c>
      <c r="B7" s="5" t="n">
        <v>5452116</v>
      </c>
      <c r="C7" s="5" t="n">
        <v>4932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68</v>
      </c>
    </row>
    <row r="4" spans="1:2">
      <c r="A4" s="4" t="s">
        <v>239</v>
      </c>
      <c r="B4" s="4" t="s">
        <v>240</v>
      </c>
    </row>
    <row r="5" spans="1:2">
      <c r="A5" s="4" t="s">
        <v>241</v>
      </c>
      <c r="B5" s="4" t="s">
        <v>242</v>
      </c>
    </row>
    <row r="6" spans="1:2">
      <c r="A6" s="4" t="s">
        <v>243</v>
      </c>
      <c r="B6" s="4" t="s">
        <v>242</v>
      </c>
    </row>
    <row r="7" spans="1:2">
      <c r="A7" s="4" t="s">
        <v>244</v>
      </c>
      <c r="B7"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71</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17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177</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190</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193</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19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735</v>
      </c>
      <c r="C4" s="7" t="n">
        <v>606</v>
      </c>
    </row>
    <row r="5" spans="1:3">
      <c r="A5" s="4" t="s">
        <v>76</v>
      </c>
      <c r="B5" s="5" t="n">
        <v>172</v>
      </c>
      <c r="C5" s="5" t="n">
        <v>160</v>
      </c>
    </row>
    <row r="6" spans="1:3">
      <c r="A6" s="4" t="s">
        <v>77</v>
      </c>
      <c r="B6" s="5" t="n">
        <v>174</v>
      </c>
      <c r="C6" s="5" t="n">
        <v>138</v>
      </c>
    </row>
    <row r="7" spans="1:3">
      <c r="A7" s="4" t="s">
        <v>78</v>
      </c>
      <c r="B7" s="5" t="n">
        <v>70</v>
      </c>
      <c r="C7" s="5" t="n">
        <v>65</v>
      </c>
    </row>
    <row r="8" spans="1:3">
      <c r="A8" s="4" t="s">
        <v>79</v>
      </c>
      <c r="B8" s="5" t="n">
        <v>1151</v>
      </c>
      <c r="C8" s="5" t="n">
        <v>969</v>
      </c>
    </row>
    <row r="9" spans="1:3">
      <c r="A9" s="3" t="s">
        <v>80</v>
      </c>
    </row>
    <row r="10" spans="1:3">
      <c r="A10" s="4" t="s">
        <v>81</v>
      </c>
      <c r="B10" s="5" t="n">
        <v>-348</v>
      </c>
      <c r="C10" s="5" t="n">
        <v>-301</v>
      </c>
    </row>
    <row r="11" spans="1:3">
      <c r="A11" s="4" t="s">
        <v>82</v>
      </c>
      <c r="B11" s="5" t="n">
        <v>-137</v>
      </c>
      <c r="C11" s="5" t="n">
        <v>-87</v>
      </c>
    </row>
    <row r="12" spans="1:3">
      <c r="A12" s="4" t="s">
        <v>83</v>
      </c>
      <c r="B12" s="5" t="n">
        <v>666</v>
      </c>
      <c r="C12" s="5" t="n">
        <v>581</v>
      </c>
    </row>
    <row r="13" spans="1:3">
      <c r="A13" s="3" t="s">
        <v>84</v>
      </c>
    </row>
    <row r="14" spans="1:3">
      <c r="A14" s="4" t="s">
        <v>85</v>
      </c>
      <c r="B14" s="5" t="n">
        <v>197</v>
      </c>
      <c r="C14" s="5" t="n">
        <v>161</v>
      </c>
    </row>
    <row r="15" spans="1:3">
      <c r="A15" s="4" t="s">
        <v>86</v>
      </c>
      <c r="B15" s="5" t="n">
        <v>37</v>
      </c>
      <c r="C15" s="5" t="n">
        <v>36</v>
      </c>
    </row>
    <row r="16" spans="1:3">
      <c r="A16" s="4" t="s">
        <v>87</v>
      </c>
      <c r="B16" s="5" t="n">
        <v>32</v>
      </c>
      <c r="C16" s="5" t="n">
        <v>30</v>
      </c>
    </row>
    <row r="17" spans="1:3">
      <c r="A17" s="4" t="s">
        <v>88</v>
      </c>
      <c r="B17" s="5" t="n">
        <v>25</v>
      </c>
      <c r="C17" s="5" t="n">
        <v>23</v>
      </c>
    </row>
    <row r="18" spans="1:3">
      <c r="A18" s="4" t="s">
        <v>89</v>
      </c>
      <c r="B18" s="5" t="n">
        <v>22</v>
      </c>
      <c r="C18" s="5" t="n">
        <v>19</v>
      </c>
    </row>
    <row r="19" spans="1:3">
      <c r="A19" s="4" t="s">
        <v>90</v>
      </c>
      <c r="B19" s="5" t="n">
        <v>9</v>
      </c>
      <c r="C19" s="5" t="n">
        <v>7</v>
      </c>
    </row>
    <row r="20" spans="1:3">
      <c r="A20" s="4" t="s">
        <v>91</v>
      </c>
      <c r="B20" s="5" t="n">
        <v>53</v>
      </c>
      <c r="C20" s="5" t="n">
        <v>45</v>
      </c>
    </row>
    <row r="21" spans="1:3">
      <c r="A21" s="4" t="s">
        <v>92</v>
      </c>
      <c r="B21" s="5" t="n">
        <v>8</v>
      </c>
      <c r="C21" s="5" t="n">
        <v>8</v>
      </c>
    </row>
    <row r="22" spans="1:3">
      <c r="A22" s="4" t="s">
        <v>93</v>
      </c>
      <c r="B22" s="5" t="n">
        <v>10</v>
      </c>
      <c r="C22" s="5" t="n">
        <v>6</v>
      </c>
    </row>
    <row r="23" spans="1:3">
      <c r="A23" s="4" t="s">
        <v>94</v>
      </c>
      <c r="B23" s="5" t="n">
        <v>393</v>
      </c>
      <c r="C23" s="5" t="n">
        <v>335</v>
      </c>
    </row>
    <row r="24" spans="1:3">
      <c r="A24" s="4" t="s">
        <v>95</v>
      </c>
      <c r="B24" s="5" t="n">
        <v>273</v>
      </c>
      <c r="C24" s="5" t="n">
        <v>246</v>
      </c>
    </row>
    <row r="25" spans="1:3">
      <c r="A25" s="4" t="s">
        <v>96</v>
      </c>
      <c r="B25" s="5" t="n">
        <v>2</v>
      </c>
      <c r="C25" s="5" t="n">
        <v>2</v>
      </c>
    </row>
    <row r="26" spans="1:3">
      <c r="A26" s="4" t="s">
        <v>97</v>
      </c>
      <c r="B26" s="5" t="n">
        <v>-38</v>
      </c>
      <c r="C26" s="5" t="n">
        <v>-37</v>
      </c>
    </row>
    <row r="27" spans="1:3">
      <c r="A27" s="4" t="s">
        <v>98</v>
      </c>
      <c r="B27" s="5" t="n">
        <v>2</v>
      </c>
      <c r="C27" s="5" t="n">
        <v>4</v>
      </c>
    </row>
    <row r="28" spans="1:3">
      <c r="A28" s="4" t="s">
        <v>99</v>
      </c>
      <c r="B28" s="5" t="n">
        <v>239</v>
      </c>
      <c r="C28" s="5" t="n">
        <v>215</v>
      </c>
    </row>
    <row r="29" spans="1:3">
      <c r="A29" s="4" t="s">
        <v>100</v>
      </c>
      <c r="B29" s="5" t="n">
        <v>62</v>
      </c>
      <c r="C29" s="5" t="n">
        <v>47</v>
      </c>
    </row>
    <row r="30" spans="1:3">
      <c r="A30" s="4" t="s">
        <v>101</v>
      </c>
      <c r="B30" s="7" t="n">
        <v>177</v>
      </c>
      <c r="C30" s="7" t="n">
        <v>168</v>
      </c>
    </row>
    <row r="31" spans="1:3">
      <c r="A31" s="3" t="s">
        <v>102</v>
      </c>
    </row>
    <row r="32" spans="1:3">
      <c r="A32" s="4" t="s">
        <v>103</v>
      </c>
      <c r="B32" s="8" t="n">
        <v>1.06</v>
      </c>
      <c r="C32" s="8" t="n">
        <v>1.01</v>
      </c>
    </row>
    <row r="33" spans="1:3">
      <c r="A33" s="4" t="s">
        <v>104</v>
      </c>
      <c r="B33" s="9" t="n">
        <v>1.05</v>
      </c>
      <c r="C33" s="9" t="n">
        <v>0.99</v>
      </c>
    </row>
    <row r="34" spans="1:3">
      <c r="A34" s="4" t="s">
        <v>105</v>
      </c>
      <c r="B34" s="8" t="n">
        <v>0.82</v>
      </c>
      <c r="C34" s="8" t="n">
        <v>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02</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0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95</v>
      </c>
    </row>
    <row r="3" spans="1:2">
      <c r="A3" s="3" t="s">
        <v>296</v>
      </c>
    </row>
    <row r="4" spans="1:2">
      <c r="A4" s="4" t="s">
        <v>297</v>
      </c>
      <c r="B4" s="5" t="n">
        <v>4</v>
      </c>
    </row>
    <row r="5" spans="1:2">
      <c r="A5" s="4" t="s">
        <v>75</v>
      </c>
    </row>
    <row r="6" spans="1:2">
      <c r="A6" s="3" t="s">
        <v>296</v>
      </c>
    </row>
    <row r="7" spans="1:2">
      <c r="A7" s="4" t="s">
        <v>298</v>
      </c>
      <c r="B7" s="5" t="n">
        <v>2</v>
      </c>
    </row>
    <row r="8" spans="1:2">
      <c r="A8" s="4" t="s">
        <v>299</v>
      </c>
    </row>
    <row r="9" spans="1:2">
      <c r="A9" s="3" t="s">
        <v>296</v>
      </c>
    </row>
    <row r="10" spans="1:2">
      <c r="A10" s="4" t="s">
        <v>300</v>
      </c>
      <c r="B10" s="5" t="n">
        <v>6</v>
      </c>
    </row>
    <row r="11" spans="1:2">
      <c r="A11" s="4" t="s">
        <v>301</v>
      </c>
    </row>
    <row r="12" spans="1:2">
      <c r="A12" s="3" t="s">
        <v>296</v>
      </c>
    </row>
    <row r="13" spans="1:2">
      <c r="A13" s="4" t="s">
        <v>300</v>
      </c>
      <c r="B13" s="5" t="n">
        <v>3</v>
      </c>
    </row>
    <row r="14" spans="1:2">
      <c r="A14" s="4" t="s">
        <v>76</v>
      </c>
    </row>
    <row r="15" spans="1:2">
      <c r="A15" s="3" t="s">
        <v>296</v>
      </c>
    </row>
    <row r="16" spans="1:2">
      <c r="A16" s="4" t="s">
        <v>302</v>
      </c>
      <c r="B16" s="5" t="n">
        <v>2969</v>
      </c>
    </row>
    <row r="17" spans="1:2">
      <c r="A17" s="4" t="s">
        <v>303</v>
      </c>
      <c r="B17" s="5" t="n">
        <v>376</v>
      </c>
    </row>
    <row r="18" spans="1:2">
      <c r="A18" s="4" t="s">
        <v>304</v>
      </c>
      <c r="B18" s="7" t="n">
        <v>11800</v>
      </c>
    </row>
    <row r="19" spans="1:2">
      <c r="A19" s="4" t="s">
        <v>305</v>
      </c>
      <c r="B19" s="5" t="n">
        <v>986</v>
      </c>
    </row>
    <row r="20" spans="1:2">
      <c r="A20" s="4" t="s">
        <v>306</v>
      </c>
      <c r="B20" s="7" t="n">
        <v>1500</v>
      </c>
    </row>
    <row r="21" spans="1:2">
      <c r="A21" s="4" t="s">
        <v>77</v>
      </c>
    </row>
    <row r="22" spans="1:2">
      <c r="A22" s="3" t="s">
        <v>296</v>
      </c>
    </row>
    <row r="23" spans="1:2">
      <c r="A23" s="4" t="s">
        <v>307</v>
      </c>
      <c r="B23" s="5" t="n">
        <v>328</v>
      </c>
    </row>
    <row r="24" spans="1:2">
      <c r="A24" s="4" t="s">
        <v>308</v>
      </c>
      <c r="B24" s="7" t="n">
        <v>173</v>
      </c>
    </row>
    <row r="25" spans="1:2">
      <c r="A25" s="4" t="s">
        <v>78</v>
      </c>
    </row>
    <row r="26" spans="1:2">
      <c r="A26" s="3" t="s">
        <v>296</v>
      </c>
    </row>
    <row r="27" spans="1:2">
      <c r="A27" s="4" t="s">
        <v>309</v>
      </c>
      <c r="B27" s="5" t="n">
        <v>90</v>
      </c>
    </row>
    <row r="28" spans="1:2">
      <c r="A28" s="4" t="s">
        <v>310</v>
      </c>
      <c r="B28" s="5" t="n">
        <v>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12</v>
      </c>
    </row>
    <row r="3" spans="1:2">
      <c r="A3" s="4" t="s">
        <v>313</v>
      </c>
    </row>
    <row r="4" spans="1:2">
      <c r="A4" s="3" t="s">
        <v>314</v>
      </c>
    </row>
    <row r="5" spans="1:2">
      <c r="A5" s="4" t="s">
        <v>315</v>
      </c>
      <c r="B5" s="7" t="n">
        <v>-142</v>
      </c>
    </row>
    <row r="6" spans="1:2">
      <c r="A6" s="4" t="s">
        <v>316</v>
      </c>
    </row>
    <row r="7" spans="1:2">
      <c r="A7" s="3" t="s">
        <v>314</v>
      </c>
    </row>
    <row r="8" spans="1:2">
      <c r="A8" s="4" t="s">
        <v>315</v>
      </c>
      <c r="B8" s="7" t="n">
        <v>1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5</v>
      </c>
    </row>
    <row r="3" spans="1:3">
      <c r="A3" s="3" t="s">
        <v>158</v>
      </c>
    </row>
    <row r="4" spans="1:3">
      <c r="A4" s="4" t="s">
        <v>318</v>
      </c>
      <c r="B4" s="7" t="n">
        <v>10</v>
      </c>
      <c r="C4" s="7" t="n">
        <v>9</v>
      </c>
    </row>
    <row r="5" spans="1:3">
      <c r="A5" s="4" t="s">
        <v>319</v>
      </c>
    </row>
    <row r="6" spans="1:3">
      <c r="A6" s="3" t="s">
        <v>320</v>
      </c>
    </row>
    <row r="7" spans="1:3">
      <c r="A7" s="4" t="s">
        <v>321</v>
      </c>
      <c r="B7" s="4" t="s">
        <v>322</v>
      </c>
    </row>
    <row r="8" spans="1:3">
      <c r="A8" s="4" t="s">
        <v>323</v>
      </c>
    </row>
    <row r="9" spans="1:3">
      <c r="A9" s="3" t="s">
        <v>320</v>
      </c>
    </row>
    <row r="10" spans="1:3">
      <c r="A10" s="4" t="s">
        <v>321</v>
      </c>
      <c r="B10" s="4" t="s">
        <v>324</v>
      </c>
    </row>
    <row r="11" spans="1:3">
      <c r="A11" s="4" t="s">
        <v>325</v>
      </c>
    </row>
    <row r="12" spans="1:3">
      <c r="A12" s="3" t="s">
        <v>320</v>
      </c>
    </row>
    <row r="13" spans="1:3">
      <c r="A13" s="4" t="s">
        <v>321</v>
      </c>
      <c r="B13" s="4" t="s">
        <v>324</v>
      </c>
    </row>
    <row r="14" spans="1:3">
      <c r="A14" s="4" t="s">
        <v>326</v>
      </c>
    </row>
    <row r="15" spans="1:3">
      <c r="A15" s="3" t="s">
        <v>320</v>
      </c>
    </row>
    <row r="16" spans="1:3">
      <c r="A16" s="4" t="s">
        <v>321</v>
      </c>
      <c r="B16" s="4" t="s">
        <v>324</v>
      </c>
    </row>
    <row r="17" spans="1:3">
      <c r="A17" s="4" t="s">
        <v>327</v>
      </c>
    </row>
    <row r="18" spans="1:3">
      <c r="A18" s="3" t="s">
        <v>320</v>
      </c>
    </row>
    <row r="19" spans="1:3">
      <c r="A19" s="4" t="s">
        <v>321</v>
      </c>
      <c r="B19" s="4" t="s">
        <v>322</v>
      </c>
    </row>
    <row r="20" spans="1:3">
      <c r="A20" s="4" t="s">
        <v>328</v>
      </c>
    </row>
    <row r="21" spans="1:3">
      <c r="A21" s="3" t="s">
        <v>320</v>
      </c>
    </row>
    <row r="22" spans="1:3">
      <c r="A22" s="4" t="s">
        <v>321</v>
      </c>
      <c r="B22"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12</v>
      </c>
    </row>
    <row r="3" spans="1:2">
      <c r="A3" s="4" t="s">
        <v>331</v>
      </c>
    </row>
    <row r="4" spans="1:2">
      <c r="A4" s="3" t="s">
        <v>320</v>
      </c>
    </row>
    <row r="5" spans="1:2">
      <c r="A5" s="4" t="s">
        <v>332</v>
      </c>
      <c r="B5" s="7" t="n">
        <v>186</v>
      </c>
    </row>
    <row r="6" spans="1:2">
      <c r="A6" s="4" t="s">
        <v>321</v>
      </c>
      <c r="B6" s="4" t="s">
        <v>333</v>
      </c>
    </row>
    <row r="7" spans="1:2">
      <c r="A7" s="4" t="s">
        <v>334</v>
      </c>
    </row>
    <row r="8" spans="1:2">
      <c r="A8" s="3" t="s">
        <v>320</v>
      </c>
    </row>
    <row r="9" spans="1:2">
      <c r="A9" s="4" t="s">
        <v>332</v>
      </c>
      <c r="B9" s="7" t="n">
        <v>211</v>
      </c>
    </row>
    <row r="10" spans="1:2">
      <c r="A10" s="4" t="s">
        <v>321</v>
      </c>
      <c r="B10" s="4" t="s">
        <v>335</v>
      </c>
    </row>
    <row r="11" spans="1:2">
      <c r="A11" s="4" t="s">
        <v>336</v>
      </c>
    </row>
    <row r="12" spans="1:2">
      <c r="A12" s="3" t="s">
        <v>320</v>
      </c>
    </row>
    <row r="13" spans="1:2">
      <c r="A13" s="4" t="s">
        <v>332</v>
      </c>
      <c r="B13" s="7" t="n">
        <v>119</v>
      </c>
    </row>
    <row r="14" spans="1:2">
      <c r="A14" s="4" t="s">
        <v>321</v>
      </c>
      <c r="B14" s="4" t="s">
        <v>335</v>
      </c>
    </row>
    <row r="15" spans="1:2">
      <c r="A15" s="4" t="s">
        <v>337</v>
      </c>
    </row>
    <row r="16" spans="1:2">
      <c r="A16" s="3" t="s">
        <v>320</v>
      </c>
    </row>
    <row r="17" spans="1:2">
      <c r="A17" s="4" t="s">
        <v>332</v>
      </c>
      <c r="B17" s="7" t="n">
        <v>84</v>
      </c>
    </row>
    <row r="18" spans="1:2">
      <c r="A18" s="4" t="s">
        <v>321</v>
      </c>
      <c r="B18" s="4" t="s">
        <v>335</v>
      </c>
    </row>
    <row r="19" spans="1:2">
      <c r="A19" s="4" t="s">
        <v>338</v>
      </c>
    </row>
    <row r="20" spans="1:2">
      <c r="A20" s="3" t="s">
        <v>320</v>
      </c>
    </row>
    <row r="21" spans="1:2">
      <c r="A21" s="4" t="s">
        <v>332</v>
      </c>
      <c r="B21" s="7" t="n">
        <v>51</v>
      </c>
    </row>
    <row r="22" spans="1:2">
      <c r="A22" s="4" t="s">
        <v>321</v>
      </c>
      <c r="B22" s="4" t="s">
        <v>335</v>
      </c>
    </row>
    <row r="23" spans="1:2">
      <c r="A23" s="4" t="s">
        <v>339</v>
      </c>
    </row>
    <row r="24" spans="1:2">
      <c r="A24" s="3" t="s">
        <v>320</v>
      </c>
    </row>
    <row r="25" spans="1:2">
      <c r="A25" s="4" t="s">
        <v>332</v>
      </c>
      <c r="B25" s="7" t="n">
        <v>735</v>
      </c>
    </row>
    <row r="26" spans="1:2">
      <c r="A26" s="4" t="s">
        <v>321</v>
      </c>
      <c r="B26" s="4" t="s">
        <v>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3</v>
      </c>
    </row>
    <row r="3" spans="1:3">
      <c r="A3" s="3" t="s">
        <v>341</v>
      </c>
    </row>
    <row r="4" spans="1:3">
      <c r="A4" s="4" t="s">
        <v>83</v>
      </c>
      <c r="B4" s="7" t="n">
        <v>666</v>
      </c>
      <c r="C4" s="7" t="n">
        <v>581</v>
      </c>
    </row>
    <row r="5" spans="1:3">
      <c r="A5" s="4" t="s">
        <v>75</v>
      </c>
    </row>
    <row r="6" spans="1:3">
      <c r="A6" s="3" t="s">
        <v>341</v>
      </c>
    </row>
    <row r="7" spans="1:3">
      <c r="A7" s="4" t="s">
        <v>83</v>
      </c>
      <c r="B7" s="7" t="n">
        <v>250</v>
      </c>
      <c r="C7" s="7" t="n">
        <v>218</v>
      </c>
    </row>
    <row r="8" spans="1:3">
      <c r="A8" s="4" t="s">
        <v>342</v>
      </c>
    </row>
    <row r="9" spans="1:3">
      <c r="A9" s="3" t="s">
        <v>341</v>
      </c>
    </row>
    <row r="10" spans="1:3">
      <c r="A10" s="4" t="s">
        <v>343</v>
      </c>
      <c r="B10" s="4" t="s">
        <v>344</v>
      </c>
      <c r="C10" s="4" t="s">
        <v>345</v>
      </c>
    </row>
    <row r="11" spans="1:3">
      <c r="A11" s="4" t="s">
        <v>346</v>
      </c>
    </row>
    <row r="12" spans="1:3">
      <c r="A12" s="3" t="s">
        <v>341</v>
      </c>
    </row>
    <row r="13" spans="1:3">
      <c r="A13" s="4" t="s">
        <v>343</v>
      </c>
      <c r="B13" s="4" t="s">
        <v>347</v>
      </c>
      <c r="C13" s="4" t="s">
        <v>348</v>
      </c>
    </row>
    <row r="14" spans="1:3">
      <c r="A14" s="4" t="s">
        <v>76</v>
      </c>
    </row>
    <row r="15" spans="1:3">
      <c r="A15" s="3" t="s">
        <v>341</v>
      </c>
    </row>
    <row r="16" spans="1:3">
      <c r="A16" s="4" t="s">
        <v>83</v>
      </c>
      <c r="B16" s="7" t="n">
        <v>172</v>
      </c>
      <c r="C16" s="7" t="n">
        <v>160</v>
      </c>
    </row>
    <row r="17" spans="1:3">
      <c r="A17" s="4" t="s">
        <v>77</v>
      </c>
    </row>
    <row r="18" spans="1:3">
      <c r="A18" s="3" t="s">
        <v>341</v>
      </c>
    </row>
    <row r="19" spans="1:3">
      <c r="A19" s="4" t="s">
        <v>83</v>
      </c>
      <c r="B19" s="5" t="n">
        <v>174</v>
      </c>
      <c r="C19" s="5" t="n">
        <v>138</v>
      </c>
    </row>
    <row r="20" spans="1:3">
      <c r="A20" s="4" t="s">
        <v>78</v>
      </c>
    </row>
    <row r="21" spans="1:3">
      <c r="A21" s="3" t="s">
        <v>341</v>
      </c>
    </row>
    <row r="22" spans="1:3">
      <c r="A22" s="4" t="s">
        <v>83</v>
      </c>
      <c r="B22" s="5" t="n">
        <v>70</v>
      </c>
      <c r="C22" s="5" t="n">
        <v>65</v>
      </c>
    </row>
    <row r="23" spans="1:3">
      <c r="A23" s="4" t="s">
        <v>349</v>
      </c>
    </row>
    <row r="24" spans="1:3">
      <c r="A24" s="3" t="s">
        <v>341</v>
      </c>
    </row>
    <row r="25" spans="1:3">
      <c r="A25" s="4" t="s">
        <v>83</v>
      </c>
      <c r="B25" s="5" t="n">
        <v>175</v>
      </c>
      <c r="C25" s="5" t="n">
        <v>148</v>
      </c>
    </row>
    <row r="26" spans="1:3">
      <c r="A26" s="4" t="s">
        <v>350</v>
      </c>
    </row>
    <row r="27" spans="1:3">
      <c r="A27" s="3" t="s">
        <v>341</v>
      </c>
    </row>
    <row r="28" spans="1:3">
      <c r="A28" s="4" t="s">
        <v>83</v>
      </c>
      <c r="B28" s="5" t="n">
        <v>175</v>
      </c>
      <c r="C28" s="5" t="n">
        <v>148</v>
      </c>
    </row>
    <row r="29" spans="1:3">
      <c r="A29" s="4" t="s">
        <v>351</v>
      </c>
    </row>
    <row r="30" spans="1:3">
      <c r="A30" s="3" t="s">
        <v>341</v>
      </c>
    </row>
    <row r="31" spans="1:3">
      <c r="A31" s="4" t="s">
        <v>83</v>
      </c>
      <c r="B31" s="5" t="n">
        <v>0</v>
      </c>
      <c r="C31" s="5" t="n">
        <v>0</v>
      </c>
    </row>
    <row r="32" spans="1:3">
      <c r="A32" s="4" t="s">
        <v>352</v>
      </c>
    </row>
    <row r="33" spans="1:3">
      <c r="A33" s="3" t="s">
        <v>341</v>
      </c>
    </row>
    <row r="34" spans="1:3">
      <c r="A34" s="4" t="s">
        <v>83</v>
      </c>
      <c r="B34" s="5" t="n">
        <v>0</v>
      </c>
      <c r="C34" s="5" t="n">
        <v>0</v>
      </c>
    </row>
    <row r="35" spans="1:3">
      <c r="A35" s="4" t="s">
        <v>353</v>
      </c>
    </row>
    <row r="36" spans="1:3">
      <c r="A36" s="3" t="s">
        <v>341</v>
      </c>
    </row>
    <row r="37" spans="1:3">
      <c r="A37" s="4" t="s">
        <v>83</v>
      </c>
      <c r="B37" s="5" t="n">
        <v>0</v>
      </c>
      <c r="C37" s="5" t="n">
        <v>0</v>
      </c>
    </row>
    <row r="38" spans="1:3">
      <c r="A38" s="4" t="s">
        <v>323</v>
      </c>
    </row>
    <row r="39" spans="1:3">
      <c r="A39" s="3" t="s">
        <v>341</v>
      </c>
    </row>
    <row r="40" spans="1:3">
      <c r="A40" s="4" t="s">
        <v>83</v>
      </c>
      <c r="B40" s="5" t="n">
        <v>75</v>
      </c>
      <c r="C40" s="5" t="n">
        <v>70</v>
      </c>
    </row>
    <row r="41" spans="1:3">
      <c r="A41" s="4" t="s">
        <v>354</v>
      </c>
    </row>
    <row r="42" spans="1:3">
      <c r="A42" s="3" t="s">
        <v>341</v>
      </c>
    </row>
    <row r="43" spans="1:3">
      <c r="A43" s="4" t="s">
        <v>83</v>
      </c>
      <c r="B43" s="5" t="n">
        <v>75</v>
      </c>
      <c r="C43" s="5" t="n">
        <v>70</v>
      </c>
    </row>
    <row r="44" spans="1:3">
      <c r="A44" s="4" t="s">
        <v>355</v>
      </c>
    </row>
    <row r="45" spans="1:3">
      <c r="A45" s="3" t="s">
        <v>341</v>
      </c>
    </row>
    <row r="46" spans="1:3">
      <c r="A46" s="4" t="s">
        <v>83</v>
      </c>
      <c r="B46" s="5" t="n">
        <v>0</v>
      </c>
      <c r="C46" s="5" t="n">
        <v>0</v>
      </c>
    </row>
    <row r="47" spans="1:3">
      <c r="A47" s="4" t="s">
        <v>356</v>
      </c>
    </row>
    <row r="48" spans="1:3">
      <c r="A48" s="3" t="s">
        <v>341</v>
      </c>
    </row>
    <row r="49" spans="1:3">
      <c r="A49" s="4" t="s">
        <v>83</v>
      </c>
      <c r="B49" s="5" t="n">
        <v>0</v>
      </c>
      <c r="C49" s="5" t="n">
        <v>0</v>
      </c>
    </row>
    <row r="50" spans="1:3">
      <c r="A50" s="4" t="s">
        <v>357</v>
      </c>
    </row>
    <row r="51" spans="1:3">
      <c r="A51" s="3" t="s">
        <v>341</v>
      </c>
    </row>
    <row r="52" spans="1:3">
      <c r="A52" s="4" t="s">
        <v>83</v>
      </c>
      <c r="B52" s="5" t="n">
        <v>0</v>
      </c>
      <c r="C52" s="5" t="n">
        <v>0</v>
      </c>
    </row>
    <row r="53" spans="1:3">
      <c r="A53" s="4" t="s">
        <v>319</v>
      </c>
    </row>
    <row r="54" spans="1:3">
      <c r="A54" s="3" t="s">
        <v>341</v>
      </c>
    </row>
    <row r="55" spans="1:3">
      <c r="A55" s="4" t="s">
        <v>83</v>
      </c>
      <c r="B55" s="5" t="n">
        <v>100</v>
      </c>
      <c r="C55" s="5" t="n">
        <v>95</v>
      </c>
    </row>
    <row r="56" spans="1:3">
      <c r="A56" s="4" t="s">
        <v>358</v>
      </c>
    </row>
    <row r="57" spans="1:3">
      <c r="A57" s="3" t="s">
        <v>341</v>
      </c>
    </row>
    <row r="58" spans="1:3">
      <c r="A58" s="4" t="s">
        <v>83</v>
      </c>
      <c r="B58" s="5" t="n">
        <v>0</v>
      </c>
      <c r="C58" s="5" t="n">
        <v>0</v>
      </c>
    </row>
    <row r="59" spans="1:3">
      <c r="A59" s="4" t="s">
        <v>359</v>
      </c>
    </row>
    <row r="60" spans="1:3">
      <c r="A60" s="3" t="s">
        <v>341</v>
      </c>
    </row>
    <row r="61" spans="1:3">
      <c r="A61" s="4" t="s">
        <v>83</v>
      </c>
      <c r="B61" s="5" t="n">
        <v>100</v>
      </c>
      <c r="C61" s="5" t="n">
        <v>95</v>
      </c>
    </row>
    <row r="62" spans="1:3">
      <c r="A62" s="4" t="s">
        <v>360</v>
      </c>
    </row>
    <row r="63" spans="1:3">
      <c r="A63" s="3" t="s">
        <v>341</v>
      </c>
    </row>
    <row r="64" spans="1:3">
      <c r="A64" s="4" t="s">
        <v>83</v>
      </c>
      <c r="B64" s="5" t="n">
        <v>0</v>
      </c>
      <c r="C64" s="5" t="n">
        <v>0</v>
      </c>
    </row>
    <row r="65" spans="1:3">
      <c r="A65" s="4" t="s">
        <v>361</v>
      </c>
    </row>
    <row r="66" spans="1:3">
      <c r="A66" s="3" t="s">
        <v>341</v>
      </c>
    </row>
    <row r="67" spans="1:3">
      <c r="A67" s="4" t="s">
        <v>83</v>
      </c>
      <c r="B67" s="5" t="n">
        <v>0</v>
      </c>
      <c r="C67" s="5" t="n">
        <v>0</v>
      </c>
    </row>
    <row r="68" spans="1:3">
      <c r="A68" s="4" t="s">
        <v>362</v>
      </c>
    </row>
    <row r="69" spans="1:3">
      <c r="A69" s="3" t="s">
        <v>341</v>
      </c>
    </row>
    <row r="70" spans="1:3">
      <c r="A70" s="4" t="s">
        <v>83</v>
      </c>
      <c r="B70" s="5" t="n">
        <v>72</v>
      </c>
      <c r="C70" s="5" t="n">
        <v>65</v>
      </c>
    </row>
    <row r="71" spans="1:3">
      <c r="A71" s="4" t="s">
        <v>363</v>
      </c>
    </row>
    <row r="72" spans="1:3">
      <c r="A72" s="3" t="s">
        <v>341</v>
      </c>
    </row>
    <row r="73" spans="1:3">
      <c r="A73" s="4" t="s">
        <v>83</v>
      </c>
      <c r="B73" s="5" t="n">
        <v>0</v>
      </c>
      <c r="C73" s="5" t="n">
        <v>0</v>
      </c>
    </row>
    <row r="74" spans="1:3">
      <c r="A74" s="4" t="s">
        <v>364</v>
      </c>
    </row>
    <row r="75" spans="1:3">
      <c r="A75" s="3" t="s">
        <v>341</v>
      </c>
    </row>
    <row r="76" spans="1:3">
      <c r="A76" s="4" t="s">
        <v>83</v>
      </c>
      <c r="B76" s="5" t="n">
        <v>72</v>
      </c>
      <c r="C76" s="5" t="n">
        <v>65</v>
      </c>
    </row>
    <row r="77" spans="1:3">
      <c r="A77" s="4" t="s">
        <v>365</v>
      </c>
    </row>
    <row r="78" spans="1:3">
      <c r="A78" s="3" t="s">
        <v>341</v>
      </c>
    </row>
    <row r="79" spans="1:3">
      <c r="A79" s="4" t="s">
        <v>83</v>
      </c>
      <c r="B79" s="5" t="n">
        <v>0</v>
      </c>
      <c r="C79" s="5" t="n">
        <v>0</v>
      </c>
    </row>
    <row r="80" spans="1:3">
      <c r="A80" s="4" t="s">
        <v>366</v>
      </c>
    </row>
    <row r="81" spans="1:3">
      <c r="A81" s="3" t="s">
        <v>341</v>
      </c>
    </row>
    <row r="82" spans="1:3">
      <c r="A82" s="4" t="s">
        <v>83</v>
      </c>
      <c r="B82" s="5" t="n">
        <v>0</v>
      </c>
      <c r="C82" s="5" t="n">
        <v>0</v>
      </c>
    </row>
    <row r="83" spans="1:3">
      <c r="A83" s="4" t="s">
        <v>367</v>
      </c>
    </row>
    <row r="84" spans="1:3">
      <c r="A84" s="3" t="s">
        <v>341</v>
      </c>
    </row>
    <row r="85" spans="1:3">
      <c r="A85" s="4" t="s">
        <v>83</v>
      </c>
      <c r="B85" s="5" t="n">
        <v>133</v>
      </c>
      <c r="C85" s="5" t="n">
        <v>108</v>
      </c>
    </row>
    <row r="86" spans="1:3">
      <c r="A86" s="4" t="s">
        <v>368</v>
      </c>
    </row>
    <row r="87" spans="1:3">
      <c r="A87" s="3" t="s">
        <v>341</v>
      </c>
    </row>
    <row r="88" spans="1:3">
      <c r="A88" s="4" t="s">
        <v>83</v>
      </c>
      <c r="B88" s="5" t="n">
        <v>0</v>
      </c>
      <c r="C88" s="5" t="n">
        <v>0</v>
      </c>
    </row>
    <row r="89" spans="1:3">
      <c r="A89" s="4" t="s">
        <v>369</v>
      </c>
    </row>
    <row r="90" spans="1:3">
      <c r="A90" s="3" t="s">
        <v>341</v>
      </c>
    </row>
    <row r="91" spans="1:3">
      <c r="A91" s="4" t="s">
        <v>83</v>
      </c>
      <c r="B91" s="5" t="n">
        <v>0</v>
      </c>
      <c r="C91" s="5" t="n">
        <v>0</v>
      </c>
    </row>
    <row r="92" spans="1:3">
      <c r="A92" s="4" t="s">
        <v>370</v>
      </c>
    </row>
    <row r="93" spans="1:3">
      <c r="A93" s="3" t="s">
        <v>341</v>
      </c>
    </row>
    <row r="94" spans="1:3">
      <c r="A94" s="4" t="s">
        <v>83</v>
      </c>
      <c r="B94" s="5" t="n">
        <v>133</v>
      </c>
      <c r="C94" s="5" t="n">
        <v>108</v>
      </c>
    </row>
    <row r="95" spans="1:3">
      <c r="A95" s="4" t="s">
        <v>371</v>
      </c>
    </row>
    <row r="96" spans="1:3">
      <c r="A96" s="3" t="s">
        <v>341</v>
      </c>
    </row>
    <row r="97" spans="1:3">
      <c r="A97" s="4" t="s">
        <v>83</v>
      </c>
      <c r="B97" s="5" t="n">
        <v>0</v>
      </c>
      <c r="C97" s="5" t="n">
        <v>0</v>
      </c>
    </row>
    <row r="98" spans="1:3">
      <c r="A98" s="4" t="s">
        <v>372</v>
      </c>
    </row>
    <row r="99" spans="1:3">
      <c r="A99" s="3" t="s">
        <v>341</v>
      </c>
    </row>
    <row r="100" spans="1:3">
      <c r="A100" s="4" t="s">
        <v>83</v>
      </c>
      <c r="B100" s="5" t="n">
        <v>41</v>
      </c>
      <c r="C100" s="5" t="n">
        <v>30</v>
      </c>
    </row>
    <row r="101" spans="1:3">
      <c r="A101" s="4" t="s">
        <v>373</v>
      </c>
    </row>
    <row r="102" spans="1:3">
      <c r="A102" s="3" t="s">
        <v>341</v>
      </c>
    </row>
    <row r="103" spans="1:3">
      <c r="A103" s="4" t="s">
        <v>83</v>
      </c>
      <c r="B103" s="5" t="n">
        <v>0</v>
      </c>
      <c r="C103" s="5" t="n">
        <v>0</v>
      </c>
    </row>
    <row r="104" spans="1:3">
      <c r="A104" s="4" t="s">
        <v>374</v>
      </c>
    </row>
    <row r="105" spans="1:3">
      <c r="A105" s="3" t="s">
        <v>341</v>
      </c>
    </row>
    <row r="106" spans="1:3">
      <c r="A106" s="4" t="s">
        <v>83</v>
      </c>
      <c r="B106" s="5" t="n">
        <v>0</v>
      </c>
      <c r="C106" s="5" t="n">
        <v>0</v>
      </c>
    </row>
    <row r="107" spans="1:3">
      <c r="A107" s="4" t="s">
        <v>375</v>
      </c>
    </row>
    <row r="108" spans="1:3">
      <c r="A108" s="3" t="s">
        <v>341</v>
      </c>
    </row>
    <row r="109" spans="1:3">
      <c r="A109" s="4" t="s">
        <v>83</v>
      </c>
      <c r="B109" s="5" t="n">
        <v>41</v>
      </c>
      <c r="C109" s="5" t="n">
        <v>30</v>
      </c>
    </row>
    <row r="110" spans="1:3">
      <c r="A110" s="4" t="s">
        <v>376</v>
      </c>
    </row>
    <row r="111" spans="1:3">
      <c r="A111" s="3" t="s">
        <v>341</v>
      </c>
    </row>
    <row r="112" spans="1:3">
      <c r="A112" s="4" t="s">
        <v>83</v>
      </c>
      <c r="B112" s="5" t="n">
        <v>0</v>
      </c>
      <c r="C112" s="5" t="n">
        <v>0</v>
      </c>
    </row>
    <row r="113" spans="1:3">
      <c r="A113" s="4" t="s">
        <v>377</v>
      </c>
    </row>
    <row r="114" spans="1:3">
      <c r="A114" s="3" t="s">
        <v>341</v>
      </c>
    </row>
    <row r="115" spans="1:3">
      <c r="A115" s="4" t="s">
        <v>83</v>
      </c>
      <c r="B115" s="5" t="n">
        <v>70</v>
      </c>
      <c r="C115" s="5" t="n">
        <v>65</v>
      </c>
    </row>
    <row r="116" spans="1:3">
      <c r="A116" s="4" t="s">
        <v>378</v>
      </c>
    </row>
    <row r="117" spans="1:3">
      <c r="A117" s="3" t="s">
        <v>341</v>
      </c>
    </row>
    <row r="118" spans="1:3">
      <c r="A118" s="4" t="s">
        <v>83</v>
      </c>
      <c r="B118" s="5" t="n">
        <v>0</v>
      </c>
      <c r="C118" s="5" t="n">
        <v>0</v>
      </c>
    </row>
    <row r="119" spans="1:3">
      <c r="A119" s="4" t="s">
        <v>379</v>
      </c>
    </row>
    <row r="120" spans="1:3">
      <c r="A120" s="3" t="s">
        <v>341</v>
      </c>
    </row>
    <row r="121" spans="1:3">
      <c r="A121" s="4" t="s">
        <v>83</v>
      </c>
      <c r="B121" s="5" t="n">
        <v>0</v>
      </c>
      <c r="C121" s="5" t="n">
        <v>0</v>
      </c>
    </row>
    <row r="122" spans="1:3">
      <c r="A122" s="4" t="s">
        <v>380</v>
      </c>
    </row>
    <row r="123" spans="1:3">
      <c r="A123" s="3" t="s">
        <v>341</v>
      </c>
    </row>
    <row r="124" spans="1:3">
      <c r="A124" s="4" t="s">
        <v>83</v>
      </c>
      <c r="B124" s="5" t="n">
        <v>0</v>
      </c>
      <c r="C124" s="5" t="n">
        <v>0</v>
      </c>
    </row>
    <row r="125" spans="1:3">
      <c r="A125" s="4" t="s">
        <v>381</v>
      </c>
    </row>
    <row r="126" spans="1:3">
      <c r="A126" s="3" t="s">
        <v>341</v>
      </c>
    </row>
    <row r="127" spans="1:3">
      <c r="A127" s="4" t="s">
        <v>83</v>
      </c>
      <c r="B127" s="7" t="n">
        <v>70</v>
      </c>
      <c r="C127" s="7" t="n">
        <v>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82</v>
      </c>
      <c r="B1" s="2" t="s">
        <v>383</v>
      </c>
    </row>
    <row r="2" spans="1:4">
      <c r="B2" s="2" t="s">
        <v>384</v>
      </c>
      <c r="C2" s="2" t="s">
        <v>2</v>
      </c>
      <c r="D2" s="2" t="s">
        <v>25</v>
      </c>
    </row>
    <row r="3" spans="1:4">
      <c r="A3" s="3" t="s">
        <v>385</v>
      </c>
    </row>
    <row r="4" spans="1:4">
      <c r="A4" s="4" t="s">
        <v>37</v>
      </c>
      <c r="C4" s="7" t="n">
        <v>6549</v>
      </c>
      <c r="D4" s="7" t="n">
        <v>6586</v>
      </c>
    </row>
    <row r="5" spans="1:4">
      <c r="A5" s="4" t="s">
        <v>386</v>
      </c>
    </row>
    <row r="6" spans="1:4">
      <c r="A6" s="3" t="s">
        <v>385</v>
      </c>
    </row>
    <row r="7" spans="1:4">
      <c r="A7" s="4" t="s">
        <v>387</v>
      </c>
      <c r="B7" s="7" t="n">
        <v>744</v>
      </c>
    </row>
    <row r="8" spans="1:4">
      <c r="A8" s="4" t="s">
        <v>388</v>
      </c>
      <c r="B8" s="5" t="n">
        <v>-10</v>
      </c>
    </row>
    <row r="9" spans="1:4">
      <c r="A9" s="4" t="s">
        <v>389</v>
      </c>
      <c r="B9" s="5" t="n">
        <v>-104</v>
      </c>
    </row>
    <row r="10" spans="1:4">
      <c r="A10" s="4" t="s">
        <v>390</v>
      </c>
      <c r="B10" s="5" t="n">
        <v>405</v>
      </c>
    </row>
    <row r="11" spans="1:4">
      <c r="A11" s="4" t="s">
        <v>37</v>
      </c>
      <c r="B11" s="5" t="n">
        <v>453</v>
      </c>
    </row>
    <row r="12" spans="1:4">
      <c r="A12" s="4" t="s">
        <v>391</v>
      </c>
      <c r="B12" s="5" t="n">
        <v>705</v>
      </c>
    </row>
    <row r="13" spans="1:4">
      <c r="A13" s="4" t="s">
        <v>392</v>
      </c>
      <c r="B13" s="5" t="n">
        <v>22</v>
      </c>
    </row>
    <row r="14" spans="1:4">
      <c r="A14" s="4" t="s">
        <v>393</v>
      </c>
      <c r="B14" s="5" t="n">
        <v>39</v>
      </c>
    </row>
    <row r="15" spans="1:4">
      <c r="A15" s="4" t="s">
        <v>394</v>
      </c>
      <c r="B15" s="7" t="n">
        <v>1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95</v>
      </c>
      <c r="B1" s="2" t="s">
        <v>383</v>
      </c>
      <c r="C1" s="2" t="s">
        <v>396</v>
      </c>
    </row>
    <row r="2" spans="1:3">
      <c r="B2" s="2" t="s">
        <v>384</v>
      </c>
      <c r="C2" s="2" t="s">
        <v>25</v>
      </c>
    </row>
    <row r="3" spans="1:3">
      <c r="A3" s="3" t="s">
        <v>397</v>
      </c>
    </row>
    <row r="4" spans="1:3">
      <c r="A4" s="4" t="s">
        <v>390</v>
      </c>
      <c r="B4" s="7" t="n">
        <v>405</v>
      </c>
    </row>
    <row r="5" spans="1:3">
      <c r="A5" s="4" t="s">
        <v>398</v>
      </c>
    </row>
    <row r="6" spans="1:3">
      <c r="A6" s="3" t="s">
        <v>397</v>
      </c>
    </row>
    <row r="7" spans="1:3">
      <c r="A7" s="4" t="s">
        <v>390</v>
      </c>
      <c r="B7" s="7" t="n">
        <v>378</v>
      </c>
    </row>
    <row r="8" spans="1:3">
      <c r="A8" s="4" t="s">
        <v>399</v>
      </c>
      <c r="B8" s="4" t="s">
        <v>400</v>
      </c>
    </row>
    <row r="9" spans="1:3">
      <c r="A9" s="4" t="s">
        <v>401</v>
      </c>
      <c r="B9" s="4" t="s">
        <v>402</v>
      </c>
    </row>
    <row r="10" spans="1:3">
      <c r="A10" s="4" t="s">
        <v>403</v>
      </c>
      <c r="B10" s="4" t="s">
        <v>404</v>
      </c>
    </row>
    <row r="11" spans="1:3">
      <c r="A11" s="4" t="s">
        <v>405</v>
      </c>
    </row>
    <row r="12" spans="1:3">
      <c r="A12" s="3" t="s">
        <v>397</v>
      </c>
    </row>
    <row r="13" spans="1:3">
      <c r="A13" s="4" t="s">
        <v>390</v>
      </c>
      <c r="B13" s="7" t="n">
        <v>13</v>
      </c>
    </row>
    <row r="14" spans="1:3">
      <c r="A14" s="4" t="s">
        <v>399</v>
      </c>
      <c r="B14" s="4" t="s">
        <v>406</v>
      </c>
    </row>
    <row r="15" spans="1:3">
      <c r="A15" s="4" t="s">
        <v>401</v>
      </c>
      <c r="B15" s="4" t="s">
        <v>407</v>
      </c>
      <c r="C15" s="4" t="s">
        <v>407</v>
      </c>
    </row>
    <row r="16" spans="1:3">
      <c r="A16" s="4" t="s">
        <v>408</v>
      </c>
    </row>
    <row r="17" spans="1:3">
      <c r="A17" s="3" t="s">
        <v>397</v>
      </c>
    </row>
    <row r="18" spans="1:3">
      <c r="A18" s="4" t="s">
        <v>390</v>
      </c>
      <c r="B18" s="7" t="n">
        <v>14</v>
      </c>
    </row>
    <row r="19" spans="1:3">
      <c r="A19" s="4" t="s">
        <v>399</v>
      </c>
      <c r="B19" s="4" t="s">
        <v>406</v>
      </c>
    </row>
    <row r="20" spans="1:3">
      <c r="A20" s="4" t="s">
        <v>401</v>
      </c>
      <c r="B20" s="4" t="s">
        <v>407</v>
      </c>
      <c r="C20"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9</v>
      </c>
      <c r="B1" s="2" t="s">
        <v>1</v>
      </c>
    </row>
    <row r="2" spans="1:4">
      <c r="B2" s="2" t="s">
        <v>2</v>
      </c>
      <c r="C2" s="2" t="s">
        <v>410</v>
      </c>
      <c r="D2" s="2" t="s">
        <v>25</v>
      </c>
    </row>
    <row r="3" spans="1:4">
      <c r="A3" s="3" t="s">
        <v>411</v>
      </c>
    </row>
    <row r="4" spans="1:4">
      <c r="A4" s="4" t="s">
        <v>412</v>
      </c>
      <c r="B4" s="7" t="n">
        <v>0</v>
      </c>
    </row>
    <row r="5" spans="1:4">
      <c r="A5" s="3" t="s">
        <v>413</v>
      </c>
    </row>
    <row r="6" spans="1:4">
      <c r="A6" s="4" t="s">
        <v>414</v>
      </c>
      <c r="B6" s="5" t="n">
        <v>268000000</v>
      </c>
      <c r="D6" s="7" t="n">
        <v>297000000</v>
      </c>
    </row>
    <row r="7" spans="1:4">
      <c r="A7" s="4" t="s">
        <v>415</v>
      </c>
      <c r="B7" s="5" t="n">
        <v>27000000</v>
      </c>
      <c r="D7" s="7" t="n">
        <v>45000000</v>
      </c>
    </row>
    <row r="8" spans="1:4">
      <c r="A8" s="4" t="s">
        <v>416</v>
      </c>
    </row>
    <row r="9" spans="1:4">
      <c r="A9" s="3" t="s">
        <v>413</v>
      </c>
    </row>
    <row r="10" spans="1:4">
      <c r="A10" s="4" t="s">
        <v>35</v>
      </c>
      <c r="B10" s="5" t="n">
        <v>21000000</v>
      </c>
    </row>
    <row r="11" spans="1:4">
      <c r="A11" s="4" t="s">
        <v>37</v>
      </c>
      <c r="B11" s="5" t="n">
        <v>203000000</v>
      </c>
    </row>
    <row r="12" spans="1:4">
      <c r="A12" s="4" t="s">
        <v>38</v>
      </c>
      <c r="B12" s="5" t="n">
        <v>38000000</v>
      </c>
    </row>
    <row r="13" spans="1:4">
      <c r="A13" s="4" t="s">
        <v>125</v>
      </c>
      <c r="B13" s="5" t="n">
        <v>6000000</v>
      </c>
    </row>
    <row r="14" spans="1:4">
      <c r="A14" s="4" t="s">
        <v>414</v>
      </c>
      <c r="B14" s="5" t="n">
        <v>268000000</v>
      </c>
    </row>
    <row r="15" spans="1:4">
      <c r="A15" s="4" t="s">
        <v>51</v>
      </c>
      <c r="B15" s="5" t="n">
        <v>15000000</v>
      </c>
    </row>
    <row r="16" spans="1:4">
      <c r="A16" s="4" t="s">
        <v>46</v>
      </c>
      <c r="B16" s="5" t="n">
        <v>12000000</v>
      </c>
    </row>
    <row r="17" spans="1:4">
      <c r="A17" s="4" t="s">
        <v>415</v>
      </c>
      <c r="B17" s="7" t="n">
        <v>27000000</v>
      </c>
    </row>
    <row r="18" spans="1:4">
      <c r="A18" s="4" t="s">
        <v>417</v>
      </c>
    </row>
    <row r="19" spans="1:4">
      <c r="A19" s="3" t="s">
        <v>411</v>
      </c>
    </row>
    <row r="20" spans="1:4">
      <c r="A20" s="4" t="s">
        <v>418</v>
      </c>
      <c r="C20" s="7" t="n">
        <v>33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6</v>
      </c>
      <c r="C1" s="2" t="s">
        <v>1</v>
      </c>
    </row>
    <row r="2" spans="1:4">
      <c r="C2" s="2" t="s">
        <v>2</v>
      </c>
      <c r="D2" s="2" t="s">
        <v>73</v>
      </c>
    </row>
    <row r="3" spans="1:4">
      <c r="A3" s="3" t="s">
        <v>107</v>
      </c>
    </row>
    <row r="4" spans="1:4">
      <c r="A4" s="4" t="s">
        <v>108</v>
      </c>
      <c r="C4" s="7" t="n">
        <v>177</v>
      </c>
      <c r="D4" s="7" t="n">
        <v>168</v>
      </c>
    </row>
    <row r="5" spans="1:4">
      <c r="A5" s="3" t="s">
        <v>109</v>
      </c>
    </row>
    <row r="6" spans="1:4">
      <c r="A6" s="4" t="s">
        <v>110</v>
      </c>
      <c r="C6" s="5" t="n">
        <v>-76</v>
      </c>
      <c r="D6" s="5" t="n">
        <v>42</v>
      </c>
    </row>
    <row r="7" spans="1:4">
      <c r="A7" s="4" t="s">
        <v>111</v>
      </c>
      <c r="B7" s="4" t="s">
        <v>112</v>
      </c>
      <c r="C7" s="5" t="n">
        <v>-115</v>
      </c>
      <c r="D7" s="5" t="n">
        <v>-50</v>
      </c>
    </row>
    <row r="8" spans="1:4">
      <c r="A8" s="4" t="s">
        <v>113</v>
      </c>
      <c r="C8" s="5" t="n">
        <v>-191</v>
      </c>
      <c r="D8" s="5" t="n">
        <v>-8</v>
      </c>
    </row>
    <row r="9" spans="1:4">
      <c r="A9" s="4" t="s">
        <v>114</v>
      </c>
      <c r="C9" s="5" t="n">
        <v>-7</v>
      </c>
      <c r="D9" s="5" t="n">
        <v>0</v>
      </c>
    </row>
    <row r="10" spans="1:4">
      <c r="A10" s="4" t="s">
        <v>115</v>
      </c>
      <c r="C10" s="5" t="n">
        <v>-198</v>
      </c>
      <c r="D10" s="5" t="n">
        <v>-8</v>
      </c>
    </row>
    <row r="11" spans="1:4">
      <c r="A11" s="4" t="s">
        <v>116</v>
      </c>
      <c r="C11" s="7" t="n">
        <v>-21</v>
      </c>
      <c r="D11" s="7" t="n">
        <v>160</v>
      </c>
    </row>
    <row r="12" spans="1:4"/>
    <row r="13" spans="1:4">
      <c r="A13" s="4" t="s">
        <v>112</v>
      </c>
      <c r="B13" s="4" t="s">
        <v>117</v>
      </c>
    </row>
  </sheetData>
  <mergeCells count="4">
    <mergeCell ref="A1:B2"/>
    <mergeCell ref="C1:D1"/>
    <mergeCell ref="A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12</v>
      </c>
    </row>
    <row r="3" spans="1:2">
      <c r="A3" s="3" t="s">
        <v>420</v>
      </c>
    </row>
    <row r="4" spans="1:2">
      <c r="A4" s="4" t="s">
        <v>421</v>
      </c>
      <c r="B4" s="7" t="n">
        <v>6586</v>
      </c>
    </row>
    <row r="5" spans="1:2">
      <c r="A5" s="4" t="s">
        <v>422</v>
      </c>
      <c r="B5" s="5" t="n">
        <v>-37</v>
      </c>
    </row>
    <row r="6" spans="1:2">
      <c r="A6" s="4" t="s">
        <v>423</v>
      </c>
      <c r="B6" s="5" t="n">
        <v>6549</v>
      </c>
    </row>
    <row r="7" spans="1:2">
      <c r="A7" s="4" t="s">
        <v>75</v>
      </c>
    </row>
    <row r="8" spans="1:2">
      <c r="A8" s="3" t="s">
        <v>420</v>
      </c>
    </row>
    <row r="9" spans="1:2">
      <c r="A9" s="4" t="s">
        <v>421</v>
      </c>
      <c r="B9" s="5" t="n">
        <v>3546</v>
      </c>
    </row>
    <row r="10" spans="1:2">
      <c r="A10" s="4" t="s">
        <v>422</v>
      </c>
      <c r="B10" s="5" t="n">
        <v>-19</v>
      </c>
    </row>
    <row r="11" spans="1:2">
      <c r="A11" s="4" t="s">
        <v>423</v>
      </c>
      <c r="B11" s="5" t="n">
        <v>3527</v>
      </c>
    </row>
    <row r="12" spans="1:2">
      <c r="A12" s="4" t="s">
        <v>76</v>
      </c>
    </row>
    <row r="13" spans="1:2">
      <c r="A13" s="3" t="s">
        <v>420</v>
      </c>
    </row>
    <row r="14" spans="1:2">
      <c r="A14" s="4" t="s">
        <v>421</v>
      </c>
      <c r="B14" s="5" t="n">
        <v>490</v>
      </c>
    </row>
    <row r="15" spans="1:2">
      <c r="A15" s="4" t="s">
        <v>422</v>
      </c>
      <c r="B15" s="5" t="n">
        <v>-1</v>
      </c>
    </row>
    <row r="16" spans="1:2">
      <c r="A16" s="4" t="s">
        <v>423</v>
      </c>
      <c r="B16" s="5" t="n">
        <v>489</v>
      </c>
    </row>
    <row r="17" spans="1:2">
      <c r="A17" s="4" t="s">
        <v>77</v>
      </c>
    </row>
    <row r="18" spans="1:2">
      <c r="A18" s="3" t="s">
        <v>420</v>
      </c>
    </row>
    <row r="19" spans="1:2">
      <c r="A19" s="4" t="s">
        <v>421</v>
      </c>
      <c r="B19" s="5" t="n">
        <v>2362</v>
      </c>
    </row>
    <row r="20" spans="1:2">
      <c r="A20" s="4" t="s">
        <v>422</v>
      </c>
      <c r="B20" s="5" t="n">
        <v>-17</v>
      </c>
    </row>
    <row r="21" spans="1:2">
      <c r="A21" s="4" t="s">
        <v>423</v>
      </c>
      <c r="B21" s="5" t="n">
        <v>2345</v>
      </c>
    </row>
    <row r="22" spans="1:2">
      <c r="A22" s="4" t="s">
        <v>78</v>
      </c>
    </row>
    <row r="23" spans="1:2">
      <c r="A23" s="3" t="s">
        <v>420</v>
      </c>
    </row>
    <row r="24" spans="1:2">
      <c r="A24" s="4" t="s">
        <v>421</v>
      </c>
      <c r="B24" s="5" t="n">
        <v>188</v>
      </c>
    </row>
    <row r="25" spans="1:2">
      <c r="A25" s="4" t="s">
        <v>422</v>
      </c>
      <c r="B25" s="5" t="n">
        <v>0</v>
      </c>
    </row>
    <row r="26" spans="1:2">
      <c r="A26" s="4" t="s">
        <v>423</v>
      </c>
      <c r="B26" s="7" t="n">
        <v>1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3</v>
      </c>
    </row>
    <row r="3" spans="1:3">
      <c r="A3" s="3" t="s">
        <v>168</v>
      </c>
    </row>
    <row r="4" spans="1:3">
      <c r="A4" s="4" t="s">
        <v>425</v>
      </c>
      <c r="B4" s="7" t="n">
        <v>849000000</v>
      </c>
    </row>
    <row r="5" spans="1:3">
      <c r="A5" s="4" t="s">
        <v>426</v>
      </c>
      <c r="B5" s="5" t="n">
        <v>0</v>
      </c>
      <c r="C5" s="7" t="n">
        <v>0</v>
      </c>
    </row>
    <row r="6" spans="1:3">
      <c r="A6" s="4" t="s">
        <v>427</v>
      </c>
      <c r="B6" s="5" t="n">
        <v>28000000</v>
      </c>
      <c r="C6" s="7" t="n">
        <v>23000000</v>
      </c>
    </row>
    <row r="7" spans="1:3">
      <c r="A7" s="4" t="s">
        <v>428</v>
      </c>
      <c r="B7" s="7" t="n">
        <v>-64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9</v>
      </c>
      <c r="B1" s="2" t="s">
        <v>1</v>
      </c>
      <c r="C1" s="2" t="s">
        <v>396</v>
      </c>
    </row>
    <row r="2" spans="1:3">
      <c r="B2" s="2" t="s">
        <v>2</v>
      </c>
      <c r="C2" s="2" t="s">
        <v>25</v>
      </c>
    </row>
    <row r="3" spans="1:3">
      <c r="A3" s="3" t="s">
        <v>430</v>
      </c>
    </row>
    <row r="4" spans="1:3">
      <c r="A4" s="4" t="s">
        <v>431</v>
      </c>
      <c r="B4" s="7" t="n">
        <v>1678</v>
      </c>
      <c r="C4" s="7" t="n">
        <v>1679</v>
      </c>
    </row>
    <row r="5" spans="1:3">
      <c r="A5" s="4" t="s">
        <v>432</v>
      </c>
      <c r="B5" s="5" t="n">
        <v>-533</v>
      </c>
      <c r="C5" s="5" t="n">
        <v>-506</v>
      </c>
    </row>
    <row r="6" spans="1:3">
      <c r="A6" s="4" t="s">
        <v>433</v>
      </c>
      <c r="B6" s="5" t="n">
        <v>1145</v>
      </c>
      <c r="C6" s="5" t="n">
        <v>1173</v>
      </c>
    </row>
    <row r="7" spans="1:3">
      <c r="A7" s="3" t="s">
        <v>434</v>
      </c>
    </row>
    <row r="8" spans="1:3">
      <c r="A8" s="4" t="s">
        <v>435</v>
      </c>
      <c r="B8" s="5" t="n">
        <v>1287</v>
      </c>
      <c r="C8" s="5" t="n">
        <v>1295</v>
      </c>
    </row>
    <row r="9" spans="1:3">
      <c r="A9" s="4" t="s">
        <v>431</v>
      </c>
      <c r="B9" s="5" t="n">
        <v>2965</v>
      </c>
      <c r="C9" s="5" t="n">
        <v>2974</v>
      </c>
    </row>
    <row r="10" spans="1:3">
      <c r="A10" s="4" t="s">
        <v>433</v>
      </c>
      <c r="B10" s="5" t="n">
        <v>2432</v>
      </c>
      <c r="C10" s="5" t="n">
        <v>2468</v>
      </c>
    </row>
    <row r="11" spans="1:3">
      <c r="A11" s="4" t="s">
        <v>436</v>
      </c>
    </row>
    <row r="12" spans="1:3">
      <c r="A12" s="3" t="s">
        <v>434</v>
      </c>
    </row>
    <row r="13" spans="1:3">
      <c r="A13" s="4" t="s">
        <v>435</v>
      </c>
      <c r="B13" s="5" t="n">
        <v>1257</v>
      </c>
      <c r="C13" s="5" t="n">
        <v>1257</v>
      </c>
    </row>
    <row r="14" spans="1:3">
      <c r="A14" s="4" t="s">
        <v>437</v>
      </c>
    </row>
    <row r="15" spans="1:3">
      <c r="A15" s="3" t="s">
        <v>434</v>
      </c>
    </row>
    <row r="16" spans="1:3">
      <c r="A16" s="4" t="s">
        <v>435</v>
      </c>
      <c r="B16" s="5" t="n">
        <v>129</v>
      </c>
      <c r="C16" s="5" t="n">
        <v>129</v>
      </c>
    </row>
    <row r="17" spans="1:3">
      <c r="A17" s="4" t="s">
        <v>438</v>
      </c>
    </row>
    <row r="18" spans="1:3">
      <c r="A18" s="3" t="s">
        <v>434</v>
      </c>
    </row>
    <row r="19" spans="1:3">
      <c r="A19" s="4" t="s">
        <v>435</v>
      </c>
      <c r="B19" s="5" t="n">
        <v>52</v>
      </c>
      <c r="C19" s="5" t="n">
        <v>52</v>
      </c>
    </row>
    <row r="20" spans="1:3">
      <c r="A20" s="4" t="s">
        <v>422</v>
      </c>
    </row>
    <row r="21" spans="1:3">
      <c r="A21" s="3" t="s">
        <v>434</v>
      </c>
    </row>
    <row r="22" spans="1:3">
      <c r="A22" s="4" t="s">
        <v>435</v>
      </c>
      <c r="B22" s="5" t="n">
        <v>-151</v>
      </c>
      <c r="C22" s="5" t="n">
        <v>-143</v>
      </c>
    </row>
    <row r="23" spans="1:3">
      <c r="A23" s="4" t="s">
        <v>408</v>
      </c>
    </row>
    <row r="24" spans="1:3">
      <c r="A24" s="3" t="s">
        <v>430</v>
      </c>
    </row>
    <row r="25" spans="1:3">
      <c r="A25" s="4" t="s">
        <v>431</v>
      </c>
      <c r="B25" s="5" t="n">
        <v>65</v>
      </c>
      <c r="C25" s="5" t="n">
        <v>65</v>
      </c>
    </row>
    <row r="26" spans="1:3">
      <c r="A26" s="4" t="s">
        <v>432</v>
      </c>
      <c r="B26" s="5" t="n">
        <v>-24</v>
      </c>
      <c r="C26" s="5" t="n">
        <v>-22</v>
      </c>
    </row>
    <row r="27" spans="1:3">
      <c r="A27" s="4" t="s">
        <v>433</v>
      </c>
      <c r="B27" s="7" t="n">
        <v>41</v>
      </c>
      <c r="C27" s="7" t="n">
        <v>43</v>
      </c>
    </row>
    <row r="28" spans="1:3">
      <c r="A28" s="4" t="s">
        <v>439</v>
      </c>
      <c r="B28" s="4" t="s">
        <v>407</v>
      </c>
      <c r="C28" s="4" t="s">
        <v>407</v>
      </c>
    </row>
    <row r="29" spans="1:3">
      <c r="A29" s="4" t="s">
        <v>398</v>
      </c>
    </row>
    <row r="30" spans="1:3">
      <c r="A30" s="3" t="s">
        <v>430</v>
      </c>
    </row>
    <row r="31" spans="1:3">
      <c r="A31" s="4" t="s">
        <v>431</v>
      </c>
      <c r="B31" s="7" t="n">
        <v>1708</v>
      </c>
      <c r="C31" s="7" t="n">
        <v>1708</v>
      </c>
    </row>
    <row r="32" spans="1:3">
      <c r="A32" s="4" t="s">
        <v>432</v>
      </c>
      <c r="B32" s="5" t="n">
        <v>-553</v>
      </c>
      <c r="C32" s="5" t="n">
        <v>-526</v>
      </c>
    </row>
    <row r="33" spans="1:3">
      <c r="A33" s="4" t="s">
        <v>433</v>
      </c>
      <c r="B33" s="7" t="n">
        <v>1155</v>
      </c>
      <c r="C33" s="7" t="n">
        <v>1182</v>
      </c>
    </row>
    <row r="34" spans="1:3">
      <c r="A34" s="4" t="s">
        <v>439</v>
      </c>
      <c r="B34" s="4" t="s">
        <v>440</v>
      </c>
      <c r="C34" s="4" t="s">
        <v>440</v>
      </c>
    </row>
    <row r="35" spans="1:3">
      <c r="A35" s="4" t="s">
        <v>441</v>
      </c>
    </row>
    <row r="36" spans="1:3">
      <c r="A36" s="3" t="s">
        <v>430</v>
      </c>
    </row>
    <row r="37" spans="1:3">
      <c r="A37" s="4" t="s">
        <v>431</v>
      </c>
      <c r="B37" s="7" t="n">
        <v>17</v>
      </c>
      <c r="C37" s="7" t="n">
        <v>17</v>
      </c>
    </row>
    <row r="38" spans="1:3">
      <c r="A38" s="4" t="s">
        <v>432</v>
      </c>
      <c r="B38" s="5" t="n">
        <v>-4</v>
      </c>
      <c r="C38" s="5" t="n">
        <v>-4</v>
      </c>
    </row>
    <row r="39" spans="1:3">
      <c r="A39" s="4" t="s">
        <v>433</v>
      </c>
      <c r="B39" s="7" t="n">
        <v>13</v>
      </c>
      <c r="C39" s="7" t="n">
        <v>13</v>
      </c>
    </row>
    <row r="40" spans="1:3">
      <c r="A40" s="4" t="s">
        <v>439</v>
      </c>
      <c r="B40" s="4" t="s">
        <v>407</v>
      </c>
      <c r="C40" s="4" t="s">
        <v>407</v>
      </c>
    </row>
    <row r="41" spans="1:3">
      <c r="A41" s="4" t="s">
        <v>422</v>
      </c>
    </row>
    <row r="42" spans="1:3">
      <c r="A42" s="3" t="s">
        <v>430</v>
      </c>
    </row>
    <row r="43" spans="1:3">
      <c r="A43" s="4" t="s">
        <v>431</v>
      </c>
      <c r="B43" s="7" t="n">
        <v>-112</v>
      </c>
      <c r="C43" s="7" t="n">
        <v>-111</v>
      </c>
    </row>
    <row r="44" spans="1:3">
      <c r="A44" s="4" t="s">
        <v>432</v>
      </c>
      <c r="B44" s="5" t="n">
        <v>48</v>
      </c>
      <c r="C44" s="5" t="n">
        <v>46</v>
      </c>
    </row>
    <row r="45" spans="1:3">
      <c r="A45" s="4" t="s">
        <v>433</v>
      </c>
      <c r="B45" s="7" t="n">
        <v>-64</v>
      </c>
      <c r="C45" s="7" t="n">
        <v>-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312</v>
      </c>
    </row>
    <row r="2" spans="1:2">
      <c r="A2" s="3" t="s">
        <v>168</v>
      </c>
    </row>
    <row r="3" spans="1:2">
      <c r="A3" s="5" t="n">
        <v>2018</v>
      </c>
      <c r="B3" s="7" t="n">
        <v>85</v>
      </c>
    </row>
    <row r="4" spans="1:2">
      <c r="A4" s="5" t="n">
        <v>2019</v>
      </c>
      <c r="B4" s="5" t="n">
        <v>99</v>
      </c>
    </row>
    <row r="5" spans="1:2">
      <c r="A5" s="5" t="n">
        <v>2020</v>
      </c>
      <c r="B5" s="5" t="n">
        <v>98</v>
      </c>
    </row>
    <row r="6" spans="1:2">
      <c r="A6" s="5" t="n">
        <v>2021</v>
      </c>
      <c r="B6" s="5" t="n">
        <v>97</v>
      </c>
    </row>
    <row r="7" spans="1:2">
      <c r="A7" s="5" t="n">
        <v>2022</v>
      </c>
      <c r="B7" s="5" t="n">
        <v>94</v>
      </c>
    </row>
    <row r="8" spans="1:2">
      <c r="A8" s="4" t="s">
        <v>443</v>
      </c>
      <c r="B8" s="5" t="n">
        <v>736</v>
      </c>
    </row>
    <row r="9" spans="1:2">
      <c r="A9" s="4" t="s">
        <v>113</v>
      </c>
      <c r="B9" s="7" t="n">
        <v>12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4</v>
      </c>
      <c r="B1" s="2" t="s">
        <v>2</v>
      </c>
      <c r="C1" s="2" t="s">
        <v>25</v>
      </c>
    </row>
    <row r="2" spans="1:3">
      <c r="A2" s="3" t="s">
        <v>171</v>
      </c>
    </row>
    <row r="3" spans="1:3">
      <c r="A3" s="4" t="s">
        <v>445</v>
      </c>
      <c r="B3" s="7" t="n">
        <v>214</v>
      </c>
      <c r="C3" s="7" t="n">
        <v>221</v>
      </c>
    </row>
    <row r="4" spans="1:3">
      <c r="A4" s="4" t="s">
        <v>446</v>
      </c>
      <c r="B4" s="5" t="n">
        <v>10</v>
      </c>
      <c r="C4" s="5" t="n">
        <v>14</v>
      </c>
    </row>
    <row r="5" spans="1:3">
      <c r="A5" s="4" t="s">
        <v>29</v>
      </c>
      <c r="B5" s="5" t="n">
        <v>224</v>
      </c>
      <c r="C5" s="5" t="n">
        <v>235</v>
      </c>
    </row>
    <row r="6" spans="1:3">
      <c r="A6" s="4" t="s">
        <v>447</v>
      </c>
      <c r="B6" s="5" t="n">
        <v>133</v>
      </c>
      <c r="C6" s="5" t="n">
        <v>131</v>
      </c>
    </row>
    <row r="7" spans="1:3">
      <c r="A7" s="4" t="s">
        <v>448</v>
      </c>
      <c r="B7" s="7" t="n">
        <v>152</v>
      </c>
      <c r="C7" s="7" t="n">
        <v>1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s>
  <sheetData>
    <row r="1" spans="1:6">
      <c r="A1" s="1" t="s">
        <v>449</v>
      </c>
      <c r="B1" s="2" t="s">
        <v>383</v>
      </c>
      <c r="D1" s="2" t="s">
        <v>1</v>
      </c>
      <c r="F1" s="2" t="s">
        <v>396</v>
      </c>
    </row>
    <row r="2" spans="1:6">
      <c r="B2" s="2" t="s">
        <v>450</v>
      </c>
      <c r="C2" s="2" t="s">
        <v>451</v>
      </c>
      <c r="D2" s="2" t="s">
        <v>2</v>
      </c>
      <c r="E2" s="2" t="s">
        <v>73</v>
      </c>
      <c r="F2" s="2" t="s">
        <v>25</v>
      </c>
    </row>
    <row r="3" spans="1:6">
      <c r="A3" s="3" t="s">
        <v>452</v>
      </c>
    </row>
    <row r="4" spans="1:6">
      <c r="A4" s="4" t="s">
        <v>445</v>
      </c>
      <c r="D4" s="7" t="n">
        <v>214000000</v>
      </c>
      <c r="F4" s="7" t="n">
        <v>221000000</v>
      </c>
    </row>
    <row r="5" spans="1:6">
      <c r="A5" s="4" t="s">
        <v>453</v>
      </c>
      <c r="D5" s="5" t="n">
        <v>0</v>
      </c>
      <c r="F5" s="5" t="n">
        <v>0</v>
      </c>
    </row>
    <row r="6" spans="1:6">
      <c r="A6" s="4" t="s">
        <v>98</v>
      </c>
      <c r="D6" s="5" t="n">
        <v>2000000</v>
      </c>
      <c r="E6" s="7" t="n">
        <v>4000000</v>
      </c>
    </row>
    <row r="7" spans="1:6">
      <c r="A7" s="4" t="s">
        <v>454</v>
      </c>
      <c r="D7" s="5" t="n">
        <v>0</v>
      </c>
    </row>
    <row r="8" spans="1:6">
      <c r="A8" s="4" t="s">
        <v>448</v>
      </c>
      <c r="D8" s="7" t="n">
        <v>152000000</v>
      </c>
      <c r="F8" s="7" t="n">
        <v>152000000</v>
      </c>
    </row>
    <row r="9" spans="1:6">
      <c r="A9" s="4" t="s">
        <v>455</v>
      </c>
    </row>
    <row r="10" spans="1:6">
      <c r="A10" s="3" t="s">
        <v>452</v>
      </c>
    </row>
    <row r="11" spans="1:6">
      <c r="A11" s="4" t="s">
        <v>456</v>
      </c>
      <c r="D11" s="4" t="s">
        <v>457</v>
      </c>
      <c r="F11" s="4" t="s">
        <v>457</v>
      </c>
    </row>
    <row r="12" spans="1:6">
      <c r="A12" s="4" t="s">
        <v>448</v>
      </c>
      <c r="D12" s="7" t="n">
        <v>75000000</v>
      </c>
    </row>
    <row r="13" spans="1:6">
      <c r="A13" s="4" t="s">
        <v>458</v>
      </c>
    </row>
    <row r="14" spans="1:6">
      <c r="A14" s="3" t="s">
        <v>452</v>
      </c>
    </row>
    <row r="15" spans="1:6">
      <c r="A15" s="4" t="s">
        <v>456</v>
      </c>
      <c r="D15" s="4" t="s">
        <v>457</v>
      </c>
      <c r="F15" s="4" t="s">
        <v>457</v>
      </c>
    </row>
    <row r="16" spans="1:6">
      <c r="A16" s="4" t="s">
        <v>459</v>
      </c>
    </row>
    <row r="17" spans="1:6">
      <c r="A17" s="3" t="s">
        <v>452</v>
      </c>
    </row>
    <row r="18" spans="1:6">
      <c r="A18" s="4" t="s">
        <v>460</v>
      </c>
      <c r="C18" s="7" t="n">
        <v>150000000</v>
      </c>
    </row>
    <row r="19" spans="1:6">
      <c r="A19" s="4" t="s">
        <v>461</v>
      </c>
      <c r="C19" s="7" t="n">
        <v>30000000</v>
      </c>
    </row>
    <row r="20" spans="1:6">
      <c r="A20" s="4" t="s">
        <v>462</v>
      </c>
      <c r="C20" s="4" t="s">
        <v>463</v>
      </c>
    </row>
    <row r="21" spans="1:6">
      <c r="A21" s="4" t="s">
        <v>464</v>
      </c>
      <c r="B21" s="7" t="n">
        <v>5</v>
      </c>
    </row>
    <row r="22" spans="1:6">
      <c r="A22" s="4" t="s">
        <v>465</v>
      </c>
      <c r="B22" s="5" t="n">
        <v>2</v>
      </c>
    </row>
    <row r="23" spans="1:6">
      <c r="A23" s="4" t="s">
        <v>466</v>
      </c>
      <c r="B23" s="7" t="n">
        <v>10000000</v>
      </c>
    </row>
    <row r="24" spans="1:6">
      <c r="A24" s="4" t="s">
        <v>467</v>
      </c>
    </row>
    <row r="25" spans="1:6">
      <c r="A25" s="3" t="s">
        <v>452</v>
      </c>
    </row>
    <row r="26" spans="1:6">
      <c r="A26" s="4" t="s">
        <v>445</v>
      </c>
      <c r="D26" s="7" t="n">
        <v>157000000</v>
      </c>
      <c r="F26" s="7" t="n">
        <v>160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1"/>
    <col customWidth="1" max="2" min="2" width="21"/>
  </cols>
  <sheetData>
    <row r="1" spans="1:2">
      <c r="A1" s="1" t="s">
        <v>468</v>
      </c>
      <c r="B1" s="2" t="s">
        <v>1</v>
      </c>
    </row>
    <row r="2" spans="1:2">
      <c r="B2" s="2" t="s">
        <v>312</v>
      </c>
    </row>
    <row r="3" spans="1:2">
      <c r="A3" s="3" t="s">
        <v>469</v>
      </c>
    </row>
    <row r="4" spans="1:2">
      <c r="A4" s="4" t="s">
        <v>470</v>
      </c>
      <c r="B4" s="7" t="n">
        <v>286</v>
      </c>
    </row>
    <row r="5" spans="1:2">
      <c r="A5" s="4" t="s">
        <v>471</v>
      </c>
      <c r="B5" s="5" t="n">
        <v>424</v>
      </c>
    </row>
    <row r="6" spans="1:2">
      <c r="A6" s="4" t="s">
        <v>472</v>
      </c>
      <c r="B6" s="5" t="n">
        <v>-217</v>
      </c>
    </row>
    <row r="7" spans="1:2">
      <c r="A7" s="4" t="s">
        <v>473</v>
      </c>
      <c r="B7" s="5" t="n">
        <v>-1</v>
      </c>
    </row>
    <row r="8" spans="1:2">
      <c r="A8" s="4" t="s">
        <v>474</v>
      </c>
      <c r="B8" s="5" t="n">
        <v>492</v>
      </c>
    </row>
    <row r="9" spans="1:2">
      <c r="A9" s="4" t="s">
        <v>475</v>
      </c>
    </row>
    <row r="10" spans="1:2">
      <c r="A10" s="3" t="s">
        <v>469</v>
      </c>
    </row>
    <row r="11" spans="1:2">
      <c r="A11" s="4" t="s">
        <v>470</v>
      </c>
      <c r="B11" s="5" t="n">
        <v>63</v>
      </c>
    </row>
    <row r="12" spans="1:2">
      <c r="A12" s="4" t="s">
        <v>471</v>
      </c>
      <c r="B12" s="5" t="n">
        <v>6</v>
      </c>
    </row>
    <row r="13" spans="1:2">
      <c r="A13" s="4" t="s">
        <v>472</v>
      </c>
      <c r="B13" s="5" t="n">
        <v>-6</v>
      </c>
    </row>
    <row r="14" spans="1:2">
      <c r="A14" s="4" t="s">
        <v>473</v>
      </c>
      <c r="B14" s="5" t="n">
        <v>0</v>
      </c>
    </row>
    <row r="15" spans="1:2">
      <c r="A15" s="4" t="s">
        <v>474</v>
      </c>
      <c r="B15" s="5" t="n">
        <v>63</v>
      </c>
    </row>
    <row r="16" spans="1:2">
      <c r="A16" s="4" t="s">
        <v>476</v>
      </c>
    </row>
    <row r="17" spans="1:2">
      <c r="A17" s="3" t="s">
        <v>469</v>
      </c>
    </row>
    <row r="18" spans="1:2">
      <c r="A18" s="4" t="s">
        <v>470</v>
      </c>
      <c r="B18" s="5" t="n">
        <v>3</v>
      </c>
    </row>
    <row r="19" spans="1:2">
      <c r="A19" s="4" t="s">
        <v>471</v>
      </c>
      <c r="B19" s="5" t="n">
        <v>239</v>
      </c>
    </row>
    <row r="20" spans="1:2">
      <c r="A20" s="4" t="s">
        <v>472</v>
      </c>
      <c r="B20" s="5" t="n">
        <v>-63</v>
      </c>
    </row>
    <row r="21" spans="1:2">
      <c r="A21" s="4" t="s">
        <v>473</v>
      </c>
      <c r="B21" s="5" t="n">
        <v>-1</v>
      </c>
    </row>
    <row r="22" spans="1:2">
      <c r="A22" s="4" t="s">
        <v>474</v>
      </c>
      <c r="B22" s="5" t="n">
        <v>178</v>
      </c>
    </row>
    <row r="23" spans="1:2">
      <c r="A23" s="4" t="s">
        <v>477</v>
      </c>
    </row>
    <row r="24" spans="1:2">
      <c r="A24" s="3" t="s">
        <v>469</v>
      </c>
    </row>
    <row r="25" spans="1:2">
      <c r="A25" s="4" t="s">
        <v>470</v>
      </c>
      <c r="B25" s="5" t="n">
        <v>109</v>
      </c>
    </row>
    <row r="26" spans="1:2">
      <c r="A26" s="4" t="s">
        <v>471</v>
      </c>
      <c r="B26" s="5" t="n">
        <v>46</v>
      </c>
    </row>
    <row r="27" spans="1:2">
      <c r="A27" s="4" t="s">
        <v>472</v>
      </c>
      <c r="B27" s="5" t="n">
        <v>-48</v>
      </c>
    </row>
    <row r="28" spans="1:2">
      <c r="A28" s="4" t="s">
        <v>473</v>
      </c>
      <c r="B28" s="5" t="n">
        <v>0</v>
      </c>
    </row>
    <row r="29" spans="1:2">
      <c r="A29" s="4" t="s">
        <v>474</v>
      </c>
      <c r="B29" s="5" t="n">
        <v>107</v>
      </c>
    </row>
    <row r="30" spans="1:2">
      <c r="A30" s="4" t="s">
        <v>478</v>
      </c>
    </row>
    <row r="31" spans="1:2">
      <c r="A31" s="3" t="s">
        <v>469</v>
      </c>
    </row>
    <row r="32" spans="1:2">
      <c r="A32" s="4" t="s">
        <v>470</v>
      </c>
      <c r="B32" s="5" t="n">
        <v>37</v>
      </c>
    </row>
    <row r="33" spans="1:2">
      <c r="A33" s="4" t="s">
        <v>471</v>
      </c>
      <c r="B33" s="5" t="n">
        <v>75</v>
      </c>
    </row>
    <row r="34" spans="1:2">
      <c r="A34" s="4" t="s">
        <v>472</v>
      </c>
      <c r="B34" s="5" t="n">
        <v>-72</v>
      </c>
    </row>
    <row r="35" spans="1:2">
      <c r="A35" s="4" t="s">
        <v>473</v>
      </c>
      <c r="B35" s="5" t="n">
        <v>0</v>
      </c>
    </row>
    <row r="36" spans="1:2">
      <c r="A36" s="4" t="s">
        <v>474</v>
      </c>
      <c r="B36" s="5" t="n">
        <v>40</v>
      </c>
    </row>
    <row r="37" spans="1:2">
      <c r="A37" s="4" t="s">
        <v>479</v>
      </c>
    </row>
    <row r="38" spans="1:2">
      <c r="A38" s="3" t="s">
        <v>469</v>
      </c>
    </row>
    <row r="39" spans="1:2">
      <c r="A39" s="4" t="s">
        <v>470</v>
      </c>
      <c r="B39" s="5" t="n">
        <v>74</v>
      </c>
    </row>
    <row r="40" spans="1:2">
      <c r="A40" s="4" t="s">
        <v>471</v>
      </c>
      <c r="B40" s="5" t="n">
        <v>58</v>
      </c>
    </row>
    <row r="41" spans="1:2">
      <c r="A41" s="4" t="s">
        <v>472</v>
      </c>
      <c r="B41" s="5" t="n">
        <v>-28</v>
      </c>
    </row>
    <row r="42" spans="1:2">
      <c r="A42" s="4" t="s">
        <v>473</v>
      </c>
      <c r="B42" s="5" t="n">
        <v>0</v>
      </c>
    </row>
    <row r="43" spans="1:2">
      <c r="A43" s="4" t="s">
        <v>474</v>
      </c>
      <c r="B43" s="7" t="n">
        <v>1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481</v>
      </c>
    </row>
    <row r="3" spans="1:3">
      <c r="A3" s="5" t="n">
        <v>2018</v>
      </c>
      <c r="B3" s="7" t="n">
        <v>367</v>
      </c>
    </row>
    <row r="4" spans="1:3">
      <c r="A4" s="5" t="n">
        <v>2019</v>
      </c>
      <c r="B4" s="5" t="n">
        <v>62</v>
      </c>
    </row>
    <row r="5" spans="1:3">
      <c r="A5" s="5" t="n">
        <v>2020</v>
      </c>
      <c r="B5" s="5" t="n">
        <v>38</v>
      </c>
    </row>
    <row r="6" spans="1:3">
      <c r="A6" s="5" t="n">
        <v>2021</v>
      </c>
      <c r="B6" s="5" t="n">
        <v>19</v>
      </c>
    </row>
    <row r="7" spans="1:3">
      <c r="A7" s="5" t="n">
        <v>2022</v>
      </c>
      <c r="B7" s="5" t="n">
        <v>5</v>
      </c>
    </row>
    <row r="8" spans="1:3">
      <c r="A8" s="4" t="s">
        <v>443</v>
      </c>
      <c r="B8" s="5" t="n">
        <v>1</v>
      </c>
    </row>
    <row r="9" spans="1:3">
      <c r="A9" s="4" t="s">
        <v>482</v>
      </c>
      <c r="B9" s="5" t="n">
        <v>492</v>
      </c>
      <c r="C9" s="7" t="n">
        <v>286</v>
      </c>
    </row>
    <row r="10" spans="1:3">
      <c r="A10" s="4" t="s">
        <v>475</v>
      </c>
    </row>
    <row r="11" spans="1:3">
      <c r="A11" s="3" t="s">
        <v>481</v>
      </c>
    </row>
    <row r="12" spans="1:3">
      <c r="A12" s="5" t="n">
        <v>2018</v>
      </c>
      <c r="B12" s="5" t="n">
        <v>16</v>
      </c>
    </row>
    <row r="13" spans="1:3">
      <c r="A13" s="5" t="n">
        <v>2019</v>
      </c>
      <c r="B13" s="5" t="n">
        <v>19</v>
      </c>
    </row>
    <row r="14" spans="1:3">
      <c r="A14" s="5" t="n">
        <v>2020</v>
      </c>
      <c r="B14" s="5" t="n">
        <v>13</v>
      </c>
    </row>
    <row r="15" spans="1:3">
      <c r="A15" s="5" t="n">
        <v>2021</v>
      </c>
      <c r="B15" s="5" t="n">
        <v>9</v>
      </c>
    </row>
    <row r="16" spans="1:3">
      <c r="A16" s="5" t="n">
        <v>2022</v>
      </c>
      <c r="B16" s="5" t="n">
        <v>5</v>
      </c>
    </row>
    <row r="17" spans="1:3">
      <c r="A17" s="4" t="s">
        <v>443</v>
      </c>
      <c r="B17" s="5" t="n">
        <v>1</v>
      </c>
    </row>
    <row r="18" spans="1:3">
      <c r="A18" s="4" t="s">
        <v>482</v>
      </c>
      <c r="B18" s="5" t="n">
        <v>63</v>
      </c>
      <c r="C18" s="5" t="n">
        <v>63</v>
      </c>
    </row>
    <row r="19" spans="1:3">
      <c r="A19" s="4" t="s">
        <v>476</v>
      </c>
    </row>
    <row r="20" spans="1:3">
      <c r="A20" s="3" t="s">
        <v>481</v>
      </c>
    </row>
    <row r="21" spans="1:3">
      <c r="A21" s="5" t="n">
        <v>2018</v>
      </c>
      <c r="B21" s="5" t="n">
        <v>178</v>
      </c>
    </row>
    <row r="22" spans="1:3">
      <c r="A22" s="5" t="n">
        <v>2019</v>
      </c>
      <c r="B22" s="5" t="n">
        <v>0</v>
      </c>
    </row>
    <row r="23" spans="1:3">
      <c r="A23" s="5" t="n">
        <v>2020</v>
      </c>
      <c r="B23" s="5" t="n">
        <v>0</v>
      </c>
    </row>
    <row r="24" spans="1:3">
      <c r="A24" s="5" t="n">
        <v>2021</v>
      </c>
      <c r="B24" s="5" t="n">
        <v>0</v>
      </c>
    </row>
    <row r="25" spans="1:3">
      <c r="A25" s="5" t="n">
        <v>2022</v>
      </c>
      <c r="B25" s="5" t="n">
        <v>0</v>
      </c>
    </row>
    <row r="26" spans="1:3">
      <c r="A26" s="4" t="s">
        <v>443</v>
      </c>
      <c r="B26" s="5" t="n">
        <v>0</v>
      </c>
    </row>
    <row r="27" spans="1:3">
      <c r="A27" s="4" t="s">
        <v>482</v>
      </c>
      <c r="B27" s="5" t="n">
        <v>178</v>
      </c>
      <c r="C27" s="5" t="n">
        <v>3</v>
      </c>
    </row>
    <row r="28" spans="1:3">
      <c r="A28" s="4" t="s">
        <v>477</v>
      </c>
    </row>
    <row r="29" spans="1:3">
      <c r="A29" s="3" t="s">
        <v>481</v>
      </c>
    </row>
    <row r="30" spans="1:3">
      <c r="A30" s="5" t="n">
        <v>2018</v>
      </c>
      <c r="B30" s="5" t="n">
        <v>58</v>
      </c>
    </row>
    <row r="31" spans="1:3">
      <c r="A31" s="5" t="n">
        <v>2019</v>
      </c>
      <c r="B31" s="5" t="n">
        <v>22</v>
      </c>
    </row>
    <row r="32" spans="1:3">
      <c r="A32" s="5" t="n">
        <v>2020</v>
      </c>
      <c r="B32" s="5" t="n">
        <v>19</v>
      </c>
    </row>
    <row r="33" spans="1:3">
      <c r="A33" s="5" t="n">
        <v>2021</v>
      </c>
      <c r="B33" s="5" t="n">
        <v>8</v>
      </c>
    </row>
    <row r="34" spans="1:3">
      <c r="A34" s="5" t="n">
        <v>2022</v>
      </c>
      <c r="B34" s="5" t="n">
        <v>0</v>
      </c>
    </row>
    <row r="35" spans="1:3">
      <c r="A35" s="4" t="s">
        <v>443</v>
      </c>
      <c r="B35" s="5" t="n">
        <v>0</v>
      </c>
    </row>
    <row r="36" spans="1:3">
      <c r="A36" s="4" t="s">
        <v>482</v>
      </c>
      <c r="B36" s="5" t="n">
        <v>107</v>
      </c>
      <c r="C36" s="5" t="n">
        <v>109</v>
      </c>
    </row>
    <row r="37" spans="1:3">
      <c r="A37" s="4" t="s">
        <v>478</v>
      </c>
    </row>
    <row r="38" spans="1:3">
      <c r="A38" s="3" t="s">
        <v>481</v>
      </c>
    </row>
    <row r="39" spans="1:3">
      <c r="A39" s="5" t="n">
        <v>2018</v>
      </c>
      <c r="B39" s="5" t="n">
        <v>37</v>
      </c>
    </row>
    <row r="40" spans="1:3">
      <c r="A40" s="5" t="n">
        <v>2019</v>
      </c>
      <c r="B40" s="5" t="n">
        <v>3</v>
      </c>
    </row>
    <row r="41" spans="1:3">
      <c r="A41" s="5" t="n">
        <v>2020</v>
      </c>
      <c r="B41" s="5" t="n">
        <v>0</v>
      </c>
    </row>
    <row r="42" spans="1:3">
      <c r="A42" s="5" t="n">
        <v>2021</v>
      </c>
      <c r="B42" s="5" t="n">
        <v>0</v>
      </c>
    </row>
    <row r="43" spans="1:3">
      <c r="A43" s="5" t="n">
        <v>2022</v>
      </c>
      <c r="B43" s="5" t="n">
        <v>0</v>
      </c>
    </row>
    <row r="44" spans="1:3">
      <c r="A44" s="4" t="s">
        <v>443</v>
      </c>
      <c r="B44" s="5" t="n">
        <v>0</v>
      </c>
    </row>
    <row r="45" spans="1:3">
      <c r="A45" s="4" t="s">
        <v>482</v>
      </c>
      <c r="B45" s="5" t="n">
        <v>40</v>
      </c>
      <c r="C45" s="5" t="n">
        <v>37</v>
      </c>
    </row>
    <row r="46" spans="1:3">
      <c r="A46" s="4" t="s">
        <v>479</v>
      </c>
    </row>
    <row r="47" spans="1:3">
      <c r="A47" s="3" t="s">
        <v>481</v>
      </c>
    </row>
    <row r="48" spans="1:3">
      <c r="A48" s="5" t="n">
        <v>2018</v>
      </c>
      <c r="B48" s="5" t="n">
        <v>78</v>
      </c>
    </row>
    <row r="49" spans="1:3">
      <c r="A49" s="5" t="n">
        <v>2019</v>
      </c>
      <c r="B49" s="5" t="n">
        <v>18</v>
      </c>
    </row>
    <row r="50" spans="1:3">
      <c r="A50" s="5" t="n">
        <v>2020</v>
      </c>
      <c r="B50" s="5" t="n">
        <v>6</v>
      </c>
    </row>
    <row r="51" spans="1:3">
      <c r="A51" s="5" t="n">
        <v>2021</v>
      </c>
      <c r="B51" s="5" t="n">
        <v>2</v>
      </c>
    </row>
    <row r="52" spans="1:3">
      <c r="A52" s="5" t="n">
        <v>2022</v>
      </c>
      <c r="B52" s="5" t="n">
        <v>0</v>
      </c>
    </row>
    <row r="53" spans="1:3">
      <c r="A53" s="4" t="s">
        <v>443</v>
      </c>
      <c r="B53" s="5" t="n">
        <v>0</v>
      </c>
    </row>
    <row r="54" spans="1:3">
      <c r="A54" s="4" t="s">
        <v>482</v>
      </c>
      <c r="B54" s="7" t="n">
        <v>104</v>
      </c>
      <c r="C54" s="7" t="n">
        <v>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3</v>
      </c>
      <c r="B1" s="2" t="s">
        <v>1</v>
      </c>
    </row>
    <row r="2" spans="1:4">
      <c r="B2" s="2" t="s">
        <v>2</v>
      </c>
      <c r="C2" s="2" t="s">
        <v>484</v>
      </c>
      <c r="D2" s="2" t="s">
        <v>485</v>
      </c>
    </row>
    <row r="3" spans="1:4">
      <c r="A3" s="3" t="s">
        <v>486</v>
      </c>
    </row>
    <row r="4" spans="1:4">
      <c r="A4" s="4" t="s">
        <v>487</v>
      </c>
      <c r="B4" s="7" t="n">
        <v>978000000</v>
      </c>
    </row>
    <row r="5" spans="1:4">
      <c r="A5" s="4" t="s">
        <v>471</v>
      </c>
      <c r="B5" s="5" t="n">
        <v>1791000000</v>
      </c>
    </row>
    <row r="6" spans="1:4">
      <c r="A6" s="4" t="s">
        <v>488</v>
      </c>
      <c r="B6" s="5" t="n">
        <v>-1809000000</v>
      </c>
    </row>
    <row r="7" spans="1:4">
      <c r="A7" s="4" t="s">
        <v>489</v>
      </c>
      <c r="B7" s="5" t="n">
        <v>960000000</v>
      </c>
    </row>
    <row r="8" spans="1:4">
      <c r="A8" s="3" t="s">
        <v>490</v>
      </c>
    </row>
    <row r="9" spans="1:4">
      <c r="A9" s="4" t="s">
        <v>491</v>
      </c>
      <c r="B9" s="5" t="n">
        <v>3229000000</v>
      </c>
    </row>
    <row r="10" spans="1:4">
      <c r="A10" s="4" t="s">
        <v>471</v>
      </c>
      <c r="B10" s="5" t="n">
        <v>0</v>
      </c>
    </row>
    <row r="11" spans="1:4">
      <c r="A11" s="4" t="s">
        <v>488</v>
      </c>
      <c r="B11" s="5" t="n">
        <v>-74000000</v>
      </c>
    </row>
    <row r="12" spans="1:4">
      <c r="A12" s="4" t="s">
        <v>492</v>
      </c>
      <c r="B12" s="5" t="n">
        <v>3155000000</v>
      </c>
    </row>
    <row r="13" spans="1:4">
      <c r="A13" s="3" t="s">
        <v>493</v>
      </c>
    </row>
    <row r="14" spans="1:4">
      <c r="A14" s="4" t="s">
        <v>494</v>
      </c>
      <c r="B14" s="5" t="n">
        <v>4207000000</v>
      </c>
    </row>
    <row r="15" spans="1:4">
      <c r="A15" s="4" t="s">
        <v>471</v>
      </c>
      <c r="B15" s="5" t="n">
        <v>1791000000</v>
      </c>
    </row>
    <row r="16" spans="1:4">
      <c r="A16" s="4" t="s">
        <v>488</v>
      </c>
      <c r="B16" s="5" t="n">
        <v>-1883000000</v>
      </c>
    </row>
    <row r="17" spans="1:4">
      <c r="A17" s="4" t="s">
        <v>495</v>
      </c>
      <c r="B17" s="5" t="n">
        <v>4115000000</v>
      </c>
    </row>
    <row r="18" spans="1:4">
      <c r="A18" s="4" t="s">
        <v>496</v>
      </c>
    </row>
    <row r="19" spans="1:4">
      <c r="A19" s="3" t="s">
        <v>490</v>
      </c>
    </row>
    <row r="20" spans="1:4">
      <c r="A20" s="4" t="s">
        <v>491</v>
      </c>
      <c r="B20" s="5" t="n">
        <v>100000000</v>
      </c>
    </row>
    <row r="21" spans="1:4">
      <c r="A21" s="4" t="s">
        <v>471</v>
      </c>
      <c r="B21" s="5" t="n">
        <v>0</v>
      </c>
    </row>
    <row r="22" spans="1:4">
      <c r="A22" s="4" t="s">
        <v>488</v>
      </c>
      <c r="B22" s="5" t="n">
        <v>0</v>
      </c>
    </row>
    <row r="23" spans="1:4">
      <c r="A23" s="4" t="s">
        <v>492</v>
      </c>
      <c r="B23" s="5" t="n">
        <v>100000000</v>
      </c>
    </row>
    <row r="24" spans="1:4">
      <c r="A24" s="4" t="s">
        <v>497</v>
      </c>
      <c r="B24" s="7" t="n">
        <v>400000000</v>
      </c>
      <c r="D24" s="7" t="n">
        <v>400000000</v>
      </c>
    </row>
    <row r="25" spans="1:4">
      <c r="A25" s="4" t="s">
        <v>498</v>
      </c>
      <c r="B25" s="4" t="s">
        <v>499</v>
      </c>
    </row>
    <row r="26" spans="1:4">
      <c r="A26" s="4" t="s">
        <v>500</v>
      </c>
    </row>
    <row r="27" spans="1:4">
      <c r="A27" s="3" t="s">
        <v>486</v>
      </c>
    </row>
    <row r="28" spans="1:4">
      <c r="A28" s="4" t="s">
        <v>487</v>
      </c>
      <c r="B28" s="7" t="n">
        <v>480000000</v>
      </c>
    </row>
    <row r="29" spans="1:4">
      <c r="A29" s="4" t="s">
        <v>471</v>
      </c>
      <c r="B29" s="5" t="n">
        <v>1791000000</v>
      </c>
    </row>
    <row r="30" spans="1:4">
      <c r="A30" s="4" t="s">
        <v>488</v>
      </c>
      <c r="B30" s="5" t="n">
        <v>-1809000000</v>
      </c>
    </row>
    <row r="31" spans="1:4">
      <c r="A31" s="4" t="s">
        <v>489</v>
      </c>
      <c r="B31" s="5" t="n">
        <v>462000000</v>
      </c>
    </row>
    <row r="32" spans="1:4">
      <c r="A32" s="4" t="s">
        <v>501</v>
      </c>
    </row>
    <row r="33" spans="1:4">
      <c r="A33" s="3" t="s">
        <v>486</v>
      </c>
    </row>
    <row r="34" spans="1:4">
      <c r="A34" s="4" t="s">
        <v>487</v>
      </c>
      <c r="B34" s="5" t="n">
        <v>498000000</v>
      </c>
    </row>
    <row r="35" spans="1:4">
      <c r="A35" s="4" t="s">
        <v>471</v>
      </c>
      <c r="B35" s="5" t="n">
        <v>0</v>
      </c>
    </row>
    <row r="36" spans="1:4">
      <c r="A36" s="4" t="s">
        <v>488</v>
      </c>
      <c r="B36" s="5" t="n">
        <v>0</v>
      </c>
    </row>
    <row r="37" spans="1:4">
      <c r="A37" s="4" t="s">
        <v>489</v>
      </c>
      <c r="B37" s="5" t="n">
        <v>498000000</v>
      </c>
    </row>
    <row r="38" spans="1:4">
      <c r="A38" s="4" t="s">
        <v>502</v>
      </c>
    </row>
    <row r="39" spans="1:4">
      <c r="A39" s="3" t="s">
        <v>490</v>
      </c>
    </row>
    <row r="40" spans="1:4">
      <c r="A40" s="4" t="s">
        <v>491</v>
      </c>
      <c r="B40" s="5" t="n">
        <v>599000000</v>
      </c>
    </row>
    <row r="41" spans="1:4">
      <c r="A41" s="4" t="s">
        <v>471</v>
      </c>
      <c r="B41" s="5" t="n">
        <v>0</v>
      </c>
    </row>
    <row r="42" spans="1:4">
      <c r="A42" s="4" t="s">
        <v>488</v>
      </c>
      <c r="B42" s="5" t="n">
        <v>0</v>
      </c>
    </row>
    <row r="43" spans="1:4">
      <c r="A43" s="4" t="s">
        <v>492</v>
      </c>
      <c r="B43" s="7" t="n">
        <v>599000000</v>
      </c>
    </row>
    <row r="44" spans="1:4">
      <c r="A44" s="4" t="s">
        <v>503</v>
      </c>
      <c r="B44" s="4" t="s">
        <v>504</v>
      </c>
    </row>
    <row r="45" spans="1:4">
      <c r="A45" s="4" t="s">
        <v>505</v>
      </c>
    </row>
    <row r="46" spans="1:4">
      <c r="A46" s="3" t="s">
        <v>490</v>
      </c>
    </row>
    <row r="47" spans="1:4">
      <c r="A47" s="4" t="s">
        <v>491</v>
      </c>
      <c r="B47" s="7" t="n">
        <v>716000000</v>
      </c>
    </row>
    <row r="48" spans="1:4">
      <c r="A48" s="4" t="s">
        <v>471</v>
      </c>
      <c r="B48" s="5" t="n">
        <v>0</v>
      </c>
    </row>
    <row r="49" spans="1:4">
      <c r="A49" s="4" t="s">
        <v>488</v>
      </c>
      <c r="B49" s="5" t="n">
        <v>20000000</v>
      </c>
    </row>
    <row r="50" spans="1:4">
      <c r="A50" s="4" t="s">
        <v>492</v>
      </c>
      <c r="B50" s="7" t="n">
        <v>736000000</v>
      </c>
    </row>
    <row r="51" spans="1:4">
      <c r="A51" s="4" t="s">
        <v>503</v>
      </c>
      <c r="B51" s="4" t="s">
        <v>506</v>
      </c>
    </row>
    <row r="52" spans="1:4">
      <c r="A52" s="4" t="s">
        <v>507</v>
      </c>
    </row>
    <row r="53" spans="1:4">
      <c r="A53" s="3" t="s">
        <v>490</v>
      </c>
    </row>
    <row r="54" spans="1:4">
      <c r="A54" s="4" t="s">
        <v>491</v>
      </c>
      <c r="B54" s="7" t="n">
        <v>496000000</v>
      </c>
    </row>
    <row r="55" spans="1:4">
      <c r="A55" s="4" t="s">
        <v>471</v>
      </c>
      <c r="B55" s="5" t="n">
        <v>0</v>
      </c>
    </row>
    <row r="56" spans="1:4">
      <c r="A56" s="4" t="s">
        <v>488</v>
      </c>
      <c r="B56" s="5" t="n">
        <v>0</v>
      </c>
    </row>
    <row r="57" spans="1:4">
      <c r="A57" s="4" t="s">
        <v>492</v>
      </c>
      <c r="B57" s="7" t="n">
        <v>496000000</v>
      </c>
    </row>
    <row r="58" spans="1:4">
      <c r="A58" s="4" t="s">
        <v>503</v>
      </c>
      <c r="B58" s="4" t="s">
        <v>508</v>
      </c>
    </row>
    <row r="59" spans="1:4">
      <c r="A59" s="4" t="s">
        <v>509</v>
      </c>
    </row>
    <row r="60" spans="1:4">
      <c r="A60" s="3" t="s">
        <v>490</v>
      </c>
    </row>
    <row r="61" spans="1:4">
      <c r="A61" s="4" t="s">
        <v>491</v>
      </c>
      <c r="B61" s="7" t="n">
        <v>712000000</v>
      </c>
    </row>
    <row r="62" spans="1:4">
      <c r="A62" s="4" t="s">
        <v>471</v>
      </c>
      <c r="B62" s="5" t="n">
        <v>0</v>
      </c>
    </row>
    <row r="63" spans="1:4">
      <c r="A63" s="4" t="s">
        <v>488</v>
      </c>
      <c r="B63" s="5" t="n">
        <v>20000000</v>
      </c>
    </row>
    <row r="64" spans="1:4">
      <c r="A64" s="4" t="s">
        <v>492</v>
      </c>
      <c r="B64" s="7" t="n">
        <v>732000000</v>
      </c>
    </row>
    <row r="65" spans="1:4">
      <c r="A65" s="4" t="s">
        <v>503</v>
      </c>
      <c r="B65" s="4" t="s">
        <v>510</v>
      </c>
    </row>
    <row r="66" spans="1:4">
      <c r="A66" s="4" t="s">
        <v>511</v>
      </c>
    </row>
    <row r="67" spans="1:4">
      <c r="A67" s="3" t="s">
        <v>490</v>
      </c>
    </row>
    <row r="68" spans="1:4">
      <c r="A68" s="4" t="s">
        <v>491</v>
      </c>
      <c r="B68" s="7" t="n">
        <v>496000000</v>
      </c>
    </row>
    <row r="69" spans="1:4">
      <c r="A69" s="4" t="s">
        <v>471</v>
      </c>
      <c r="B69" s="5" t="n">
        <v>0</v>
      </c>
    </row>
    <row r="70" spans="1:4">
      <c r="A70" s="4" t="s">
        <v>488</v>
      </c>
      <c r="B70" s="5" t="n">
        <v>0</v>
      </c>
    </row>
    <row r="71" spans="1:4">
      <c r="A71" s="4" t="s">
        <v>492</v>
      </c>
      <c r="B71" s="7" t="n">
        <v>496000000</v>
      </c>
    </row>
    <row r="72" spans="1:4">
      <c r="A72" s="4" t="s">
        <v>503</v>
      </c>
      <c r="B72" s="4" t="s">
        <v>512</v>
      </c>
    </row>
    <row r="73" spans="1:4">
      <c r="A73" s="4" t="s">
        <v>513</v>
      </c>
    </row>
    <row r="74" spans="1:4">
      <c r="A74" s="3" t="s">
        <v>490</v>
      </c>
    </row>
    <row r="75" spans="1:4">
      <c r="A75" s="4" t="s">
        <v>491</v>
      </c>
      <c r="B75" s="7" t="n">
        <v>110000000</v>
      </c>
    </row>
    <row r="76" spans="1:4">
      <c r="A76" s="4" t="s">
        <v>471</v>
      </c>
      <c r="B76" s="5" t="n">
        <v>0</v>
      </c>
    </row>
    <row r="77" spans="1:4">
      <c r="A77" s="4" t="s">
        <v>488</v>
      </c>
      <c r="B77" s="5" t="n">
        <v>-114000000</v>
      </c>
    </row>
    <row r="78" spans="1:4">
      <c r="A78" s="4" t="s">
        <v>492</v>
      </c>
      <c r="B78" s="5" t="n">
        <v>-4000000</v>
      </c>
    </row>
    <row r="79" spans="1:4">
      <c r="A79" s="4" t="s">
        <v>497</v>
      </c>
      <c r="B79" s="7" t="n">
        <v>1000000000</v>
      </c>
      <c r="C79" s="7" t="n">
        <v>1000000000</v>
      </c>
    </row>
    <row r="80" spans="1:4">
      <c r="A80" s="4" t="s">
        <v>498</v>
      </c>
      <c r="B80" s="4" t="s">
        <v>5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15"/>
  </cols>
  <sheetData>
    <row r="1" spans="1:2">
      <c r="A1" s="1" t="s">
        <v>515</v>
      </c>
      <c r="B1" s="2" t="s">
        <v>1</v>
      </c>
    </row>
    <row r="2" spans="1:2">
      <c r="B2" s="2" t="s">
        <v>2</v>
      </c>
    </row>
    <row r="3" spans="1:2">
      <c r="A3" s="3" t="s">
        <v>516</v>
      </c>
    </row>
    <row r="4" spans="1:2">
      <c r="A4" s="4" t="s">
        <v>517</v>
      </c>
      <c r="B4" s="4" t="s">
        <v>518</v>
      </c>
    </row>
    <row r="5" spans="1:2">
      <c r="A5" s="4" t="s">
        <v>519</v>
      </c>
    </row>
    <row r="6" spans="1:2">
      <c r="A6" s="3" t="s">
        <v>516</v>
      </c>
    </row>
    <row r="7" spans="1:2">
      <c r="A7" s="4" t="s">
        <v>520</v>
      </c>
      <c r="B7" s="4" t="s">
        <v>521</v>
      </c>
    </row>
    <row r="8" spans="1:2">
      <c r="A8" s="4" t="s">
        <v>522</v>
      </c>
    </row>
    <row r="9" spans="1:2">
      <c r="A9" s="3" t="s">
        <v>516</v>
      </c>
    </row>
    <row r="10" spans="1:2">
      <c r="A10" s="4" t="s">
        <v>520</v>
      </c>
      <c r="B10" s="4" t="s">
        <v>523</v>
      </c>
    </row>
    <row r="11" spans="1:2">
      <c r="A11" s="4" t="s">
        <v>524</v>
      </c>
    </row>
    <row r="12" spans="1:2">
      <c r="A12" s="3" t="s">
        <v>516</v>
      </c>
    </row>
    <row r="13" spans="1:2">
      <c r="A13" s="4" t="s">
        <v>520</v>
      </c>
      <c r="B13" s="4" t="s">
        <v>5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3</v>
      </c>
    </row>
    <row r="3" spans="1:3">
      <c r="A3" s="3" t="s">
        <v>119</v>
      </c>
    </row>
    <row r="4" spans="1:3">
      <c r="A4" s="4" t="s">
        <v>108</v>
      </c>
      <c r="B4" s="7" t="n">
        <v>177</v>
      </c>
      <c r="C4" s="7" t="n">
        <v>168</v>
      </c>
    </row>
    <row r="5" spans="1:3">
      <c r="A5" s="3" t="s">
        <v>120</v>
      </c>
    </row>
    <row r="6" spans="1:3">
      <c r="A6" s="4" t="s">
        <v>91</v>
      </c>
      <c r="B6" s="5" t="n">
        <v>53</v>
      </c>
      <c r="C6" s="5" t="n">
        <v>45</v>
      </c>
    </row>
    <row r="7" spans="1:3">
      <c r="A7" s="4" t="s">
        <v>121</v>
      </c>
      <c r="B7" s="5" t="n">
        <v>15</v>
      </c>
      <c r="C7" s="5" t="n">
        <v>15</v>
      </c>
    </row>
    <row r="8" spans="1:3">
      <c r="A8" s="4" t="s">
        <v>122</v>
      </c>
      <c r="B8" s="5" t="n">
        <v>-9</v>
      </c>
      <c r="C8" s="5" t="n">
        <v>29</v>
      </c>
    </row>
    <row r="9" spans="1:3">
      <c r="A9" s="4" t="s">
        <v>98</v>
      </c>
      <c r="B9" s="5" t="n">
        <v>-2</v>
      </c>
      <c r="C9" s="5" t="n">
        <v>-4</v>
      </c>
    </row>
    <row r="10" spans="1:3">
      <c r="A10" s="4" t="s">
        <v>123</v>
      </c>
      <c r="B10" s="5" t="n">
        <v>3</v>
      </c>
      <c r="C10" s="5" t="n">
        <v>7</v>
      </c>
    </row>
    <row r="11" spans="1:3">
      <c r="A11" s="3" t="s">
        <v>124</v>
      </c>
    </row>
    <row r="12" spans="1:3">
      <c r="A12" s="4" t="s">
        <v>30</v>
      </c>
      <c r="B12" s="5" t="n">
        <v>-127</v>
      </c>
      <c r="C12" s="5" t="n">
        <v>-29</v>
      </c>
    </row>
    <row r="13" spans="1:3">
      <c r="A13" s="4" t="s">
        <v>125</v>
      </c>
      <c r="B13" s="5" t="n">
        <v>39</v>
      </c>
      <c r="C13" s="5" t="n">
        <v>-7</v>
      </c>
    </row>
    <row r="14" spans="1:3">
      <c r="A14" s="4" t="s">
        <v>42</v>
      </c>
      <c r="B14" s="5" t="n">
        <v>65</v>
      </c>
      <c r="C14" s="5" t="n">
        <v>12</v>
      </c>
    </row>
    <row r="15" spans="1:3">
      <c r="A15" s="4" t="s">
        <v>43</v>
      </c>
      <c r="B15" s="5" t="n">
        <v>0</v>
      </c>
      <c r="C15" s="5" t="n">
        <v>-27</v>
      </c>
    </row>
    <row r="16" spans="1:3">
      <c r="A16" s="4" t="s">
        <v>44</v>
      </c>
      <c r="B16" s="5" t="n">
        <v>-59</v>
      </c>
      <c r="C16" s="5" t="n">
        <v>-98</v>
      </c>
    </row>
    <row r="17" spans="1:3">
      <c r="A17" s="4" t="s">
        <v>45</v>
      </c>
      <c r="B17" s="5" t="n">
        <v>208</v>
      </c>
      <c r="C17" s="5" t="n">
        <v>152</v>
      </c>
    </row>
    <row r="18" spans="1:3">
      <c r="A18" s="4" t="s">
        <v>126</v>
      </c>
      <c r="B18" s="5" t="n">
        <v>1</v>
      </c>
      <c r="C18" s="5" t="n">
        <v>-19</v>
      </c>
    </row>
    <row r="19" spans="1:3">
      <c r="A19" s="4" t="s">
        <v>127</v>
      </c>
      <c r="B19" s="5" t="n">
        <v>11</v>
      </c>
      <c r="C19" s="5" t="n">
        <v>0</v>
      </c>
    </row>
    <row r="20" spans="1:3">
      <c r="A20" s="4" t="s">
        <v>128</v>
      </c>
      <c r="B20" s="5" t="n">
        <v>375</v>
      </c>
      <c r="C20" s="5" t="n">
        <v>244</v>
      </c>
    </row>
    <row r="21" spans="1:3">
      <c r="A21" s="3" t="s">
        <v>129</v>
      </c>
    </row>
    <row r="22" spans="1:3">
      <c r="A22" s="4" t="s">
        <v>130</v>
      </c>
      <c r="B22" s="5" t="n">
        <v>-70</v>
      </c>
      <c r="C22" s="5" t="n">
        <v>-93</v>
      </c>
    </row>
    <row r="23" spans="1:3">
      <c r="A23" s="4" t="s">
        <v>131</v>
      </c>
      <c r="B23" s="5" t="n">
        <v>75</v>
      </c>
      <c r="C23" s="5" t="n">
        <v>120</v>
      </c>
    </row>
    <row r="24" spans="1:3">
      <c r="A24" s="4" t="s">
        <v>132</v>
      </c>
      <c r="B24" s="5" t="n">
        <v>-3</v>
      </c>
      <c r="C24" s="5" t="n">
        <v>-5</v>
      </c>
    </row>
    <row r="25" spans="1:3">
      <c r="A25" s="4" t="s">
        <v>133</v>
      </c>
      <c r="B25" s="5" t="n">
        <v>6</v>
      </c>
      <c r="C25" s="5" t="n">
        <v>6</v>
      </c>
    </row>
    <row r="26" spans="1:3">
      <c r="A26" s="4" t="s">
        <v>134</v>
      </c>
      <c r="B26" s="5" t="n">
        <v>-16</v>
      </c>
      <c r="C26" s="5" t="n">
        <v>-36</v>
      </c>
    </row>
    <row r="27" spans="1:3">
      <c r="A27" s="4" t="s">
        <v>135</v>
      </c>
      <c r="B27" s="5" t="n">
        <v>-8</v>
      </c>
      <c r="C27" s="5" t="n">
        <v>-8</v>
      </c>
    </row>
    <row r="28" spans="1:3">
      <c r="A28" s="3" t="s">
        <v>136</v>
      </c>
    </row>
    <row r="29" spans="1:3">
      <c r="A29" s="4" t="s">
        <v>137</v>
      </c>
      <c r="B29" s="5" t="n">
        <v>-18</v>
      </c>
      <c r="C29" s="5" t="n">
        <v>0</v>
      </c>
    </row>
    <row r="30" spans="1:3">
      <c r="A30" s="4" t="s">
        <v>138</v>
      </c>
      <c r="B30" s="5" t="n">
        <v>-115</v>
      </c>
      <c r="C30" s="5" t="n">
        <v>0</v>
      </c>
    </row>
    <row r="31" spans="1:3">
      <c r="A31" s="4" t="s">
        <v>139</v>
      </c>
      <c r="B31" s="5" t="n">
        <v>-99</v>
      </c>
      <c r="C31" s="5" t="n">
        <v>-156</v>
      </c>
    </row>
    <row r="32" spans="1:3">
      <c r="A32" s="4" t="s">
        <v>140</v>
      </c>
      <c r="B32" s="5" t="n">
        <v>-63</v>
      </c>
      <c r="C32" s="5" t="n">
        <v>-53</v>
      </c>
    </row>
    <row r="33" spans="1:3">
      <c r="A33" s="4" t="s">
        <v>141</v>
      </c>
      <c r="B33" s="5" t="n">
        <v>0</v>
      </c>
      <c r="C33" s="5" t="n">
        <v>1</v>
      </c>
    </row>
    <row r="34" spans="1:3">
      <c r="A34" s="4" t="s">
        <v>142</v>
      </c>
      <c r="B34" s="5" t="n">
        <v>-42</v>
      </c>
      <c r="C34" s="5" t="n">
        <v>-47</v>
      </c>
    </row>
    <row r="35" spans="1:3">
      <c r="A35" s="4" t="s">
        <v>143</v>
      </c>
      <c r="B35" s="5" t="n">
        <v>0</v>
      </c>
      <c r="C35" s="5" t="n">
        <v>63</v>
      </c>
    </row>
    <row r="36" spans="1:3">
      <c r="A36" s="4" t="s">
        <v>144</v>
      </c>
      <c r="B36" s="5" t="n">
        <v>-337</v>
      </c>
      <c r="C36" s="5" t="n">
        <v>-192</v>
      </c>
    </row>
    <row r="37" spans="1:3">
      <c r="A37" s="4" t="s">
        <v>145</v>
      </c>
      <c r="B37" s="5" t="n">
        <v>0</v>
      </c>
      <c r="C37" s="5" t="n">
        <v>2</v>
      </c>
    </row>
    <row r="38" spans="1:3">
      <c r="A38" s="4" t="s">
        <v>146</v>
      </c>
      <c r="B38" s="5" t="n">
        <v>30</v>
      </c>
      <c r="C38" s="5" t="n">
        <v>46</v>
      </c>
    </row>
    <row r="39" spans="1:3">
      <c r="A39" s="4" t="s">
        <v>147</v>
      </c>
      <c r="B39" s="5" t="n">
        <v>399</v>
      </c>
      <c r="C39" s="5" t="n">
        <v>418</v>
      </c>
    </row>
    <row r="40" spans="1:3">
      <c r="A40" s="4" t="s">
        <v>148</v>
      </c>
      <c r="B40" s="5" t="n">
        <v>429</v>
      </c>
      <c r="C40" s="5" t="n">
        <v>464</v>
      </c>
    </row>
    <row r="41" spans="1:3">
      <c r="A41" s="3" t="s">
        <v>149</v>
      </c>
    </row>
    <row r="42" spans="1:3">
      <c r="A42" s="4" t="s">
        <v>150</v>
      </c>
      <c r="B42" s="5" t="n">
        <v>33</v>
      </c>
      <c r="C42" s="5" t="n">
        <v>29</v>
      </c>
    </row>
    <row r="43" spans="1:3">
      <c r="A43" s="4" t="s">
        <v>151</v>
      </c>
      <c r="B43" s="7" t="n">
        <v>27</v>
      </c>
      <c r="C43" s="7" t="n">
        <v>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5"/>
  </cols>
  <sheetData>
    <row r="1" spans="1:2">
      <c r="A1" s="1" t="s">
        <v>526</v>
      </c>
      <c r="B1" s="2" t="s">
        <v>1</v>
      </c>
    </row>
    <row r="2" spans="1:2">
      <c r="B2" s="2" t="s">
        <v>2</v>
      </c>
    </row>
    <row r="3" spans="1:2">
      <c r="A3" s="4" t="s">
        <v>527</v>
      </c>
    </row>
    <row r="4" spans="1:2">
      <c r="A4" s="3" t="s">
        <v>528</v>
      </c>
    </row>
    <row r="5" spans="1:2">
      <c r="A5" s="4" t="s">
        <v>529</v>
      </c>
      <c r="B5" s="4" t="s">
        <v>5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31</v>
      </c>
      <c r="B1" s="2" t="s">
        <v>1</v>
      </c>
    </row>
    <row r="2" spans="1:2">
      <c r="B2" s="2" t="s">
        <v>2</v>
      </c>
    </row>
    <row r="3" spans="1:2">
      <c r="A3" s="4" t="s">
        <v>532</v>
      </c>
    </row>
    <row r="4" spans="1:2">
      <c r="A4" s="3" t="s">
        <v>528</v>
      </c>
    </row>
    <row r="5" spans="1:2">
      <c r="A5" s="4" t="s">
        <v>533</v>
      </c>
      <c r="B5" s="4" t="s">
        <v>5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535</v>
      </c>
      <c r="B1" s="2" t="s">
        <v>2</v>
      </c>
    </row>
    <row r="2" spans="1:2">
      <c r="A2" s="4" t="s">
        <v>536</v>
      </c>
    </row>
    <row r="3" spans="1:2">
      <c r="A3" s="3" t="s">
        <v>528</v>
      </c>
    </row>
    <row r="4" spans="1:2">
      <c r="A4" s="4" t="s">
        <v>503</v>
      </c>
      <c r="B4" s="4" t="s">
        <v>5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537</v>
      </c>
      <c r="B1" s="2" t="s">
        <v>1</v>
      </c>
    </row>
    <row r="2" spans="1:2">
      <c r="B2" s="2" t="s">
        <v>312</v>
      </c>
    </row>
    <row r="3" spans="1:2">
      <c r="A3" s="3" t="s">
        <v>528</v>
      </c>
    </row>
    <row r="4" spans="1:2">
      <c r="A4" s="4" t="s">
        <v>538</v>
      </c>
      <c r="B4" s="7" t="n">
        <v>-74</v>
      </c>
    </row>
    <row r="5" spans="1:2">
      <c r="A5" s="4" t="s">
        <v>505</v>
      </c>
    </row>
    <row r="6" spans="1:2">
      <c r="A6" s="3" t="s">
        <v>528</v>
      </c>
    </row>
    <row r="7" spans="1:2">
      <c r="A7" s="4" t="s">
        <v>503</v>
      </c>
      <c r="B7" s="4" t="s">
        <v>506</v>
      </c>
    </row>
    <row r="8" spans="1:2">
      <c r="A8" s="4" t="s">
        <v>538</v>
      </c>
      <c r="B8" s="7" t="n">
        <v>20</v>
      </c>
    </row>
    <row r="9" spans="1:2">
      <c r="A9" s="4" t="s">
        <v>539</v>
      </c>
    </row>
    <row r="10" spans="1:2">
      <c r="A10" s="3" t="s">
        <v>528</v>
      </c>
    </row>
    <row r="11" spans="1:2">
      <c r="A11" s="4" t="s">
        <v>540</v>
      </c>
      <c r="B11" s="4" t="s">
        <v>5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542</v>
      </c>
      <c r="B1" s="2" t="s">
        <v>2</v>
      </c>
    </row>
    <row r="2" spans="1:2">
      <c r="A2" s="3" t="s">
        <v>528</v>
      </c>
    </row>
    <row r="3" spans="1:2">
      <c r="A3" s="4" t="s">
        <v>503</v>
      </c>
      <c r="B3" s="4" t="s">
        <v>508</v>
      </c>
    </row>
    <row r="4" spans="1:2">
      <c r="A4" s="4" t="s">
        <v>522</v>
      </c>
    </row>
    <row r="5" spans="1:2">
      <c r="A5" s="3" t="s">
        <v>528</v>
      </c>
    </row>
    <row r="6" spans="1:2">
      <c r="A6" s="4" t="s">
        <v>540</v>
      </c>
      <c r="B6" s="4" t="s">
        <v>5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544</v>
      </c>
      <c r="B1" s="2" t="s">
        <v>1</v>
      </c>
    </row>
    <row r="2" spans="1:2">
      <c r="B2" s="2" t="s">
        <v>312</v>
      </c>
    </row>
    <row r="3" spans="1:2">
      <c r="A3" s="3" t="s">
        <v>528</v>
      </c>
    </row>
    <row r="4" spans="1:2">
      <c r="A4" s="4" t="s">
        <v>538</v>
      </c>
      <c r="B4" s="7" t="n">
        <v>-74</v>
      </c>
    </row>
    <row r="5" spans="1:2">
      <c r="A5" s="4" t="s">
        <v>509</v>
      </c>
    </row>
    <row r="6" spans="1:2">
      <c r="A6" s="3" t="s">
        <v>528</v>
      </c>
    </row>
    <row r="7" spans="1:2">
      <c r="A7" s="4" t="s">
        <v>503</v>
      </c>
      <c r="B7" s="4" t="s">
        <v>510</v>
      </c>
    </row>
    <row r="8" spans="1:2">
      <c r="A8" s="4" t="s">
        <v>538</v>
      </c>
      <c r="B8" s="7" t="n">
        <v>20</v>
      </c>
    </row>
    <row r="9" spans="1:2">
      <c r="A9" s="4" t="s">
        <v>545</v>
      </c>
    </row>
    <row r="10" spans="1:2">
      <c r="A10" s="3" t="s">
        <v>528</v>
      </c>
    </row>
    <row r="11" spans="1:2">
      <c r="A11" s="4" t="s">
        <v>540</v>
      </c>
      <c r="B11" s="4" t="s">
        <v>5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547</v>
      </c>
      <c r="B1" s="2" t="s">
        <v>2</v>
      </c>
    </row>
    <row r="2" spans="1:2">
      <c r="A2" s="3" t="s">
        <v>528</v>
      </c>
    </row>
    <row r="3" spans="1:2">
      <c r="A3" s="4" t="s">
        <v>503</v>
      </c>
      <c r="B3" s="4" t="s">
        <v>512</v>
      </c>
    </row>
    <row r="4" spans="1:2">
      <c r="A4" s="4" t="s">
        <v>522</v>
      </c>
    </row>
    <row r="5" spans="1:2">
      <c r="A5" s="3" t="s">
        <v>528</v>
      </c>
    </row>
    <row r="6" spans="1:2">
      <c r="A6" s="4" t="s">
        <v>540</v>
      </c>
      <c r="B6" s="4" t="s">
        <v>5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9</v>
      </c>
      <c r="B1" s="2" t="s">
        <v>383</v>
      </c>
      <c r="C1" s="2" t="s">
        <v>1</v>
      </c>
    </row>
    <row r="2" spans="1:4">
      <c r="B2" s="2" t="s">
        <v>484</v>
      </c>
      <c r="C2" s="2" t="s">
        <v>2</v>
      </c>
      <c r="D2" s="2" t="s">
        <v>25</v>
      </c>
    </row>
    <row r="3" spans="1:4">
      <c r="A3" s="3" t="s">
        <v>528</v>
      </c>
    </row>
    <row r="4" spans="1:4">
      <c r="A4" s="4" t="s">
        <v>47</v>
      </c>
      <c r="C4" s="7" t="n">
        <v>960000000</v>
      </c>
      <c r="D4" s="7" t="n">
        <v>978000000</v>
      </c>
    </row>
    <row r="5" spans="1:4">
      <c r="A5" s="4" t="s">
        <v>513</v>
      </c>
    </row>
    <row r="6" spans="1:4">
      <c r="A6" s="3" t="s">
        <v>528</v>
      </c>
    </row>
    <row r="7" spans="1:4">
      <c r="A7" s="4" t="s">
        <v>497</v>
      </c>
      <c r="B7" s="7" t="n">
        <v>1000000000</v>
      </c>
      <c r="C7" s="5" t="n">
        <v>1000000000</v>
      </c>
    </row>
    <row r="8" spans="1:4">
      <c r="A8" s="4" t="s">
        <v>550</v>
      </c>
      <c r="B8" s="4" t="s">
        <v>551</v>
      </c>
    </row>
    <row r="9" spans="1:4">
      <c r="A9" s="4" t="s">
        <v>552</v>
      </c>
      <c r="C9" s="5" t="n">
        <v>4000000</v>
      </c>
    </row>
    <row r="10" spans="1:4">
      <c r="A10" s="4" t="s">
        <v>553</v>
      </c>
      <c r="C10" s="5" t="n">
        <v>1000000000</v>
      </c>
    </row>
    <row r="11" spans="1:4">
      <c r="A11" s="4" t="s">
        <v>554</v>
      </c>
      <c r="C11" s="5" t="n">
        <v>1000000</v>
      </c>
    </row>
    <row r="12" spans="1:4">
      <c r="A12" s="4" t="s">
        <v>555</v>
      </c>
      <c r="C12" s="5" t="n">
        <v>537000000</v>
      </c>
    </row>
    <row r="13" spans="1:4">
      <c r="A13" s="4" t="s">
        <v>556</v>
      </c>
      <c r="C13" s="7" t="n">
        <v>50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485</v>
      </c>
    </row>
    <row r="2" spans="1:3">
      <c r="A2" s="3" t="s">
        <v>528</v>
      </c>
    </row>
    <row r="3" spans="1:3">
      <c r="A3" s="4" t="s">
        <v>497</v>
      </c>
      <c r="B3" s="7" t="n">
        <v>400000000</v>
      </c>
      <c r="C3" s="7" t="n">
        <v>400000000</v>
      </c>
    </row>
    <row r="4" spans="1:3">
      <c r="A4" s="4" t="s">
        <v>558</v>
      </c>
      <c r="B4" s="7" t="n">
        <v>1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9</v>
      </c>
      <c r="B1" s="2" t="s">
        <v>2</v>
      </c>
      <c r="C1" s="2" t="s">
        <v>25</v>
      </c>
    </row>
    <row r="2" spans="1:3">
      <c r="A2" s="4" t="s">
        <v>560</v>
      </c>
    </row>
    <row r="3" spans="1:3">
      <c r="A3" s="3" t="s">
        <v>528</v>
      </c>
    </row>
    <row r="4" spans="1:3">
      <c r="A4" s="4" t="s">
        <v>561</v>
      </c>
      <c r="B4" s="7" t="n">
        <v>185</v>
      </c>
      <c r="C4" s="7" t="n">
        <v>1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62</v>
      </c>
      <c r="B1" s="2" t="s">
        <v>1</v>
      </c>
    </row>
    <row r="2" spans="1:3">
      <c r="B2" s="2" t="s">
        <v>2</v>
      </c>
      <c r="C2" s="2" t="s">
        <v>73</v>
      </c>
    </row>
    <row r="3" spans="1:3">
      <c r="A3" s="3" t="s">
        <v>180</v>
      </c>
    </row>
    <row r="4" spans="1:3">
      <c r="A4" s="4" t="s">
        <v>563</v>
      </c>
      <c r="B4" s="4" t="s">
        <v>564</v>
      </c>
      <c r="C4" s="4" t="s">
        <v>564</v>
      </c>
    </row>
    <row r="5" spans="1:3">
      <c r="A5" s="4" t="s">
        <v>565</v>
      </c>
      <c r="B5" s="4" t="s">
        <v>566</v>
      </c>
      <c r="C5" s="4" t="s">
        <v>566</v>
      </c>
    </row>
    <row r="6" spans="1:3">
      <c r="A6" s="4" t="s">
        <v>567</v>
      </c>
      <c r="B6" s="7" t="n">
        <v>4</v>
      </c>
      <c r="C6" s="7" t="n">
        <v>4</v>
      </c>
    </row>
    <row r="7" spans="1:3">
      <c r="A7" s="4" t="s">
        <v>568</v>
      </c>
      <c r="B7" s="7" t="n">
        <v>6</v>
      </c>
      <c r="C7" s="7" t="n">
        <v>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54"/>
    <col customWidth="1" max="5" min="5" width="37"/>
    <col customWidth="1" max="6" min="6" width="24"/>
  </cols>
  <sheetData>
    <row r="1" spans="1:6">
      <c r="A1" s="1" t="s">
        <v>569</v>
      </c>
      <c r="B1" s="2" t="s">
        <v>570</v>
      </c>
      <c r="C1" s="2" t="s">
        <v>571</v>
      </c>
      <c r="D1" s="2" t="s">
        <v>572</v>
      </c>
      <c r="E1" s="2" t="s">
        <v>573</v>
      </c>
      <c r="F1" s="2" t="s">
        <v>574</v>
      </c>
    </row>
    <row r="2" spans="1:6">
      <c r="A2" s="3" t="s">
        <v>575</v>
      </c>
    </row>
    <row r="3" spans="1:6">
      <c r="A3" s="4" t="s">
        <v>576</v>
      </c>
      <c r="D3" s="5" t="n">
        <v>5000000</v>
      </c>
    </row>
    <row r="4" spans="1:6">
      <c r="A4" s="4" t="s">
        <v>577</v>
      </c>
      <c r="D4" s="7" t="n">
        <v>1</v>
      </c>
    </row>
    <row r="5" spans="1:6">
      <c r="A5" s="4" t="s">
        <v>578</v>
      </c>
      <c r="D5" s="5" t="n">
        <v>34195</v>
      </c>
    </row>
    <row r="6" spans="1:6">
      <c r="A6" s="4" t="s">
        <v>579</v>
      </c>
      <c r="F6" s="8" t="n">
        <v>86.22</v>
      </c>
    </row>
    <row r="7" spans="1:6">
      <c r="A7" s="4" t="s">
        <v>580</v>
      </c>
      <c r="D7" s="5" t="n">
        <v>357973</v>
      </c>
      <c r="E7" s="5" t="n">
        <v>1400000</v>
      </c>
    </row>
    <row r="8" spans="1:6">
      <c r="A8" s="4" t="s">
        <v>581</v>
      </c>
      <c r="D8" s="8" t="n">
        <v>34.28</v>
      </c>
      <c r="E8" s="8" t="n">
        <v>22.35</v>
      </c>
    </row>
    <row r="9" spans="1:6">
      <c r="A9" s="4" t="s">
        <v>582</v>
      </c>
      <c r="D9" s="7" t="n">
        <v>2</v>
      </c>
      <c r="E9" s="7" t="n">
        <v>2</v>
      </c>
    </row>
    <row r="10" spans="1:6">
      <c r="A10" s="4" t="s">
        <v>583</v>
      </c>
      <c r="D10" s="7" t="n">
        <v>15</v>
      </c>
      <c r="E10" s="7" t="n">
        <v>15</v>
      </c>
    </row>
    <row r="11" spans="1:6">
      <c r="A11" s="4" t="s">
        <v>584</v>
      </c>
    </row>
    <row r="12" spans="1:6">
      <c r="A12" s="3" t="s">
        <v>575</v>
      </c>
    </row>
    <row r="13" spans="1:6">
      <c r="A13" s="4" t="s">
        <v>585</v>
      </c>
      <c r="D13" s="4" t="s">
        <v>586</v>
      </c>
      <c r="E13" s="4" t="s">
        <v>586</v>
      </c>
    </row>
    <row r="14" spans="1:6">
      <c r="A14" s="4" t="s">
        <v>576</v>
      </c>
      <c r="D14" s="5" t="n">
        <v>2100000</v>
      </c>
    </row>
    <row r="15" spans="1:6">
      <c r="A15" s="4" t="s">
        <v>587</v>
      </c>
      <c r="D15" s="4" t="s">
        <v>588</v>
      </c>
    </row>
    <row r="16" spans="1:6">
      <c r="A16" s="4" t="s">
        <v>589</v>
      </c>
      <c r="D16" s="4" t="s">
        <v>586</v>
      </c>
    </row>
    <row r="17" spans="1:6">
      <c r="A17" s="4" t="s">
        <v>583</v>
      </c>
      <c r="D17" s="7" t="n">
        <v>1</v>
      </c>
      <c r="E17" s="7" t="n">
        <v>1</v>
      </c>
    </row>
    <row r="18" spans="1:6">
      <c r="A18" s="4" t="s">
        <v>590</v>
      </c>
    </row>
    <row r="19" spans="1:6">
      <c r="A19" s="3" t="s">
        <v>575</v>
      </c>
    </row>
    <row r="20" spans="1:6">
      <c r="A20" s="4" t="s">
        <v>591</v>
      </c>
      <c r="D20" s="7" t="n">
        <v>72</v>
      </c>
    </row>
    <row r="21" spans="1:6">
      <c r="A21" s="4" t="s">
        <v>592</v>
      </c>
      <c r="D21" s="4" t="s">
        <v>322</v>
      </c>
    </row>
    <row r="22" spans="1:6">
      <c r="A22" s="4" t="s">
        <v>593</v>
      </c>
    </row>
    <row r="23" spans="1:6">
      <c r="A23" s="3" t="s">
        <v>575</v>
      </c>
    </row>
    <row r="24" spans="1:6">
      <c r="A24" s="4" t="s">
        <v>594</v>
      </c>
      <c r="D24" s="4" t="s">
        <v>595</v>
      </c>
    </row>
    <row r="25" spans="1:6">
      <c r="A25" s="4" t="s">
        <v>596</v>
      </c>
    </row>
    <row r="26" spans="1:6">
      <c r="A26" s="3" t="s">
        <v>575</v>
      </c>
    </row>
    <row r="27" spans="1:6">
      <c r="A27" s="4" t="s">
        <v>594</v>
      </c>
      <c r="D27" s="4" t="s">
        <v>595</v>
      </c>
    </row>
    <row r="28" spans="1:6">
      <c r="A28" s="4" t="s">
        <v>597</v>
      </c>
    </row>
    <row r="29" spans="1:6">
      <c r="A29" s="3" t="s">
        <v>575</v>
      </c>
    </row>
    <row r="30" spans="1:6">
      <c r="A30" s="4" t="s">
        <v>594</v>
      </c>
      <c r="D30" s="4" t="s">
        <v>463</v>
      </c>
    </row>
    <row r="31" spans="1:6">
      <c r="A31" s="4" t="s">
        <v>598</v>
      </c>
    </row>
    <row r="32" spans="1:6">
      <c r="A32" s="3" t="s">
        <v>575</v>
      </c>
    </row>
    <row r="33" spans="1:6">
      <c r="A33" s="4" t="s">
        <v>591</v>
      </c>
      <c r="D33" s="7" t="n">
        <v>16</v>
      </c>
    </row>
    <row r="34" spans="1:6">
      <c r="A34" s="4" t="s">
        <v>592</v>
      </c>
      <c r="D34" s="4" t="s">
        <v>599</v>
      </c>
    </row>
    <row r="35" spans="1:6">
      <c r="A35" s="4" t="s">
        <v>600</v>
      </c>
      <c r="D35" s="4" t="s">
        <v>335</v>
      </c>
    </row>
    <row r="36" spans="1:6">
      <c r="A36" s="4" t="s">
        <v>601</v>
      </c>
      <c r="D36" s="4" t="s">
        <v>602</v>
      </c>
    </row>
    <row r="37" spans="1:6">
      <c r="A37" s="4" t="s">
        <v>603</v>
      </c>
      <c r="D37" s="4" t="s">
        <v>604</v>
      </c>
    </row>
    <row r="38" spans="1:6">
      <c r="A38" s="4" t="s">
        <v>605</v>
      </c>
      <c r="D38" s="4" t="s">
        <v>606</v>
      </c>
    </row>
    <row r="39" spans="1:6">
      <c r="A39" s="4" t="s">
        <v>607</v>
      </c>
      <c r="D39" s="5" t="n">
        <v>14497</v>
      </c>
    </row>
    <row r="40" spans="1:6">
      <c r="A40" s="4" t="s">
        <v>608</v>
      </c>
    </row>
    <row r="41" spans="1:6">
      <c r="A41" s="3" t="s">
        <v>575</v>
      </c>
    </row>
    <row r="42" spans="1:6">
      <c r="A42" s="4" t="s">
        <v>591</v>
      </c>
      <c r="D42" s="7" t="n">
        <v>46</v>
      </c>
    </row>
    <row r="43" spans="1:6">
      <c r="A43" s="4" t="s">
        <v>592</v>
      </c>
      <c r="D43" s="4" t="s">
        <v>609</v>
      </c>
    </row>
    <row r="44" spans="1:6">
      <c r="A44" s="4" t="s">
        <v>600</v>
      </c>
      <c r="D44" s="4" t="s">
        <v>606</v>
      </c>
    </row>
    <row r="45" spans="1:6">
      <c r="A45" s="4" t="s">
        <v>605</v>
      </c>
      <c r="D45" s="4" t="s">
        <v>606</v>
      </c>
    </row>
    <row r="46" spans="1:6">
      <c r="A46" s="4" t="s">
        <v>607</v>
      </c>
      <c r="D46" s="5" t="n">
        <v>237876</v>
      </c>
    </row>
    <row r="47" spans="1:6">
      <c r="A47" s="4" t="s">
        <v>610</v>
      </c>
      <c r="D47" s="5" t="n">
        <v>2</v>
      </c>
    </row>
    <row r="48" spans="1:6">
      <c r="A48" s="4" t="s">
        <v>611</v>
      </c>
      <c r="D48" s="4" t="s">
        <v>463</v>
      </c>
    </row>
    <row r="49" spans="1:6">
      <c r="A49" s="4" t="s">
        <v>612</v>
      </c>
      <c r="D49" s="4" t="s">
        <v>602</v>
      </c>
    </row>
    <row r="50" spans="1:6">
      <c r="A50" s="4" t="s">
        <v>613</v>
      </c>
      <c r="D50" s="4" t="s">
        <v>614</v>
      </c>
    </row>
    <row r="51" spans="1:6">
      <c r="A51" s="4" t="s">
        <v>579</v>
      </c>
      <c r="D51" s="8" t="n">
        <v>86.22</v>
      </c>
      <c r="E51" s="8" t="n">
        <v>69.45</v>
      </c>
    </row>
    <row r="52" spans="1:6">
      <c r="A52" s="4" t="s">
        <v>615</v>
      </c>
    </row>
    <row r="53" spans="1:6">
      <c r="A53" s="3" t="s">
        <v>575</v>
      </c>
    </row>
    <row r="54" spans="1:6">
      <c r="A54" s="4" t="s">
        <v>616</v>
      </c>
      <c r="D54" s="5" t="n">
        <v>2</v>
      </c>
    </row>
    <row r="55" spans="1:6">
      <c r="A55" s="4" t="s">
        <v>617</v>
      </c>
    </row>
    <row r="56" spans="1:6">
      <c r="A56" s="3" t="s">
        <v>575</v>
      </c>
    </row>
    <row r="57" spans="1:6">
      <c r="A57" s="4" t="s">
        <v>613</v>
      </c>
      <c r="D57" s="4" t="s">
        <v>564</v>
      </c>
    </row>
    <row r="58" spans="1:6">
      <c r="A58" s="4" t="s">
        <v>618</v>
      </c>
    </row>
    <row r="59" spans="1:6">
      <c r="A59" s="3" t="s">
        <v>575</v>
      </c>
    </row>
    <row r="60" spans="1:6">
      <c r="A60" s="4" t="s">
        <v>619</v>
      </c>
      <c r="D60" s="4" t="s">
        <v>620</v>
      </c>
    </row>
    <row r="61" spans="1:6">
      <c r="A61" s="4" t="s">
        <v>621</v>
      </c>
      <c r="D61" s="5" t="n">
        <v>0</v>
      </c>
    </row>
    <row r="62" spans="1:6">
      <c r="A62" s="4" t="s">
        <v>622</v>
      </c>
    </row>
    <row r="63" spans="1:6">
      <c r="A63" s="3" t="s">
        <v>575</v>
      </c>
    </row>
    <row r="64" spans="1:6">
      <c r="A64" s="4" t="s">
        <v>605</v>
      </c>
      <c r="D64" s="4" t="s">
        <v>606</v>
      </c>
    </row>
    <row r="65" spans="1:6">
      <c r="A65" s="4" t="s">
        <v>621</v>
      </c>
      <c r="C65" s="5" t="n">
        <v>268817</v>
      </c>
    </row>
    <row r="66" spans="1:6">
      <c r="A66" s="4" t="s">
        <v>623</v>
      </c>
    </row>
    <row r="67" spans="1:6">
      <c r="A67" s="3" t="s">
        <v>575</v>
      </c>
    </row>
    <row r="68" spans="1:6">
      <c r="A68" s="4" t="s">
        <v>594</v>
      </c>
      <c r="B68" s="4" t="s">
        <v>6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73</v>
      </c>
    </row>
    <row r="3" spans="1:3">
      <c r="A3" s="3" t="s">
        <v>183</v>
      </c>
    </row>
    <row r="4" spans="1:3">
      <c r="A4" s="4" t="s">
        <v>626</v>
      </c>
      <c r="B4" s="7" t="n">
        <v>15</v>
      </c>
      <c r="C4" s="7" t="n">
        <v>15</v>
      </c>
    </row>
    <row r="5" spans="1:3">
      <c r="A5" s="4" t="s">
        <v>627</v>
      </c>
      <c r="B5" s="5" t="n">
        <v>-4</v>
      </c>
      <c r="C5" s="5" t="n">
        <v>-6</v>
      </c>
    </row>
    <row r="6" spans="1:3">
      <c r="A6" s="4" t="s">
        <v>628</v>
      </c>
      <c r="B6" s="7" t="n">
        <v>11</v>
      </c>
      <c r="C6" s="7" t="n">
        <v>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9</v>
      </c>
      <c r="B1" s="2" t="s">
        <v>1</v>
      </c>
    </row>
    <row r="2" spans="1:2">
      <c r="B2" s="2" t="s">
        <v>630</v>
      </c>
    </row>
    <row r="3" spans="1:2">
      <c r="A3" s="3" t="s">
        <v>631</v>
      </c>
    </row>
    <row r="4" spans="1:2">
      <c r="A4" s="4" t="s">
        <v>632</v>
      </c>
      <c r="B4" s="5" t="n">
        <v>1988500</v>
      </c>
    </row>
    <row r="5" spans="1:2">
      <c r="A5" s="4" t="s">
        <v>633</v>
      </c>
      <c r="B5" s="5" t="n">
        <v>448015</v>
      </c>
    </row>
    <row r="6" spans="1:2">
      <c r="A6" s="4" t="s">
        <v>634</v>
      </c>
      <c r="B6" s="5" t="n">
        <v>-588107</v>
      </c>
    </row>
    <row r="7" spans="1:2">
      <c r="A7" s="4" t="s">
        <v>635</v>
      </c>
      <c r="B7" s="5" t="n">
        <v>-34190</v>
      </c>
    </row>
    <row r="8" spans="1:2">
      <c r="A8" s="4" t="s">
        <v>636</v>
      </c>
      <c r="B8" s="5" t="n">
        <v>1814218</v>
      </c>
    </row>
    <row r="9" spans="1:2">
      <c r="A9" s="3" t="s">
        <v>637</v>
      </c>
    </row>
    <row r="10" spans="1:2">
      <c r="A10" s="4" t="s">
        <v>638</v>
      </c>
      <c r="B10" s="8" t="n">
        <v>57.34</v>
      </c>
    </row>
    <row r="11" spans="1:2">
      <c r="A11" s="4" t="s">
        <v>639</v>
      </c>
      <c r="B11" s="9" t="n">
        <v>81.41</v>
      </c>
    </row>
    <row r="12" spans="1:2">
      <c r="A12" s="4" t="s">
        <v>640</v>
      </c>
      <c r="B12" s="9" t="n">
        <v>45.25</v>
      </c>
    </row>
    <row r="13" spans="1:2">
      <c r="A13" s="4" t="s">
        <v>641</v>
      </c>
      <c r="B13" s="9" t="n">
        <v>59.94</v>
      </c>
    </row>
    <row r="14" spans="1:2">
      <c r="A14" s="4" t="s">
        <v>642</v>
      </c>
      <c r="B14" s="8" t="n">
        <v>67.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3</v>
      </c>
      <c r="B1" s="2" t="s">
        <v>1</v>
      </c>
    </row>
    <row r="2" spans="1:4">
      <c r="B2" s="2" t="s">
        <v>2</v>
      </c>
      <c r="C2" s="2" t="s">
        <v>73</v>
      </c>
      <c r="D2" s="2" t="s">
        <v>644</v>
      </c>
    </row>
    <row r="3" spans="1:4">
      <c r="A3" s="3" t="s">
        <v>575</v>
      </c>
    </row>
    <row r="4" spans="1:4">
      <c r="A4" s="4" t="s">
        <v>645</v>
      </c>
      <c r="D4" s="8" t="n">
        <v>86.22</v>
      </c>
    </row>
    <row r="5" spans="1:4">
      <c r="A5" s="4" t="s">
        <v>608</v>
      </c>
    </row>
    <row r="6" spans="1:4">
      <c r="A6" s="3" t="s">
        <v>575</v>
      </c>
    </row>
    <row r="7" spans="1:4">
      <c r="A7" s="4" t="s">
        <v>646</v>
      </c>
      <c r="B7" s="4" t="s">
        <v>647</v>
      </c>
      <c r="C7" s="4" t="s">
        <v>648</v>
      </c>
    </row>
    <row r="8" spans="1:4">
      <c r="A8" s="4" t="s">
        <v>649</v>
      </c>
      <c r="B8" s="4" t="s">
        <v>650</v>
      </c>
      <c r="C8" s="4" t="s">
        <v>651</v>
      </c>
    </row>
    <row r="9" spans="1:4">
      <c r="A9" s="4" t="s">
        <v>645</v>
      </c>
      <c r="B9" s="8" t="n">
        <v>86.22</v>
      </c>
      <c r="C9" s="8" t="n">
        <v>69.45</v>
      </c>
    </row>
    <row r="10" spans="1:4">
      <c r="A10" s="4" t="s">
        <v>652</v>
      </c>
      <c r="B10" s="8" t="n">
        <v>116.79</v>
      </c>
      <c r="C10" s="8" t="n">
        <v>81.56999999999999</v>
      </c>
    </row>
    <row r="11" spans="1:4">
      <c r="A11" s="4" t="s">
        <v>600</v>
      </c>
      <c r="B11" s="4" t="s">
        <v>6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53</v>
      </c>
      <c r="B1" s="2" t="s">
        <v>1</v>
      </c>
    </row>
    <row r="2" spans="1:2">
      <c r="B2" s="2" t="s">
        <v>630</v>
      </c>
    </row>
    <row r="3" spans="1:2">
      <c r="A3" s="4" t="s">
        <v>654</v>
      </c>
    </row>
    <row r="4" spans="1:2">
      <c r="A4" s="3" t="s">
        <v>631</v>
      </c>
    </row>
    <row r="5" spans="1:2">
      <c r="A5" s="4" t="s">
        <v>632</v>
      </c>
      <c r="B5" s="5" t="n">
        <v>333004</v>
      </c>
    </row>
    <row r="6" spans="1:2">
      <c r="A6" s="4" t="s">
        <v>633</v>
      </c>
      <c r="B6" s="5" t="n">
        <v>130507</v>
      </c>
    </row>
    <row r="7" spans="1:2">
      <c r="A7" s="4" t="s">
        <v>634</v>
      </c>
      <c r="B7" s="5" t="n">
        <v>-6702</v>
      </c>
    </row>
    <row r="8" spans="1:2">
      <c r="A8" s="4" t="s">
        <v>635</v>
      </c>
      <c r="B8" s="5" t="n">
        <v>-6629</v>
      </c>
    </row>
    <row r="9" spans="1:2">
      <c r="A9" s="4" t="s">
        <v>636</v>
      </c>
      <c r="B9" s="5" t="n">
        <v>450180</v>
      </c>
    </row>
    <row r="10" spans="1:2">
      <c r="A10" s="3" t="s">
        <v>637</v>
      </c>
    </row>
    <row r="11" spans="1:2">
      <c r="A11" s="4" t="s">
        <v>638</v>
      </c>
      <c r="B11" s="8" t="n">
        <v>61.39</v>
      </c>
    </row>
    <row r="12" spans="1:2">
      <c r="A12" s="4" t="s">
        <v>639</v>
      </c>
      <c r="B12" s="9" t="n">
        <v>80.23</v>
      </c>
    </row>
    <row r="13" spans="1:2">
      <c r="A13" s="4" t="s">
        <v>640</v>
      </c>
      <c r="B13" s="9" t="n">
        <v>49.4</v>
      </c>
    </row>
    <row r="14" spans="1:2">
      <c r="A14" s="4" t="s">
        <v>641</v>
      </c>
      <c r="B14" s="9" t="n">
        <v>59.34</v>
      </c>
    </row>
    <row r="15" spans="1:2">
      <c r="A15" s="4" t="s">
        <v>642</v>
      </c>
      <c r="B15" s="8" t="n">
        <v>67.2</v>
      </c>
    </row>
    <row r="16" spans="1:2">
      <c r="A16" s="4" t="s">
        <v>655</v>
      </c>
    </row>
    <row r="17" spans="1:2">
      <c r="A17" s="3" t="s">
        <v>631</v>
      </c>
    </row>
    <row r="18" spans="1:2">
      <c r="A18" s="4" t="s">
        <v>632</v>
      </c>
      <c r="B18" s="5" t="n">
        <v>1009958</v>
      </c>
    </row>
    <row r="19" spans="1:2">
      <c r="A19" s="4" t="s">
        <v>633</v>
      </c>
      <c r="B19" s="5" t="n">
        <v>481504</v>
      </c>
    </row>
    <row r="20" spans="1:2">
      <c r="A20" s="4" t="s">
        <v>634</v>
      </c>
      <c r="B20" s="5" t="n">
        <v>-655204</v>
      </c>
    </row>
    <row r="21" spans="1:2">
      <c r="A21" s="4" t="s">
        <v>635</v>
      </c>
      <c r="B21" s="5" t="n">
        <v>0</v>
      </c>
    </row>
    <row r="22" spans="1:2">
      <c r="A22" s="4" t="s">
        <v>636</v>
      </c>
      <c r="B22" s="5" t="n">
        <v>836258</v>
      </c>
    </row>
    <row r="23" spans="1:2">
      <c r="A23" s="3" t="s">
        <v>637</v>
      </c>
    </row>
    <row r="24" spans="1:2">
      <c r="A24" s="4" t="s">
        <v>638</v>
      </c>
      <c r="B24" s="8" t="n">
        <v>78.18000000000001</v>
      </c>
    </row>
    <row r="25" spans="1:2">
      <c r="A25" s="4" t="s">
        <v>639</v>
      </c>
      <c r="B25" s="9" t="n">
        <v>90.75</v>
      </c>
    </row>
    <row r="26" spans="1:2">
      <c r="A26" s="4" t="s">
        <v>640</v>
      </c>
      <c r="B26" s="9" t="n">
        <v>64.08</v>
      </c>
    </row>
    <row r="27" spans="1:2">
      <c r="A27" s="4" t="s">
        <v>641</v>
      </c>
      <c r="B27" s="5" t="n">
        <v>0</v>
      </c>
    </row>
    <row r="28" spans="1:2">
      <c r="A28" s="4" t="s">
        <v>642</v>
      </c>
      <c r="B28" s="8" t="n">
        <v>96.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56</v>
      </c>
      <c r="B1" s="2" t="s">
        <v>1</v>
      </c>
      <c r="C1" s="2" t="s">
        <v>396</v>
      </c>
    </row>
    <row r="2" spans="1:4">
      <c r="B2" s="2" t="s">
        <v>2</v>
      </c>
      <c r="C2" s="2" t="s">
        <v>25</v>
      </c>
      <c r="D2" s="2" t="s">
        <v>73</v>
      </c>
    </row>
    <row r="3" spans="1:4">
      <c r="A3" s="3" t="s">
        <v>657</v>
      </c>
    </row>
    <row r="4" spans="1:4">
      <c r="A4" s="4" t="s">
        <v>658</v>
      </c>
      <c r="B4" s="5" t="n">
        <v>571380</v>
      </c>
    </row>
    <row r="5" spans="1:4">
      <c r="A5" s="4" t="s">
        <v>659</v>
      </c>
      <c r="B5" s="5" t="n">
        <v>-34195</v>
      </c>
    </row>
    <row r="6" spans="1:4">
      <c r="A6" s="4" t="s">
        <v>660</v>
      </c>
      <c r="B6" s="5" t="n">
        <v>0</v>
      </c>
    </row>
    <row r="7" spans="1:4">
      <c r="A7" s="4" t="s">
        <v>661</v>
      </c>
      <c r="B7" s="5" t="n">
        <v>537185</v>
      </c>
      <c r="C7" s="5" t="n">
        <v>571380</v>
      </c>
    </row>
    <row r="8" spans="1:4">
      <c r="A8" s="4" t="s">
        <v>580</v>
      </c>
      <c r="B8" s="5" t="n">
        <v>357973</v>
      </c>
      <c r="D8" s="5" t="n">
        <v>1400000</v>
      </c>
    </row>
    <row r="9" spans="1:4">
      <c r="A9" s="3" t="s">
        <v>662</v>
      </c>
    </row>
    <row r="10" spans="1:4">
      <c r="A10" s="4" t="s">
        <v>663</v>
      </c>
      <c r="B10" s="8" t="n">
        <v>43.84</v>
      </c>
    </row>
    <row r="11" spans="1:4">
      <c r="A11" s="4" t="s">
        <v>664</v>
      </c>
      <c r="B11" s="9" t="n">
        <v>24.23</v>
      </c>
    </row>
    <row r="12" spans="1:4">
      <c r="A12" s="4" t="s">
        <v>665</v>
      </c>
      <c r="B12" s="5" t="n">
        <v>0</v>
      </c>
    </row>
    <row r="13" spans="1:4">
      <c r="A13" s="4" t="s">
        <v>666</v>
      </c>
      <c r="B13" s="9" t="n">
        <v>45.09</v>
      </c>
      <c r="C13" s="8" t="n">
        <v>43.84</v>
      </c>
    </row>
    <row r="14" spans="1:4">
      <c r="A14" s="4" t="s">
        <v>667</v>
      </c>
      <c r="B14" s="8" t="n">
        <v>34.28</v>
      </c>
      <c r="D14" s="8" t="n">
        <v>22.35</v>
      </c>
    </row>
    <row r="15" spans="1:4">
      <c r="A15" s="4" t="s">
        <v>668</v>
      </c>
      <c r="B15" s="4" t="s">
        <v>669</v>
      </c>
      <c r="C15" s="4" t="s">
        <v>670</v>
      </c>
    </row>
    <row r="16" spans="1:4">
      <c r="A16" s="4" t="s">
        <v>671</v>
      </c>
      <c r="B16" s="4" t="s">
        <v>672</v>
      </c>
    </row>
    <row r="17" spans="1:4">
      <c r="A17" s="4" t="s">
        <v>673</v>
      </c>
      <c r="B17" s="7" t="n">
        <v>22</v>
      </c>
      <c r="C17" s="7" t="n">
        <v>19</v>
      </c>
    </row>
    <row r="18" spans="1:4">
      <c r="A18" s="4" t="s">
        <v>674</v>
      </c>
      <c r="B18" s="7" t="n">
        <v>1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41"/>
    <col customWidth="1" max="5" min="5" width="31"/>
    <col customWidth="1" max="6" min="6" width="41"/>
    <col customWidth="1" max="7" min="7" width="30"/>
    <col customWidth="1" max="8" min="8" width="20"/>
  </cols>
  <sheetData>
    <row r="1" spans="1:8">
      <c r="A1" s="1" t="s">
        <v>675</v>
      </c>
      <c r="B1" s="2" t="s">
        <v>676</v>
      </c>
      <c r="C1" s="2" t="s">
        <v>677</v>
      </c>
      <c r="D1" s="2" t="s">
        <v>678</v>
      </c>
      <c r="E1" s="2" t="s">
        <v>679</v>
      </c>
      <c r="F1" s="2" t="s">
        <v>678</v>
      </c>
      <c r="G1" s="2" t="s">
        <v>680</v>
      </c>
      <c r="H1" s="2" t="s">
        <v>681</v>
      </c>
    </row>
    <row r="2" spans="1:8">
      <c r="A2" s="3" t="s">
        <v>682</v>
      </c>
    </row>
    <row r="3" spans="1:8">
      <c r="A3" s="4" t="s">
        <v>68</v>
      </c>
      <c r="D3" s="5" t="n">
        <v>300000000</v>
      </c>
      <c r="F3" s="5" t="n">
        <v>300000000</v>
      </c>
      <c r="H3" s="5" t="n">
        <v>300000000</v>
      </c>
    </row>
    <row r="4" spans="1:8">
      <c r="A4" s="4" t="s">
        <v>69</v>
      </c>
      <c r="D4" s="5" t="n">
        <v>172396708</v>
      </c>
      <c r="F4" s="5" t="n">
        <v>172396708</v>
      </c>
      <c r="H4" s="5" t="n">
        <v>172373432</v>
      </c>
    </row>
    <row r="5" spans="1:8">
      <c r="A5" s="4" t="s">
        <v>70</v>
      </c>
      <c r="D5" s="5" t="n">
        <v>166946592</v>
      </c>
      <c r="F5" s="5" t="n">
        <v>166946592</v>
      </c>
      <c r="H5" s="5" t="n">
        <v>167441030</v>
      </c>
    </row>
    <row r="6" spans="1:8">
      <c r="A6" s="4" t="s">
        <v>683</v>
      </c>
      <c r="D6" s="5" t="n">
        <v>1</v>
      </c>
      <c r="F6" s="5" t="n">
        <v>1</v>
      </c>
    </row>
    <row r="7" spans="1:8">
      <c r="A7" s="4" t="s">
        <v>684</v>
      </c>
      <c r="D7" s="4" t="s">
        <v>457</v>
      </c>
      <c r="F7" s="4" t="s">
        <v>457</v>
      </c>
    </row>
    <row r="8" spans="1:8">
      <c r="A8" s="4" t="s">
        <v>71</v>
      </c>
      <c r="D8" s="5" t="n">
        <v>5452116</v>
      </c>
      <c r="F8" s="5" t="n">
        <v>5452116</v>
      </c>
      <c r="H8" s="5" t="n">
        <v>4932402</v>
      </c>
    </row>
    <row r="9" spans="1:8">
      <c r="A9" s="4" t="s">
        <v>685</v>
      </c>
      <c r="E9" s="7" t="n">
        <v>500000000</v>
      </c>
    </row>
    <row r="10" spans="1:8">
      <c r="A10" s="4" t="s">
        <v>686</v>
      </c>
      <c r="D10" s="7" t="n">
        <v>726000000</v>
      </c>
      <c r="F10" s="7" t="n">
        <v>726000000</v>
      </c>
    </row>
    <row r="11" spans="1:8">
      <c r="A11" s="4" t="s">
        <v>687</v>
      </c>
      <c r="D11" s="7" t="n">
        <v>627000000</v>
      </c>
      <c r="F11" s="7" t="n">
        <v>627000000</v>
      </c>
    </row>
    <row r="12" spans="1:8">
      <c r="A12" s="4" t="s">
        <v>688</v>
      </c>
      <c r="F12" s="5" t="n">
        <v>1258946</v>
      </c>
      <c r="G12" s="5" t="n">
        <v>2215755</v>
      </c>
    </row>
    <row r="13" spans="1:8">
      <c r="A13" s="4" t="s">
        <v>689</v>
      </c>
      <c r="D13" s="5" t="n">
        <v>30000000</v>
      </c>
      <c r="F13" s="5" t="n">
        <v>30000000</v>
      </c>
    </row>
    <row r="14" spans="1:8">
      <c r="A14" s="4" t="s">
        <v>690</v>
      </c>
      <c r="D14" s="8" t="n">
        <v>0.01</v>
      </c>
      <c r="F14" s="8" t="n">
        <v>0.01</v>
      </c>
    </row>
    <row r="15" spans="1:8">
      <c r="A15" s="4" t="s">
        <v>691</v>
      </c>
      <c r="F15" s="7" t="n">
        <v>136000000</v>
      </c>
    </row>
    <row r="16" spans="1:8">
      <c r="A16" s="4" t="s">
        <v>692</v>
      </c>
      <c r="F16" s="7" t="n">
        <v>63000000</v>
      </c>
    </row>
    <row r="17" spans="1:8">
      <c r="A17" s="4" t="s">
        <v>693</v>
      </c>
      <c r="F17" s="8" t="n">
        <v>0.82</v>
      </c>
      <c r="G17" s="8" t="n">
        <v>0.32</v>
      </c>
    </row>
    <row r="18" spans="1:8">
      <c r="A18" s="4" t="s">
        <v>694</v>
      </c>
      <c r="F18" s="4" t="s">
        <v>695</v>
      </c>
    </row>
    <row r="19" spans="1:8">
      <c r="A19" s="4" t="s">
        <v>696</v>
      </c>
    </row>
    <row r="20" spans="1:8">
      <c r="A20" s="3" t="s">
        <v>682</v>
      </c>
    </row>
    <row r="21" spans="1:8">
      <c r="A21" s="4" t="s">
        <v>691</v>
      </c>
      <c r="F21" s="7" t="n">
        <v>63000000</v>
      </c>
    </row>
    <row r="22" spans="1:8">
      <c r="A22" s="4" t="s">
        <v>693</v>
      </c>
      <c r="C22" s="8" t="n">
        <v>0.38</v>
      </c>
      <c r="E22" s="8" t="n">
        <v>0.38</v>
      </c>
    </row>
    <row r="23" spans="1:8">
      <c r="A23" s="4" t="s">
        <v>697</v>
      </c>
    </row>
    <row r="24" spans="1:8">
      <c r="A24" s="3" t="s">
        <v>682</v>
      </c>
    </row>
    <row r="25" spans="1:8">
      <c r="A25" s="4" t="s">
        <v>691</v>
      </c>
      <c r="F25" s="7" t="n">
        <v>73000000</v>
      </c>
    </row>
    <row r="26" spans="1:8">
      <c r="A26" s="4" t="s">
        <v>693</v>
      </c>
      <c r="B26" s="8" t="n">
        <v>0.44</v>
      </c>
      <c r="D26" s="8" t="n">
        <v>0.44</v>
      </c>
    </row>
    <row r="27" spans="1:8">
      <c r="A27" s="4" t="s">
        <v>698</v>
      </c>
    </row>
    <row r="28" spans="1:8">
      <c r="A28" s="3" t="s">
        <v>682</v>
      </c>
    </row>
    <row r="29" spans="1:8">
      <c r="A29" s="4" t="s">
        <v>688</v>
      </c>
      <c r="F29" s="5" t="n">
        <v>519714</v>
      </c>
    </row>
    <row r="30" spans="1:8">
      <c r="A30" s="4" t="s">
        <v>699</v>
      </c>
    </row>
    <row r="31" spans="1:8">
      <c r="A31" s="3" t="s">
        <v>682</v>
      </c>
    </row>
    <row r="32" spans="1:8">
      <c r="A32" s="4" t="s">
        <v>700</v>
      </c>
      <c r="D32" s="5" t="n">
        <v>0</v>
      </c>
      <c r="F32" s="5" t="n">
        <v>0</v>
      </c>
      <c r="H32" s="5" t="n">
        <v>0</v>
      </c>
    </row>
    <row r="33" spans="1:8">
      <c r="A33" s="4" t="s">
        <v>701</v>
      </c>
      <c r="D33" s="5" t="n">
        <v>0</v>
      </c>
      <c r="F33" s="5" t="n">
        <v>0</v>
      </c>
      <c r="H33"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73</v>
      </c>
    </row>
    <row r="3" spans="1:3">
      <c r="A3" s="3" t="s">
        <v>186</v>
      </c>
    </row>
    <row r="4" spans="1:3">
      <c r="A4" s="4" t="s">
        <v>688</v>
      </c>
      <c r="B4" s="5" t="n">
        <v>1258946</v>
      </c>
      <c r="C4" s="5" t="n">
        <v>2215755</v>
      </c>
    </row>
    <row r="5" spans="1:3">
      <c r="A5" s="4" t="s">
        <v>703</v>
      </c>
      <c r="B5" s="8" t="n">
        <v>78.75</v>
      </c>
      <c r="C5" s="8" t="n">
        <v>70.64</v>
      </c>
    </row>
    <row r="6" spans="1:3">
      <c r="A6" s="4" t="s">
        <v>704</v>
      </c>
      <c r="B6" s="7" t="n">
        <v>99</v>
      </c>
      <c r="C6" s="7" t="n">
        <v>15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5</v>
      </c>
      <c r="B1" s="2" t="s">
        <v>706</v>
      </c>
      <c r="C1" s="2" t="s">
        <v>570</v>
      </c>
      <c r="D1" s="2" t="s">
        <v>2</v>
      </c>
      <c r="E1" s="2" t="s">
        <v>707</v>
      </c>
      <c r="F1" s="2" t="s">
        <v>2</v>
      </c>
      <c r="G1" s="2" t="s">
        <v>73</v>
      </c>
    </row>
    <row r="2" spans="1:7">
      <c r="A2" s="3" t="s">
        <v>708</v>
      </c>
    </row>
    <row r="3" spans="1:7">
      <c r="A3" s="4" t="s">
        <v>709</v>
      </c>
      <c r="F3" s="8" t="n">
        <v>0.82</v>
      </c>
      <c r="G3" s="8" t="n">
        <v>0.32</v>
      </c>
    </row>
    <row r="4" spans="1:7">
      <c r="A4" s="4" t="s">
        <v>710</v>
      </c>
      <c r="F4" s="7" t="n">
        <v>136</v>
      </c>
    </row>
    <row r="5" spans="1:7">
      <c r="A5" s="4" t="s">
        <v>696</v>
      </c>
    </row>
    <row r="6" spans="1:7">
      <c r="A6" s="3" t="s">
        <v>708</v>
      </c>
    </row>
    <row r="7" spans="1:7">
      <c r="A7" s="4" t="s">
        <v>709</v>
      </c>
      <c r="C7" s="8" t="n">
        <v>0.38</v>
      </c>
      <c r="E7" s="8" t="n">
        <v>0.38</v>
      </c>
    </row>
    <row r="8" spans="1:7">
      <c r="A8" s="4" t="s">
        <v>710</v>
      </c>
      <c r="F8" s="5" t="n">
        <v>63</v>
      </c>
    </row>
    <row r="9" spans="1:7">
      <c r="A9" s="4" t="s">
        <v>697</v>
      </c>
    </row>
    <row r="10" spans="1:7">
      <c r="A10" s="3" t="s">
        <v>708</v>
      </c>
    </row>
    <row r="11" spans="1:7">
      <c r="A11" s="4" t="s">
        <v>709</v>
      </c>
      <c r="B11" s="8" t="n">
        <v>0.44</v>
      </c>
      <c r="D11" s="8" t="n">
        <v>0.44</v>
      </c>
    </row>
    <row r="12" spans="1:7">
      <c r="A12" s="4" t="s">
        <v>710</v>
      </c>
      <c r="F12" s="7" t="n">
        <v>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73</v>
      </c>
    </row>
    <row r="3" spans="1:3">
      <c r="A3" s="3" t="s">
        <v>190</v>
      </c>
    </row>
    <row r="4" spans="1:3">
      <c r="A4" s="4" t="s">
        <v>712</v>
      </c>
      <c r="B4" s="7" t="n">
        <v>177</v>
      </c>
      <c r="C4" s="7" t="n">
        <v>168</v>
      </c>
    </row>
    <row r="5" spans="1:3">
      <c r="A5" s="4" t="s">
        <v>713</v>
      </c>
      <c r="B5" s="5" t="n">
        <v>166921542</v>
      </c>
      <c r="C5" s="5" t="n">
        <v>166473073</v>
      </c>
    </row>
    <row r="6" spans="1:3">
      <c r="A6" s="3" t="s">
        <v>714</v>
      </c>
    </row>
    <row r="7" spans="1:3">
      <c r="A7" s="4" t="s">
        <v>715</v>
      </c>
      <c r="B7" s="5" t="n">
        <v>2070997</v>
      </c>
      <c r="C7" s="5" t="n">
        <v>3773874</v>
      </c>
    </row>
    <row r="8" spans="1:3">
      <c r="A8" s="4" t="s">
        <v>716</v>
      </c>
      <c r="B8" s="5" t="n">
        <v>168992539</v>
      </c>
      <c r="C8" s="5" t="n">
        <v>170246947</v>
      </c>
    </row>
    <row r="9" spans="1:3">
      <c r="A9" s="3" t="s">
        <v>717</v>
      </c>
    </row>
    <row r="10" spans="1:3">
      <c r="A10" s="4" t="s">
        <v>103</v>
      </c>
      <c r="B10" s="8" t="n">
        <v>1.06</v>
      </c>
      <c r="C10" s="8" t="n">
        <v>1.01</v>
      </c>
    </row>
    <row r="11" spans="1:3">
      <c r="A11" s="4" t="s">
        <v>104</v>
      </c>
      <c r="B11" s="8" t="n">
        <v>1.05</v>
      </c>
      <c r="C11" s="8" t="n">
        <v>0.9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8</v>
      </c>
      <c r="B1" s="2" t="s">
        <v>1</v>
      </c>
    </row>
    <row r="2" spans="1:4">
      <c r="B2" s="2" t="s">
        <v>2</v>
      </c>
      <c r="C2" s="2" t="s">
        <v>73</v>
      </c>
      <c r="D2" s="2" t="s">
        <v>25</v>
      </c>
    </row>
    <row r="3" spans="1:4">
      <c r="A3" s="3" t="s">
        <v>719</v>
      </c>
    </row>
    <row r="4" spans="1:4">
      <c r="A4" s="4" t="s">
        <v>720</v>
      </c>
      <c r="B4" s="5" t="n">
        <v>537185</v>
      </c>
      <c r="D4" s="5" t="n">
        <v>571380</v>
      </c>
    </row>
    <row r="5" spans="1:4">
      <c r="A5" s="4" t="s">
        <v>721</v>
      </c>
      <c r="B5" s="5" t="n">
        <v>2070997</v>
      </c>
      <c r="C5" s="5" t="n">
        <v>3773874</v>
      </c>
    </row>
    <row r="6" spans="1:4">
      <c r="A6" s="4" t="s">
        <v>722</v>
      </c>
    </row>
    <row r="7" spans="1:4">
      <c r="A7" s="3" t="s">
        <v>719</v>
      </c>
    </row>
    <row r="8" spans="1:4">
      <c r="A8" s="4" t="s">
        <v>720</v>
      </c>
      <c r="B8" s="5" t="n">
        <v>537185</v>
      </c>
      <c r="C8" s="5" t="n">
        <v>1634772</v>
      </c>
    </row>
    <row r="9" spans="1:4">
      <c r="A9" s="4" t="s">
        <v>721</v>
      </c>
      <c r="C9" s="5" t="n">
        <v>1365955</v>
      </c>
    </row>
    <row r="10" spans="1:4">
      <c r="A10" s="4" t="s">
        <v>723</v>
      </c>
    </row>
    <row r="11" spans="1:4">
      <c r="A11" s="3" t="s">
        <v>719</v>
      </c>
    </row>
    <row r="12" spans="1:4">
      <c r="A12" s="4" t="s">
        <v>720</v>
      </c>
      <c r="B12" s="5" t="n">
        <v>3100656</v>
      </c>
      <c r="C12" s="5" t="n">
        <v>4245457</v>
      </c>
    </row>
    <row r="13" spans="1:4">
      <c r="A13" s="4" t="s">
        <v>721</v>
      </c>
      <c r="B13" s="5" t="n">
        <v>2293541</v>
      </c>
      <c r="C13" s="5" t="n">
        <v>329376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25</v>
      </c>
    </row>
    <row r="2" spans="1:3">
      <c r="A2" s="3" t="s">
        <v>725</v>
      </c>
    </row>
    <row r="3" spans="1:3">
      <c r="A3" s="4" t="s">
        <v>29</v>
      </c>
      <c r="B3" s="7" t="n">
        <v>224</v>
      </c>
      <c r="C3" s="7" t="n">
        <v>235</v>
      </c>
    </row>
    <row r="4" spans="1:3">
      <c r="A4" s="4" t="s">
        <v>726</v>
      </c>
    </row>
    <row r="5" spans="1:3">
      <c r="A5" s="3" t="s">
        <v>725</v>
      </c>
    </row>
    <row r="6" spans="1:3">
      <c r="A6" s="4" t="s">
        <v>29</v>
      </c>
      <c r="B6" s="5" t="n">
        <v>224</v>
      </c>
      <c r="C6" s="5" t="n">
        <v>235</v>
      </c>
    </row>
    <row r="7" spans="1:3">
      <c r="A7" s="4" t="s">
        <v>727</v>
      </c>
      <c r="B7" s="5" t="n">
        <v>1895</v>
      </c>
      <c r="C7" s="5" t="n">
        <v>2129</v>
      </c>
    </row>
    <row r="8" spans="1:3">
      <c r="A8" s="4" t="s">
        <v>113</v>
      </c>
      <c r="B8" s="5" t="n">
        <v>2119</v>
      </c>
      <c r="C8" s="5" t="n">
        <v>2364</v>
      </c>
    </row>
    <row r="9" spans="1:3">
      <c r="A9" s="4" t="s">
        <v>728</v>
      </c>
    </row>
    <row r="10" spans="1:3">
      <c r="A10" s="3" t="s">
        <v>725</v>
      </c>
    </row>
    <row r="11" spans="1:3">
      <c r="A11" s="4" t="s">
        <v>29</v>
      </c>
      <c r="B11" s="5" t="n">
        <v>134</v>
      </c>
      <c r="C11" s="5" t="n">
        <v>135</v>
      </c>
    </row>
    <row r="12" spans="1:3">
      <c r="A12" s="4" t="s">
        <v>727</v>
      </c>
      <c r="B12" s="5" t="n">
        <v>115</v>
      </c>
      <c r="C12" s="5" t="n">
        <v>371</v>
      </c>
    </row>
    <row r="13" spans="1:3">
      <c r="A13" s="4" t="s">
        <v>113</v>
      </c>
      <c r="B13" s="5" t="n">
        <v>249</v>
      </c>
      <c r="C13" s="5" t="n">
        <v>506</v>
      </c>
    </row>
    <row r="14" spans="1:3">
      <c r="A14" s="4" t="s">
        <v>729</v>
      </c>
    </row>
    <row r="15" spans="1:3">
      <c r="A15" s="3" t="s">
        <v>725</v>
      </c>
    </row>
    <row r="16" spans="1:3">
      <c r="A16" s="4" t="s">
        <v>29</v>
      </c>
      <c r="B16" s="5" t="n">
        <v>90</v>
      </c>
      <c r="C16" s="5" t="n">
        <v>100</v>
      </c>
    </row>
    <row r="17" spans="1:3">
      <c r="A17" s="4" t="s">
        <v>727</v>
      </c>
      <c r="B17" s="5" t="n">
        <v>1780</v>
      </c>
      <c r="C17" s="5" t="n">
        <v>1758</v>
      </c>
    </row>
    <row r="18" spans="1:3">
      <c r="A18" s="4" t="s">
        <v>113</v>
      </c>
      <c r="B18" s="5" t="n">
        <v>1870</v>
      </c>
      <c r="C18" s="5" t="n">
        <v>1858</v>
      </c>
    </row>
    <row r="19" spans="1:3">
      <c r="A19" s="4" t="s">
        <v>730</v>
      </c>
    </row>
    <row r="20" spans="1:3">
      <c r="A20" s="3" t="s">
        <v>725</v>
      </c>
    </row>
    <row r="21" spans="1:3">
      <c r="A21" s="4" t="s">
        <v>29</v>
      </c>
      <c r="B21" s="5" t="n">
        <v>0</v>
      </c>
      <c r="C21" s="5" t="n">
        <v>0</v>
      </c>
    </row>
    <row r="22" spans="1:3">
      <c r="A22" s="4" t="s">
        <v>727</v>
      </c>
      <c r="B22" s="5" t="n">
        <v>0</v>
      </c>
      <c r="C22" s="5" t="n">
        <v>0</v>
      </c>
    </row>
    <row r="23" spans="1:3">
      <c r="A23" s="4" t="s">
        <v>113</v>
      </c>
      <c r="B23" s="7" t="n">
        <v>0</v>
      </c>
      <c r="C23"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1</v>
      </c>
      <c r="B1" s="2" t="s">
        <v>1</v>
      </c>
      <c r="C1" s="2" t="s">
        <v>396</v>
      </c>
    </row>
    <row r="2" spans="1:3">
      <c r="B2" s="2" t="s">
        <v>2</v>
      </c>
      <c r="C2" s="2" t="s">
        <v>25</v>
      </c>
    </row>
    <row r="3" spans="1:3">
      <c r="A3" s="3" t="s">
        <v>725</v>
      </c>
    </row>
    <row r="4" spans="1:3">
      <c r="A4" s="4" t="s">
        <v>445</v>
      </c>
      <c r="B4" s="7" t="n">
        <v>214000000</v>
      </c>
      <c r="C4" s="7" t="n">
        <v>221000000</v>
      </c>
    </row>
    <row r="5" spans="1:3">
      <c r="A5" s="4" t="s">
        <v>31</v>
      </c>
      <c r="B5" s="5" t="n">
        <v>4026000000</v>
      </c>
      <c r="C5" s="5" t="n">
        <v>3988000000</v>
      </c>
    </row>
    <row r="6" spans="1:3">
      <c r="A6" s="4" t="s">
        <v>732</v>
      </c>
      <c r="B6" s="5" t="n">
        <v>1547000000</v>
      </c>
      <c r="C6" s="5" t="n">
        <v>1909000000</v>
      </c>
    </row>
    <row r="7" spans="1:3">
      <c r="A7" s="4" t="s">
        <v>733</v>
      </c>
      <c r="B7" s="5" t="n">
        <v>0</v>
      </c>
      <c r="C7" s="5" t="n">
        <v>0</v>
      </c>
    </row>
    <row r="8" spans="1:3">
      <c r="A8" s="4" t="s">
        <v>734</v>
      </c>
      <c r="B8" s="5" t="n">
        <v>0</v>
      </c>
      <c r="C8" s="5" t="n">
        <v>0</v>
      </c>
    </row>
    <row r="9" spans="1:3">
      <c r="A9" s="4" t="s">
        <v>735</v>
      </c>
    </row>
    <row r="10" spans="1:3">
      <c r="A10" s="3" t="s">
        <v>725</v>
      </c>
    </row>
    <row r="11" spans="1:3">
      <c r="A11" s="4" t="s">
        <v>736</v>
      </c>
      <c r="B11" s="5" t="n">
        <v>4300000000</v>
      </c>
      <c r="C11" s="5" t="n">
        <v>4400000000</v>
      </c>
    </row>
    <row r="12" spans="1:3">
      <c r="A12" s="4" t="s">
        <v>737</v>
      </c>
    </row>
    <row r="13" spans="1:3">
      <c r="A13" s="3" t="s">
        <v>725</v>
      </c>
    </row>
    <row r="14" spans="1:3">
      <c r="A14" s="4" t="s">
        <v>31</v>
      </c>
      <c r="B14" s="5" t="n">
        <v>348000000</v>
      </c>
      <c r="C14" s="5" t="n">
        <v>220000000</v>
      </c>
    </row>
    <row r="15" spans="1:3">
      <c r="A15" s="4" t="s">
        <v>467</v>
      </c>
    </row>
    <row r="16" spans="1:3">
      <c r="A16" s="3" t="s">
        <v>725</v>
      </c>
    </row>
    <row r="17" spans="1:3">
      <c r="A17" s="4" t="s">
        <v>445</v>
      </c>
      <c r="B17" s="7" t="n">
        <v>157000000</v>
      </c>
      <c r="C17" s="7" t="n">
        <v>160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1"/>
  </cols>
  <sheetData>
    <row r="1" spans="1:4">
      <c r="A1" s="1" t="s">
        <v>738</v>
      </c>
      <c r="B1" s="2" t="s">
        <v>1</v>
      </c>
      <c r="D1" s="2" t="s">
        <v>396</v>
      </c>
    </row>
    <row r="2" spans="1:4">
      <c r="B2" s="2" t="s">
        <v>739</v>
      </c>
      <c r="C2" s="2" t="s">
        <v>740</v>
      </c>
      <c r="D2" s="2" t="s">
        <v>741</v>
      </c>
    </row>
    <row r="3" spans="1:4">
      <c r="A3" s="3" t="s">
        <v>742</v>
      </c>
    </row>
    <row r="4" spans="1:4">
      <c r="A4" s="4" t="s">
        <v>743</v>
      </c>
      <c r="B4" s="5" t="n">
        <v>4</v>
      </c>
    </row>
    <row r="5" spans="1:4">
      <c r="A5" s="4" t="s">
        <v>31</v>
      </c>
      <c r="B5" s="7" t="n">
        <v>4026</v>
      </c>
      <c r="D5" s="7" t="n">
        <v>3988</v>
      </c>
    </row>
    <row r="6" spans="1:4">
      <c r="A6" s="4" t="s">
        <v>744</v>
      </c>
      <c r="B6" s="5" t="n">
        <v>1547</v>
      </c>
      <c r="D6" s="5" t="n">
        <v>1909</v>
      </c>
    </row>
    <row r="7" spans="1:4">
      <c r="A7" s="4" t="s">
        <v>745</v>
      </c>
      <c r="B7" s="5" t="n">
        <v>536</v>
      </c>
    </row>
    <row r="8" spans="1:4">
      <c r="A8" s="4" t="s">
        <v>746</v>
      </c>
      <c r="B8" s="5" t="n">
        <v>224</v>
      </c>
      <c r="D8" s="5" t="n">
        <v>235</v>
      </c>
    </row>
    <row r="9" spans="1:4">
      <c r="A9" s="4" t="s">
        <v>747</v>
      </c>
    </row>
    <row r="10" spans="1:4">
      <c r="A10" s="3" t="s">
        <v>742</v>
      </c>
    </row>
    <row r="11" spans="1:4">
      <c r="A11" s="4" t="s">
        <v>748</v>
      </c>
      <c r="B11" s="5" t="n">
        <v>17</v>
      </c>
    </row>
    <row r="12" spans="1:4">
      <c r="A12" s="4" t="s">
        <v>749</v>
      </c>
      <c r="B12" s="5" t="n">
        <v>24</v>
      </c>
    </row>
    <row r="13" spans="1:4">
      <c r="A13" s="4" t="s">
        <v>746</v>
      </c>
      <c r="B13" s="5" t="n">
        <v>71</v>
      </c>
    </row>
    <row r="14" spans="1:4">
      <c r="A14" s="4" t="s">
        <v>750</v>
      </c>
    </row>
    <row r="15" spans="1:4">
      <c r="A15" s="3" t="s">
        <v>742</v>
      </c>
    </row>
    <row r="16" spans="1:4">
      <c r="A16" s="4" t="s">
        <v>745</v>
      </c>
      <c r="B16" s="5" t="n">
        <v>436</v>
      </c>
    </row>
    <row r="17" spans="1:4">
      <c r="A17" s="4" t="s">
        <v>751</v>
      </c>
    </row>
    <row r="18" spans="1:4">
      <c r="A18" s="3" t="s">
        <v>742</v>
      </c>
    </row>
    <row r="19" spans="1:4">
      <c r="A19" s="4" t="s">
        <v>745</v>
      </c>
      <c r="B19" s="5" t="n">
        <v>100</v>
      </c>
    </row>
    <row r="20" spans="1:4">
      <c r="A20" s="4" t="s">
        <v>737</v>
      </c>
    </row>
    <row r="21" spans="1:4">
      <c r="A21" s="3" t="s">
        <v>742</v>
      </c>
    </row>
    <row r="22" spans="1:4">
      <c r="A22" s="4" t="s">
        <v>31</v>
      </c>
      <c r="B22" s="5" t="n">
        <v>348</v>
      </c>
      <c r="D22" s="7" t="n">
        <v>220</v>
      </c>
    </row>
    <row r="23" spans="1:4">
      <c r="A23" s="4" t="s">
        <v>752</v>
      </c>
    </row>
    <row r="24" spans="1:4">
      <c r="A24" s="3" t="s">
        <v>742</v>
      </c>
    </row>
    <row r="25" spans="1:4">
      <c r="A25" s="4" t="s">
        <v>744</v>
      </c>
      <c r="B25" s="5" t="n">
        <v>1547</v>
      </c>
    </row>
    <row r="26" spans="1:4">
      <c r="A26" s="4" t="s">
        <v>746</v>
      </c>
      <c r="B26" s="5" t="n">
        <v>112</v>
      </c>
    </row>
    <row r="27" spans="1:4">
      <c r="A27" s="4" t="s">
        <v>753</v>
      </c>
      <c r="B27" s="7" t="n">
        <v>3300</v>
      </c>
      <c r="C27" s="7" t="n">
        <v>6300</v>
      </c>
    </row>
    <row r="28" spans="1:4">
      <c r="A28" s="4" t="s">
        <v>754</v>
      </c>
      <c r="B28" s="5" t="n">
        <v>2280212</v>
      </c>
      <c r="C28" s="5" t="n">
        <v>1979972</v>
      </c>
    </row>
    <row r="29" spans="1:4">
      <c r="A29" s="4" t="s">
        <v>755</v>
      </c>
      <c r="B29" s="4" t="s">
        <v>564</v>
      </c>
    </row>
    <row r="30" spans="1:4">
      <c r="A30" s="4" t="s">
        <v>756</v>
      </c>
    </row>
    <row r="31" spans="1:4">
      <c r="A31" s="3" t="s">
        <v>742</v>
      </c>
    </row>
    <row r="32" spans="1:4">
      <c r="A32" s="4" t="s">
        <v>31</v>
      </c>
      <c r="B32" s="7" t="n">
        <v>34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312</v>
      </c>
    </row>
    <row r="2" spans="1:2">
      <c r="A2" s="3" t="s">
        <v>742</v>
      </c>
    </row>
    <row r="3" spans="1:2">
      <c r="A3" s="4" t="s">
        <v>745</v>
      </c>
      <c r="B3" s="7" t="n">
        <v>536</v>
      </c>
    </row>
    <row r="4" spans="1:2">
      <c r="A4" s="4" t="s">
        <v>758</v>
      </c>
      <c r="B4" s="5" t="n">
        <v>7880</v>
      </c>
    </row>
    <row r="5" spans="1:2">
      <c r="A5" s="4" t="s">
        <v>113</v>
      </c>
      <c r="B5" s="5" t="n">
        <v>8416</v>
      </c>
    </row>
    <row r="6" spans="1:2">
      <c r="A6" s="4" t="s">
        <v>759</v>
      </c>
    </row>
    <row r="7" spans="1:2">
      <c r="A7" s="3" t="s">
        <v>742</v>
      </c>
    </row>
    <row r="8" spans="1:2">
      <c r="A8" s="4" t="s">
        <v>745</v>
      </c>
      <c r="B8" s="5" t="n">
        <v>392</v>
      </c>
    </row>
    <row r="9" spans="1:2">
      <c r="A9" s="4" t="s">
        <v>758</v>
      </c>
      <c r="B9" s="5" t="n">
        <v>3634</v>
      </c>
    </row>
    <row r="10" spans="1:2">
      <c r="A10" s="4" t="s">
        <v>113</v>
      </c>
      <c r="B10" s="5" t="n">
        <v>4026</v>
      </c>
    </row>
    <row r="11" spans="1:2">
      <c r="A11" s="4" t="s">
        <v>760</v>
      </c>
    </row>
    <row r="12" spans="1:2">
      <c r="A12" s="3" t="s">
        <v>742</v>
      </c>
    </row>
    <row r="13" spans="1:2">
      <c r="A13" s="4" t="s">
        <v>745</v>
      </c>
      <c r="B13" s="5" t="n">
        <v>144</v>
      </c>
    </row>
    <row r="14" spans="1:2">
      <c r="A14" s="4" t="s">
        <v>758</v>
      </c>
      <c r="B14" s="5" t="n">
        <v>4246</v>
      </c>
    </row>
    <row r="15" spans="1:2">
      <c r="A15" s="4" t="s">
        <v>113</v>
      </c>
      <c r="B15" s="7" t="n">
        <v>439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2"/>
    <col customWidth="1" max="3" min="3" width="25"/>
  </cols>
  <sheetData>
    <row r="1" spans="1:3">
      <c r="A1" s="1" t="s">
        <v>761</v>
      </c>
      <c r="B1" s="2" t="s">
        <v>1</v>
      </c>
    </row>
    <row r="2" spans="1:3">
      <c r="B2" s="2" t="s">
        <v>762</v>
      </c>
      <c r="C2" s="2" t="s">
        <v>763</v>
      </c>
    </row>
    <row r="3" spans="1:3">
      <c r="A3" s="3" t="s">
        <v>742</v>
      </c>
    </row>
    <row r="4" spans="1:3">
      <c r="A4" s="4" t="s">
        <v>764</v>
      </c>
      <c r="B4" s="7" t="n">
        <v>1863</v>
      </c>
    </row>
    <row r="5" spans="1:3">
      <c r="A5" s="4" t="s">
        <v>765</v>
      </c>
      <c r="B5" s="5" t="n">
        <v>25716247</v>
      </c>
      <c r="C5" s="5" t="n">
        <v>24583690</v>
      </c>
    </row>
    <row r="6" spans="1:3">
      <c r="A6" s="4" t="s">
        <v>766</v>
      </c>
      <c r="B6" s="5" t="n">
        <v>272</v>
      </c>
      <c r="C6" s="5" t="n">
        <v>379</v>
      </c>
    </row>
    <row r="7" spans="1:3">
      <c r="A7" s="4" t="s">
        <v>767</v>
      </c>
    </row>
    <row r="8" spans="1:3">
      <c r="A8" s="3" t="s">
        <v>742</v>
      </c>
    </row>
    <row r="9" spans="1:3">
      <c r="A9" s="4" t="s">
        <v>764</v>
      </c>
      <c r="B9" s="7" t="n">
        <v>769</v>
      </c>
    </row>
    <row r="10" spans="1:3">
      <c r="A10" s="4" t="s">
        <v>765</v>
      </c>
      <c r="B10" s="5" t="n">
        <v>570057</v>
      </c>
      <c r="C10" s="5" t="n">
        <v>726739</v>
      </c>
    </row>
    <row r="11" spans="1:3">
      <c r="A11" s="4" t="s">
        <v>768</v>
      </c>
    </row>
    <row r="12" spans="1:3">
      <c r="A12" s="3" t="s">
        <v>742</v>
      </c>
    </row>
    <row r="13" spans="1:3">
      <c r="A13" s="4" t="s">
        <v>764</v>
      </c>
      <c r="B13" s="7" t="n">
        <v>724</v>
      </c>
    </row>
    <row r="14" spans="1:3">
      <c r="A14" s="4" t="s">
        <v>765</v>
      </c>
      <c r="B14" s="5" t="n">
        <v>6047859</v>
      </c>
      <c r="C14" s="5" t="n">
        <v>5158237</v>
      </c>
    </row>
    <row r="15" spans="1:3">
      <c r="A15" s="4" t="s">
        <v>769</v>
      </c>
    </row>
    <row r="16" spans="1:3">
      <c r="A16" s="3" t="s">
        <v>742</v>
      </c>
    </row>
    <row r="17" spans="1:3">
      <c r="A17" s="4" t="s">
        <v>764</v>
      </c>
      <c r="B17" s="7" t="n">
        <v>238</v>
      </c>
    </row>
    <row r="18" spans="1:3">
      <c r="A18" s="4" t="s">
        <v>765</v>
      </c>
      <c r="B18" s="5" t="n">
        <v>5738212</v>
      </c>
      <c r="C18" s="5" t="n">
        <v>7383538</v>
      </c>
    </row>
    <row r="19" spans="1:3">
      <c r="A19" s="4" t="s">
        <v>770</v>
      </c>
    </row>
    <row r="20" spans="1:3">
      <c r="A20" s="3" t="s">
        <v>742</v>
      </c>
    </row>
    <row r="21" spans="1:3">
      <c r="A21" s="4" t="s">
        <v>764</v>
      </c>
      <c r="B21" s="7" t="n">
        <v>132</v>
      </c>
    </row>
    <row r="22" spans="1:3">
      <c r="A22" s="4" t="s">
        <v>765</v>
      </c>
      <c r="B22" s="5" t="n">
        <v>13360119</v>
      </c>
      <c r="C22" s="5" t="n">
        <v>1131517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71</v>
      </c>
      <c r="B1" s="2" t="s">
        <v>1</v>
      </c>
    </row>
    <row r="2" spans="1:3">
      <c r="B2" s="2" t="s">
        <v>2</v>
      </c>
      <c r="C2" s="2" t="s">
        <v>25</v>
      </c>
    </row>
    <row r="3" spans="1:3">
      <c r="A3" s="3" t="s">
        <v>772</v>
      </c>
    </row>
    <row r="4" spans="1:3">
      <c r="A4" s="4" t="s">
        <v>773</v>
      </c>
      <c r="B4" s="7" t="n">
        <v>13000000</v>
      </c>
      <c r="C4" s="7" t="n">
        <v>14000000</v>
      </c>
    </row>
    <row r="5" spans="1:3">
      <c r="A5" s="4" t="s">
        <v>774</v>
      </c>
      <c r="B5" s="7" t="n">
        <v>19000000</v>
      </c>
    </row>
    <row r="6" spans="1:3">
      <c r="A6" s="4" t="s">
        <v>775</v>
      </c>
    </row>
    <row r="7" spans="1:3">
      <c r="A7" s="3" t="s">
        <v>772</v>
      </c>
    </row>
    <row r="8" spans="1:3">
      <c r="A8" s="4" t="s">
        <v>776</v>
      </c>
      <c r="B8" s="5" t="n">
        <v>992247</v>
      </c>
    </row>
    <row r="9" spans="1:3">
      <c r="A9" s="4" t="s">
        <v>777</v>
      </c>
      <c r="B9" s="7" t="n">
        <v>25000000</v>
      </c>
    </row>
    <row r="10" spans="1:3">
      <c r="A10" s="4" t="s">
        <v>778</v>
      </c>
    </row>
    <row r="11" spans="1:3">
      <c r="A11" s="3" t="s">
        <v>772</v>
      </c>
    </row>
    <row r="12" spans="1:3">
      <c r="A12" s="4" t="s">
        <v>779</v>
      </c>
      <c r="B12" s="5" t="n">
        <v>3000000</v>
      </c>
      <c r="C12" s="5" t="n">
        <v>3000000</v>
      </c>
    </row>
    <row r="13" spans="1:3">
      <c r="A13" s="4" t="s">
        <v>780</v>
      </c>
    </row>
    <row r="14" spans="1:3">
      <c r="A14" s="3" t="s">
        <v>772</v>
      </c>
    </row>
    <row r="15" spans="1:3">
      <c r="A15" s="4" t="s">
        <v>781</v>
      </c>
      <c r="B15" s="5" t="n">
        <v>13000000</v>
      </c>
    </row>
    <row r="16" spans="1:3">
      <c r="A16" s="4" t="s">
        <v>782</v>
      </c>
    </row>
    <row r="17" spans="1:3">
      <c r="A17" s="3" t="s">
        <v>772</v>
      </c>
    </row>
    <row r="18" spans="1:3">
      <c r="A18" s="4" t="s">
        <v>781</v>
      </c>
      <c r="B18" s="5" t="n">
        <v>9000000</v>
      </c>
    </row>
    <row r="19" spans="1:3">
      <c r="A19" s="4" t="s">
        <v>783</v>
      </c>
    </row>
    <row r="20" spans="1:3">
      <c r="A20" s="3" t="s">
        <v>772</v>
      </c>
    </row>
    <row r="21" spans="1:3">
      <c r="A21" s="4" t="s">
        <v>781</v>
      </c>
      <c r="B21" s="5" t="n">
        <v>4000000</v>
      </c>
    </row>
    <row r="22" spans="1:3">
      <c r="A22" s="4" t="s">
        <v>560</v>
      </c>
    </row>
    <row r="23" spans="1:3">
      <c r="A23" s="3" t="s">
        <v>772</v>
      </c>
    </row>
    <row r="24" spans="1:3">
      <c r="A24" s="4" t="s">
        <v>561</v>
      </c>
      <c r="B24" s="7" t="n">
        <v>185000000</v>
      </c>
      <c r="C24" s="7" t="n">
        <v>187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84</v>
      </c>
      <c r="B1" s="2" t="s">
        <v>1</v>
      </c>
      <c r="C1" s="2" t="s">
        <v>396</v>
      </c>
      <c r="D1" s="2" t="s">
        <v>785</v>
      </c>
    </row>
    <row r="2" spans="1:5">
      <c r="B2" s="2" t="s">
        <v>2</v>
      </c>
      <c r="C2" s="2" t="s">
        <v>25</v>
      </c>
      <c r="D2" s="2" t="s">
        <v>2</v>
      </c>
      <c r="E2" s="2" t="s">
        <v>786</v>
      </c>
    </row>
    <row r="3" spans="1:5">
      <c r="A3" s="3" t="s">
        <v>787</v>
      </c>
    </row>
    <row r="4" spans="1:5">
      <c r="A4" s="4" t="s">
        <v>788</v>
      </c>
      <c r="D4" s="7" t="n">
        <v>34</v>
      </c>
    </row>
    <row r="5" spans="1:5">
      <c r="A5" s="4" t="s">
        <v>789</v>
      </c>
      <c r="B5" s="7" t="n">
        <v>5</v>
      </c>
      <c r="C5" s="7" t="n">
        <v>-89</v>
      </c>
    </row>
    <row r="6" spans="1:5">
      <c r="A6" s="4" t="s">
        <v>790</v>
      </c>
    </row>
    <row r="7" spans="1:5">
      <c r="A7" s="3" t="s">
        <v>787</v>
      </c>
    </row>
    <row r="8" spans="1:5">
      <c r="A8" s="4" t="s">
        <v>791</v>
      </c>
      <c r="B8" s="7" t="n">
        <v>39</v>
      </c>
      <c r="D8" s="7" t="n">
        <v>39</v>
      </c>
      <c r="E8" s="7" t="n">
        <v>57</v>
      </c>
    </row>
    <row r="9" spans="1:5">
      <c r="A9" s="4" t="s">
        <v>792</v>
      </c>
      <c r="B9" s="8" t="n">
        <v>0.23</v>
      </c>
      <c r="D9" s="8" t="n">
        <v>0.23</v>
      </c>
    </row>
    <row r="10" spans="1:5">
      <c r="A10" s="4" t="s">
        <v>793</v>
      </c>
    </row>
    <row r="11" spans="1:5">
      <c r="A11" s="3" t="s">
        <v>787</v>
      </c>
    </row>
    <row r="12" spans="1:5">
      <c r="A12" s="4" t="s">
        <v>794</v>
      </c>
      <c r="B12" s="7" t="n">
        <v>1</v>
      </c>
    </row>
    <row r="13" spans="1:5">
      <c r="A13" s="4" t="s">
        <v>795</v>
      </c>
    </row>
    <row r="14" spans="1:5">
      <c r="A14" s="3" t="s">
        <v>787</v>
      </c>
    </row>
    <row r="15" spans="1:5">
      <c r="A15" s="4" t="s">
        <v>794</v>
      </c>
      <c r="B15" s="5" t="n">
        <v>2</v>
      </c>
    </row>
    <row r="16" spans="1:5">
      <c r="A16" s="4" t="s">
        <v>796</v>
      </c>
    </row>
    <row r="17" spans="1:5">
      <c r="A17" s="3" t="s">
        <v>787</v>
      </c>
    </row>
    <row r="18" spans="1:5">
      <c r="A18" s="4" t="s">
        <v>315</v>
      </c>
      <c r="B18" s="5" t="n">
        <v>-142</v>
      </c>
    </row>
    <row r="19" spans="1:5">
      <c r="A19" s="4" t="s">
        <v>797</v>
      </c>
    </row>
    <row r="20" spans="1:5">
      <c r="A20" s="3" t="s">
        <v>787</v>
      </c>
    </row>
    <row r="21" spans="1:5">
      <c r="A21" s="4" t="s">
        <v>315</v>
      </c>
      <c r="B21" s="5" t="n">
        <v>142</v>
      </c>
    </row>
    <row r="22" spans="1:5">
      <c r="A22" s="4" t="s">
        <v>798</v>
      </c>
    </row>
    <row r="23" spans="1:5">
      <c r="A23" s="3" t="s">
        <v>787</v>
      </c>
    </row>
    <row r="24" spans="1:5">
      <c r="A24" s="4" t="s">
        <v>315</v>
      </c>
      <c r="B24" s="5" t="n">
        <v>135</v>
      </c>
    </row>
    <row r="25" spans="1:5">
      <c r="A25" s="4" t="s">
        <v>799</v>
      </c>
    </row>
    <row r="26" spans="1:5">
      <c r="A26" s="3" t="s">
        <v>787</v>
      </c>
    </row>
    <row r="27" spans="1:5">
      <c r="A27" s="4" t="s">
        <v>315</v>
      </c>
      <c r="B27" s="7" t="n">
        <v>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00</v>
      </c>
      <c r="B1" s="2" t="s">
        <v>1</v>
      </c>
    </row>
    <row r="2" spans="1:3">
      <c r="B2" s="2" t="s">
        <v>2</v>
      </c>
      <c r="C2" s="2" t="s">
        <v>73</v>
      </c>
    </row>
    <row r="3" spans="1:3">
      <c r="A3" s="3" t="s">
        <v>202</v>
      </c>
    </row>
    <row r="4" spans="1:3">
      <c r="A4" s="4" t="s">
        <v>100</v>
      </c>
      <c r="B4" s="7" t="n">
        <v>62</v>
      </c>
      <c r="C4" s="7" t="n">
        <v>47</v>
      </c>
    </row>
    <row r="5" spans="1:3">
      <c r="A5" s="4" t="s">
        <v>801</v>
      </c>
      <c r="B5" s="4" t="s">
        <v>802</v>
      </c>
    </row>
    <row r="6" spans="1:3">
      <c r="A6" s="4" t="s">
        <v>803</v>
      </c>
      <c r="B6" s="4" t="s">
        <v>804</v>
      </c>
      <c r="C6" s="4" t="s">
        <v>8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1</v>
      </c>
    </row>
    <row r="2" spans="1:3">
      <c r="B2" s="2" t="s">
        <v>2</v>
      </c>
      <c r="C2" s="2" t="s">
        <v>73</v>
      </c>
    </row>
    <row r="3" spans="1:3">
      <c r="A3" s="3" t="s">
        <v>807</v>
      </c>
    </row>
    <row r="4" spans="1:3">
      <c r="A4" s="4" t="s">
        <v>79</v>
      </c>
      <c r="B4" s="7" t="n">
        <v>1151</v>
      </c>
      <c r="C4" s="7" t="n">
        <v>969</v>
      </c>
    </row>
    <row r="5" spans="1:3">
      <c r="A5" s="4" t="s">
        <v>808</v>
      </c>
      <c r="B5" s="5" t="n">
        <v>-485</v>
      </c>
      <c r="C5" s="5" t="n">
        <v>-388</v>
      </c>
    </row>
    <row r="6" spans="1:3">
      <c r="A6" s="4" t="s">
        <v>83</v>
      </c>
      <c r="B6" s="5" t="n">
        <v>666</v>
      </c>
      <c r="C6" s="5" t="n">
        <v>581</v>
      </c>
    </row>
    <row r="7" spans="1:3">
      <c r="A7" s="4" t="s">
        <v>809</v>
      </c>
      <c r="B7" s="5" t="n">
        <v>273</v>
      </c>
      <c r="C7" s="5" t="n">
        <v>246</v>
      </c>
    </row>
    <row r="8" spans="1:3">
      <c r="A8" s="4" t="s">
        <v>75</v>
      </c>
    </row>
    <row r="9" spans="1:3">
      <c r="A9" s="3" t="s">
        <v>807</v>
      </c>
    </row>
    <row r="10" spans="1:3">
      <c r="A10" s="4" t="s">
        <v>83</v>
      </c>
      <c r="B10" s="5" t="n">
        <v>250</v>
      </c>
      <c r="C10" s="5" t="n">
        <v>218</v>
      </c>
    </row>
    <row r="11" spans="1:3">
      <c r="A11" s="4" t="s">
        <v>76</v>
      </c>
    </row>
    <row r="12" spans="1:3">
      <c r="A12" s="3" t="s">
        <v>807</v>
      </c>
    </row>
    <row r="13" spans="1:3">
      <c r="A13" s="4" t="s">
        <v>83</v>
      </c>
      <c r="B13" s="5" t="n">
        <v>172</v>
      </c>
      <c r="C13" s="5" t="n">
        <v>160</v>
      </c>
    </row>
    <row r="14" spans="1:3">
      <c r="A14" s="4" t="s">
        <v>77</v>
      </c>
    </row>
    <row r="15" spans="1:3">
      <c r="A15" s="3" t="s">
        <v>807</v>
      </c>
    </row>
    <row r="16" spans="1:3">
      <c r="A16" s="4" t="s">
        <v>83</v>
      </c>
      <c r="B16" s="5" t="n">
        <v>174</v>
      </c>
      <c r="C16" s="5" t="n">
        <v>138</v>
      </c>
    </row>
    <row r="17" spans="1:3">
      <c r="A17" s="4" t="s">
        <v>78</v>
      </c>
    </row>
    <row r="18" spans="1:3">
      <c r="A18" s="3" t="s">
        <v>807</v>
      </c>
    </row>
    <row r="19" spans="1:3">
      <c r="A19" s="4" t="s">
        <v>83</v>
      </c>
      <c r="B19" s="5" t="n">
        <v>70</v>
      </c>
      <c r="C19" s="5" t="n">
        <v>65</v>
      </c>
    </row>
    <row r="20" spans="1:3">
      <c r="A20" s="4" t="s">
        <v>810</v>
      </c>
    </row>
    <row r="21" spans="1:3">
      <c r="A21" s="3" t="s">
        <v>807</v>
      </c>
    </row>
    <row r="22" spans="1:3">
      <c r="A22" s="4" t="s">
        <v>79</v>
      </c>
      <c r="B22" s="5" t="n">
        <v>735</v>
      </c>
      <c r="C22" s="5" t="n">
        <v>606</v>
      </c>
    </row>
    <row r="23" spans="1:3">
      <c r="A23" s="4" t="s">
        <v>808</v>
      </c>
      <c r="B23" s="5" t="n">
        <v>-485</v>
      </c>
      <c r="C23" s="5" t="n">
        <v>-388</v>
      </c>
    </row>
    <row r="24" spans="1:3">
      <c r="A24" s="4" t="s">
        <v>83</v>
      </c>
      <c r="B24" s="5" t="n">
        <v>250</v>
      </c>
      <c r="C24" s="5" t="n">
        <v>218</v>
      </c>
    </row>
    <row r="25" spans="1:3">
      <c r="A25" s="4" t="s">
        <v>809</v>
      </c>
      <c r="B25" s="5" t="n">
        <v>147</v>
      </c>
      <c r="C25" s="5" t="n">
        <v>119</v>
      </c>
    </row>
    <row r="26" spans="1:3">
      <c r="A26" s="4" t="s">
        <v>811</v>
      </c>
    </row>
    <row r="27" spans="1:3">
      <c r="A27" s="3" t="s">
        <v>807</v>
      </c>
    </row>
    <row r="28" spans="1:3">
      <c r="A28" s="4" t="s">
        <v>79</v>
      </c>
      <c r="B28" s="5" t="n">
        <v>172</v>
      </c>
      <c r="C28" s="5" t="n">
        <v>160</v>
      </c>
    </row>
    <row r="29" spans="1:3">
      <c r="A29" s="4" t="s">
        <v>808</v>
      </c>
      <c r="B29" s="5" t="n">
        <v>0</v>
      </c>
      <c r="C29" s="5" t="n">
        <v>0</v>
      </c>
    </row>
    <row r="30" spans="1:3">
      <c r="A30" s="4" t="s">
        <v>83</v>
      </c>
      <c r="B30" s="5" t="n">
        <v>172</v>
      </c>
      <c r="C30" s="5" t="n">
        <v>160</v>
      </c>
    </row>
    <row r="31" spans="1:3">
      <c r="A31" s="4" t="s">
        <v>809</v>
      </c>
      <c r="B31" s="5" t="n">
        <v>52</v>
      </c>
      <c r="C31" s="5" t="n">
        <v>43</v>
      </c>
    </row>
    <row r="32" spans="1:3">
      <c r="A32" s="4" t="s">
        <v>812</v>
      </c>
    </row>
    <row r="33" spans="1:3">
      <c r="A33" s="3" t="s">
        <v>807</v>
      </c>
    </row>
    <row r="34" spans="1:3">
      <c r="A34" s="4" t="s">
        <v>79</v>
      </c>
      <c r="B34" s="5" t="n">
        <v>174</v>
      </c>
      <c r="C34" s="5" t="n">
        <v>138</v>
      </c>
    </row>
    <row r="35" spans="1:3">
      <c r="A35" s="4" t="s">
        <v>808</v>
      </c>
      <c r="B35" s="5" t="n">
        <v>0</v>
      </c>
      <c r="C35" s="5" t="n">
        <v>0</v>
      </c>
    </row>
    <row r="36" spans="1:3">
      <c r="A36" s="4" t="s">
        <v>83</v>
      </c>
      <c r="B36" s="5" t="n">
        <v>174</v>
      </c>
      <c r="C36" s="5" t="n">
        <v>138</v>
      </c>
    </row>
    <row r="37" spans="1:3">
      <c r="A37" s="4" t="s">
        <v>809</v>
      </c>
      <c r="B37" s="5" t="n">
        <v>113</v>
      </c>
      <c r="C37" s="5" t="n">
        <v>102</v>
      </c>
    </row>
    <row r="38" spans="1:3">
      <c r="A38" s="4" t="s">
        <v>813</v>
      </c>
    </row>
    <row r="39" spans="1:3">
      <c r="A39" s="3" t="s">
        <v>807</v>
      </c>
    </row>
    <row r="40" spans="1:3">
      <c r="A40" s="4" t="s">
        <v>79</v>
      </c>
      <c r="B40" s="5" t="n">
        <v>70</v>
      </c>
      <c r="C40" s="5" t="n">
        <v>65</v>
      </c>
    </row>
    <row r="41" spans="1:3">
      <c r="A41" s="4" t="s">
        <v>808</v>
      </c>
      <c r="B41" s="5" t="n">
        <v>0</v>
      </c>
      <c r="C41" s="5" t="n">
        <v>0</v>
      </c>
    </row>
    <row r="42" spans="1:3">
      <c r="A42" s="4" t="s">
        <v>83</v>
      </c>
      <c r="B42" s="5" t="n">
        <v>70</v>
      </c>
      <c r="C42" s="5" t="n">
        <v>65</v>
      </c>
    </row>
    <row r="43" spans="1:3">
      <c r="A43" s="4" t="s">
        <v>809</v>
      </c>
      <c r="B43" s="5" t="n">
        <v>1</v>
      </c>
      <c r="C43" s="5" t="n">
        <v>11</v>
      </c>
    </row>
    <row r="44" spans="1:3">
      <c r="A44" s="4" t="s">
        <v>814</v>
      </c>
    </row>
    <row r="45" spans="1:3">
      <c r="A45" s="3" t="s">
        <v>807</v>
      </c>
    </row>
    <row r="46" spans="1:3">
      <c r="A46" s="4" t="s">
        <v>809</v>
      </c>
      <c r="B46" s="7" t="n">
        <v>-40</v>
      </c>
      <c r="C46" s="7" t="n">
        <v>-2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15</v>
      </c>
      <c r="B1" s="2" t="s">
        <v>1</v>
      </c>
    </row>
    <row r="2" spans="1:3">
      <c r="B2" s="2" t="s">
        <v>2</v>
      </c>
      <c r="C2" s="2" t="s">
        <v>73</v>
      </c>
    </row>
    <row r="3" spans="1:3">
      <c r="A3" s="3" t="s">
        <v>807</v>
      </c>
    </row>
    <row r="4" spans="1:3">
      <c r="A4" s="4" t="s">
        <v>816</v>
      </c>
      <c r="B4" s="7" t="n">
        <v>28</v>
      </c>
      <c r="C4" s="7" t="n">
        <v>23</v>
      </c>
    </row>
    <row r="5" spans="1:3">
      <c r="A5" s="4" t="s">
        <v>93</v>
      </c>
      <c r="B5" s="5" t="n">
        <v>10</v>
      </c>
      <c r="C5" s="5" t="n">
        <v>6</v>
      </c>
    </row>
    <row r="6" spans="1:3">
      <c r="A6" s="4" t="s">
        <v>113</v>
      </c>
      <c r="B6" s="5" t="n">
        <v>-273</v>
      </c>
      <c r="C6" s="5" t="n">
        <v>-246</v>
      </c>
    </row>
    <row r="7" spans="1:3">
      <c r="A7" s="4" t="s">
        <v>814</v>
      </c>
    </row>
    <row r="8" spans="1:3">
      <c r="A8" s="3" t="s">
        <v>807</v>
      </c>
    </row>
    <row r="9" spans="1:3">
      <c r="A9" s="4" t="s">
        <v>816</v>
      </c>
      <c r="B9" s="5" t="n">
        <v>28</v>
      </c>
      <c r="C9" s="5" t="n">
        <v>23</v>
      </c>
    </row>
    <row r="10" spans="1:3">
      <c r="A10" s="4" t="s">
        <v>93</v>
      </c>
      <c r="B10" s="5" t="n">
        <v>10</v>
      </c>
      <c r="C10" s="5" t="n">
        <v>6</v>
      </c>
    </row>
    <row r="11" spans="1:3">
      <c r="A11" s="4" t="s">
        <v>817</v>
      </c>
      <c r="B11" s="5" t="n">
        <v>2</v>
      </c>
      <c r="C11" s="5" t="n">
        <v>0</v>
      </c>
    </row>
    <row r="12" spans="1:3">
      <c r="A12" s="4" t="s">
        <v>113</v>
      </c>
      <c r="B12" s="7" t="n">
        <v>40</v>
      </c>
      <c r="C12" s="7" t="n">
        <v>2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18</v>
      </c>
      <c r="B1" s="2" t="s">
        <v>1</v>
      </c>
    </row>
    <row r="2" spans="1:2">
      <c r="B2" s="2" t="s">
        <v>819</v>
      </c>
    </row>
    <row r="3" spans="1:2">
      <c r="A3" s="3" t="s">
        <v>205</v>
      </c>
    </row>
    <row r="4" spans="1:2">
      <c r="A4" s="4" t="s">
        <v>820</v>
      </c>
      <c r="B4" s="5" t="n">
        <v>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73</v>
      </c>
    </row>
    <row r="3" spans="1:3">
      <c r="A3" s="3" t="s">
        <v>807</v>
      </c>
    </row>
    <row r="4" spans="1:3">
      <c r="A4" s="4" t="s">
        <v>79</v>
      </c>
      <c r="B4" s="7" t="n">
        <v>1151</v>
      </c>
      <c r="C4" s="7" t="n">
        <v>969</v>
      </c>
    </row>
    <row r="5" spans="1:3">
      <c r="A5" s="4" t="s">
        <v>822</v>
      </c>
      <c r="B5" s="5" t="n">
        <v>-485</v>
      </c>
      <c r="C5" s="5" t="n">
        <v>-388</v>
      </c>
    </row>
    <row r="6" spans="1:3">
      <c r="A6" s="4" t="s">
        <v>83</v>
      </c>
      <c r="B6" s="5" t="n">
        <v>666</v>
      </c>
      <c r="C6" s="5" t="n">
        <v>581</v>
      </c>
    </row>
    <row r="7" spans="1:3">
      <c r="A7" s="4" t="s">
        <v>809</v>
      </c>
      <c r="B7" s="5" t="n">
        <v>273</v>
      </c>
      <c r="C7" s="5" t="n">
        <v>246</v>
      </c>
    </row>
    <row r="8" spans="1:3">
      <c r="A8" s="4" t="s">
        <v>75</v>
      </c>
    </row>
    <row r="9" spans="1:3">
      <c r="A9" s="3" t="s">
        <v>807</v>
      </c>
    </row>
    <row r="10" spans="1:3">
      <c r="A10" s="4" t="s">
        <v>83</v>
      </c>
      <c r="B10" s="5" t="n">
        <v>250</v>
      </c>
      <c r="C10" s="5" t="n">
        <v>218</v>
      </c>
    </row>
    <row r="11" spans="1:3">
      <c r="A11" s="4" t="s">
        <v>76</v>
      </c>
    </row>
    <row r="12" spans="1:3">
      <c r="A12" s="3" t="s">
        <v>807</v>
      </c>
    </row>
    <row r="13" spans="1:3">
      <c r="A13" s="4" t="s">
        <v>83</v>
      </c>
      <c r="B13" s="5" t="n">
        <v>172</v>
      </c>
      <c r="C13" s="5" t="n">
        <v>160</v>
      </c>
    </row>
    <row r="14" spans="1:3">
      <c r="A14" s="4" t="s">
        <v>77</v>
      </c>
    </row>
    <row r="15" spans="1:3">
      <c r="A15" s="3" t="s">
        <v>807</v>
      </c>
    </row>
    <row r="16" spans="1:3">
      <c r="A16" s="4" t="s">
        <v>83</v>
      </c>
      <c r="B16" s="5" t="n">
        <v>174</v>
      </c>
      <c r="C16" s="5" t="n">
        <v>138</v>
      </c>
    </row>
    <row r="17" spans="1:3">
      <c r="A17" s="4" t="s">
        <v>78</v>
      </c>
    </row>
    <row r="18" spans="1:3">
      <c r="A18" s="3" t="s">
        <v>807</v>
      </c>
    </row>
    <row r="19" spans="1:3">
      <c r="A19" s="4" t="s">
        <v>83</v>
      </c>
      <c r="B19" s="5" t="n">
        <v>70</v>
      </c>
      <c r="C19" s="5" t="n">
        <v>65</v>
      </c>
    </row>
    <row r="20" spans="1:3">
      <c r="A20" s="4" t="s">
        <v>810</v>
      </c>
    </row>
    <row r="21" spans="1:3">
      <c r="A21" s="3" t="s">
        <v>807</v>
      </c>
    </row>
    <row r="22" spans="1:3">
      <c r="A22" s="4" t="s">
        <v>79</v>
      </c>
      <c r="B22" s="5" t="n">
        <v>735</v>
      </c>
      <c r="C22" s="5" t="n">
        <v>606</v>
      </c>
    </row>
    <row r="23" spans="1:3">
      <c r="A23" s="4" t="s">
        <v>822</v>
      </c>
      <c r="B23" s="5" t="n">
        <v>-485</v>
      </c>
      <c r="C23" s="5" t="n">
        <v>-388</v>
      </c>
    </row>
    <row r="24" spans="1:3">
      <c r="A24" s="4" t="s">
        <v>83</v>
      </c>
      <c r="B24" s="5" t="n">
        <v>250</v>
      </c>
      <c r="C24" s="5" t="n">
        <v>218</v>
      </c>
    </row>
    <row r="25" spans="1:3">
      <c r="A25" s="4" t="s">
        <v>809</v>
      </c>
      <c r="B25" s="5" t="n">
        <v>147</v>
      </c>
      <c r="C25" s="5" t="n">
        <v>119</v>
      </c>
    </row>
    <row r="26" spans="1:3">
      <c r="A26" s="4" t="s">
        <v>811</v>
      </c>
    </row>
    <row r="27" spans="1:3">
      <c r="A27" s="3" t="s">
        <v>807</v>
      </c>
    </row>
    <row r="28" spans="1:3">
      <c r="A28" s="4" t="s">
        <v>79</v>
      </c>
      <c r="B28" s="5" t="n">
        <v>172</v>
      </c>
      <c r="C28" s="5" t="n">
        <v>160</v>
      </c>
    </row>
    <row r="29" spans="1:3">
      <c r="A29" s="4" t="s">
        <v>822</v>
      </c>
      <c r="B29" s="5" t="n">
        <v>0</v>
      </c>
      <c r="C29" s="5" t="n">
        <v>0</v>
      </c>
    </row>
    <row r="30" spans="1:3">
      <c r="A30" s="4" t="s">
        <v>83</v>
      </c>
      <c r="B30" s="5" t="n">
        <v>172</v>
      </c>
      <c r="C30" s="5" t="n">
        <v>160</v>
      </c>
    </row>
    <row r="31" spans="1:3">
      <c r="A31" s="4" t="s">
        <v>809</v>
      </c>
      <c r="B31" s="5" t="n">
        <v>52</v>
      </c>
      <c r="C31" s="5" t="n">
        <v>43</v>
      </c>
    </row>
    <row r="32" spans="1:3">
      <c r="A32" s="4" t="s">
        <v>812</v>
      </c>
    </row>
    <row r="33" spans="1:3">
      <c r="A33" s="3" t="s">
        <v>807</v>
      </c>
    </row>
    <row r="34" spans="1:3">
      <c r="A34" s="4" t="s">
        <v>79</v>
      </c>
      <c r="B34" s="5" t="n">
        <v>174</v>
      </c>
      <c r="C34" s="5" t="n">
        <v>138</v>
      </c>
    </row>
    <row r="35" spans="1:3">
      <c r="A35" s="4" t="s">
        <v>822</v>
      </c>
      <c r="B35" s="5" t="n">
        <v>0</v>
      </c>
      <c r="C35" s="5" t="n">
        <v>0</v>
      </c>
    </row>
    <row r="36" spans="1:3">
      <c r="A36" s="4" t="s">
        <v>83</v>
      </c>
      <c r="B36" s="5" t="n">
        <v>174</v>
      </c>
      <c r="C36" s="5" t="n">
        <v>138</v>
      </c>
    </row>
    <row r="37" spans="1:3">
      <c r="A37" s="4" t="s">
        <v>809</v>
      </c>
      <c r="B37" s="5" t="n">
        <v>113</v>
      </c>
      <c r="C37" s="5" t="n">
        <v>102</v>
      </c>
    </row>
    <row r="38" spans="1:3">
      <c r="A38" s="4" t="s">
        <v>813</v>
      </c>
    </row>
    <row r="39" spans="1:3">
      <c r="A39" s="3" t="s">
        <v>807</v>
      </c>
    </row>
    <row r="40" spans="1:3">
      <c r="A40" s="4" t="s">
        <v>79</v>
      </c>
      <c r="B40" s="5" t="n">
        <v>70</v>
      </c>
      <c r="C40" s="5" t="n">
        <v>65</v>
      </c>
    </row>
    <row r="41" spans="1:3">
      <c r="A41" s="4" t="s">
        <v>822</v>
      </c>
      <c r="B41" s="5" t="n">
        <v>0</v>
      </c>
      <c r="C41" s="5" t="n">
        <v>0</v>
      </c>
    </row>
    <row r="42" spans="1:3">
      <c r="A42" s="4" t="s">
        <v>83</v>
      </c>
      <c r="B42" s="5" t="n">
        <v>70</v>
      </c>
      <c r="C42" s="5" t="n">
        <v>65</v>
      </c>
    </row>
    <row r="43" spans="1:3">
      <c r="A43" s="4" t="s">
        <v>809</v>
      </c>
      <c r="B43" s="5" t="n">
        <v>1</v>
      </c>
      <c r="C43" s="5" t="n">
        <v>11</v>
      </c>
    </row>
    <row r="44" spans="1:3">
      <c r="A44" s="4" t="s">
        <v>814</v>
      </c>
    </row>
    <row r="45" spans="1:3">
      <c r="A45" s="3" t="s">
        <v>807</v>
      </c>
    </row>
    <row r="46" spans="1:3">
      <c r="A46" s="4" t="s">
        <v>809</v>
      </c>
      <c r="B46" s="5" t="n">
        <v>-40</v>
      </c>
      <c r="C46" s="5" t="n">
        <v>-29</v>
      </c>
    </row>
    <row r="47" spans="1:3">
      <c r="A47" s="4" t="s">
        <v>823</v>
      </c>
    </row>
    <row r="48" spans="1:3">
      <c r="A48" s="3" t="s">
        <v>807</v>
      </c>
    </row>
    <row r="49" spans="1:3">
      <c r="A49" s="4" t="s">
        <v>79</v>
      </c>
      <c r="B49" s="5" t="n">
        <v>1151</v>
      </c>
      <c r="C49" s="5" t="n">
        <v>969</v>
      </c>
    </row>
    <row r="50" spans="1:3">
      <c r="A50" s="4" t="s">
        <v>822</v>
      </c>
      <c r="B50" s="5" t="n">
        <v>-485</v>
      </c>
      <c r="C50" s="5" t="n">
        <v>-388</v>
      </c>
    </row>
    <row r="51" spans="1:3">
      <c r="A51" s="4" t="s">
        <v>83</v>
      </c>
      <c r="B51" s="5" t="n">
        <v>666</v>
      </c>
      <c r="C51" s="5" t="n">
        <v>581</v>
      </c>
    </row>
    <row r="52" spans="1:3">
      <c r="A52" s="4" t="s">
        <v>809</v>
      </c>
      <c r="B52" s="5" t="n">
        <v>273</v>
      </c>
      <c r="C52" s="5" t="n">
        <v>246</v>
      </c>
    </row>
    <row r="53" spans="1:3">
      <c r="A53" s="4" t="s">
        <v>824</v>
      </c>
    </row>
    <row r="54" spans="1:3">
      <c r="A54" s="3" t="s">
        <v>807</v>
      </c>
    </row>
    <row r="55" spans="1:3">
      <c r="A55" s="4" t="s">
        <v>79</v>
      </c>
      <c r="B55" s="5" t="n">
        <v>735</v>
      </c>
      <c r="C55" s="5" t="n">
        <v>606</v>
      </c>
    </row>
    <row r="56" spans="1:3">
      <c r="A56" s="4" t="s">
        <v>822</v>
      </c>
      <c r="B56" s="5" t="n">
        <v>-485</v>
      </c>
      <c r="C56" s="5" t="n">
        <v>-388</v>
      </c>
    </row>
    <row r="57" spans="1:3">
      <c r="A57" s="4" t="s">
        <v>83</v>
      </c>
      <c r="B57" s="5" t="n">
        <v>250</v>
      </c>
      <c r="C57" s="5" t="n">
        <v>218</v>
      </c>
    </row>
    <row r="58" spans="1:3">
      <c r="A58" s="4" t="s">
        <v>809</v>
      </c>
      <c r="B58" s="5" t="n">
        <v>147</v>
      </c>
      <c r="C58" s="5" t="n">
        <v>119</v>
      </c>
    </row>
    <row r="59" spans="1:3">
      <c r="A59" s="4" t="s">
        <v>825</v>
      </c>
    </row>
    <row r="60" spans="1:3">
      <c r="A60" s="3" t="s">
        <v>807</v>
      </c>
    </row>
    <row r="61" spans="1:3">
      <c r="A61" s="4" t="s">
        <v>79</v>
      </c>
      <c r="B61" s="5" t="n">
        <v>132</v>
      </c>
      <c r="C61" s="5" t="n">
        <v>121</v>
      </c>
    </row>
    <row r="62" spans="1:3">
      <c r="A62" s="4" t="s">
        <v>822</v>
      </c>
      <c r="B62" s="5" t="n">
        <v>0</v>
      </c>
      <c r="C62" s="5" t="n">
        <v>0</v>
      </c>
    </row>
    <row r="63" spans="1:3">
      <c r="A63" s="4" t="s">
        <v>83</v>
      </c>
      <c r="B63" s="5" t="n">
        <v>132</v>
      </c>
      <c r="C63" s="5" t="n">
        <v>121</v>
      </c>
    </row>
    <row r="64" spans="1:3">
      <c r="A64" s="4" t="s">
        <v>809</v>
      </c>
      <c r="B64" s="5" t="n">
        <v>43</v>
      </c>
      <c r="C64" s="5" t="n">
        <v>37</v>
      </c>
    </row>
    <row r="65" spans="1:3">
      <c r="A65" s="4" t="s">
        <v>826</v>
      </c>
    </row>
    <row r="66" spans="1:3">
      <c r="A66" s="3" t="s">
        <v>807</v>
      </c>
    </row>
    <row r="67" spans="1:3">
      <c r="A67" s="4" t="s">
        <v>79</v>
      </c>
      <c r="B67" s="5" t="n">
        <v>174</v>
      </c>
      <c r="C67" s="5" t="n">
        <v>138</v>
      </c>
    </row>
    <row r="68" spans="1:3">
      <c r="A68" s="4" t="s">
        <v>822</v>
      </c>
      <c r="B68" s="5" t="n">
        <v>0</v>
      </c>
      <c r="C68" s="5" t="n">
        <v>0</v>
      </c>
    </row>
    <row r="69" spans="1:3">
      <c r="A69" s="4" t="s">
        <v>83</v>
      </c>
      <c r="B69" s="5" t="n">
        <v>174</v>
      </c>
      <c r="C69" s="5" t="n">
        <v>138</v>
      </c>
    </row>
    <row r="70" spans="1:3">
      <c r="A70" s="4" t="s">
        <v>809</v>
      </c>
      <c r="B70" s="5" t="n">
        <v>113</v>
      </c>
      <c r="C70" s="5" t="n">
        <v>102</v>
      </c>
    </row>
    <row r="71" spans="1:3">
      <c r="A71" s="4" t="s">
        <v>827</v>
      </c>
    </row>
    <row r="72" spans="1:3">
      <c r="A72" s="3" t="s">
        <v>807</v>
      </c>
    </row>
    <row r="73" spans="1:3">
      <c r="A73" s="4" t="s">
        <v>79</v>
      </c>
      <c r="B73" s="5" t="n">
        <v>60</v>
      </c>
      <c r="C73" s="5" t="n">
        <v>56</v>
      </c>
    </row>
    <row r="74" spans="1:3">
      <c r="A74" s="4" t="s">
        <v>822</v>
      </c>
      <c r="B74" s="5" t="n">
        <v>0</v>
      </c>
      <c r="C74" s="5" t="n">
        <v>0</v>
      </c>
    </row>
    <row r="75" spans="1:3">
      <c r="A75" s="4" t="s">
        <v>83</v>
      </c>
      <c r="B75" s="5" t="n">
        <v>60</v>
      </c>
      <c r="C75" s="5" t="n">
        <v>56</v>
      </c>
    </row>
    <row r="76" spans="1:3">
      <c r="A76" s="4" t="s">
        <v>809</v>
      </c>
      <c r="B76" s="5" t="n">
        <v>2</v>
      </c>
      <c r="C76" s="5" t="n">
        <v>11</v>
      </c>
    </row>
    <row r="77" spans="1:3">
      <c r="A77" s="4" t="s">
        <v>828</v>
      </c>
    </row>
    <row r="78" spans="1:3">
      <c r="A78" s="3" t="s">
        <v>807</v>
      </c>
    </row>
    <row r="79" spans="1:3">
      <c r="A79" s="4" t="s">
        <v>79</v>
      </c>
      <c r="B79" s="5" t="n">
        <v>50</v>
      </c>
      <c r="C79" s="5" t="n">
        <v>48</v>
      </c>
    </row>
    <row r="80" spans="1:3">
      <c r="A80" s="4" t="s">
        <v>822</v>
      </c>
      <c r="B80" s="5" t="n">
        <v>0</v>
      </c>
      <c r="C80" s="5" t="n">
        <v>0</v>
      </c>
    </row>
    <row r="81" spans="1:3">
      <c r="A81" s="4" t="s">
        <v>83</v>
      </c>
      <c r="B81" s="5" t="n">
        <v>50</v>
      </c>
      <c r="C81" s="5" t="n">
        <v>48</v>
      </c>
    </row>
    <row r="82" spans="1:3">
      <c r="A82" s="4" t="s">
        <v>809</v>
      </c>
      <c r="B82" s="7" t="n">
        <v>-32</v>
      </c>
      <c r="C82" s="7" t="n">
        <v>-2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830</v>
      </c>
    </row>
    <row r="2" spans="1:2">
      <c r="A2" s="4" t="s">
        <v>831</v>
      </c>
    </row>
    <row r="3" spans="1:2">
      <c r="A3" s="3" t="s">
        <v>832</v>
      </c>
    </row>
    <row r="4" spans="1:2">
      <c r="A4" s="4" t="s">
        <v>418</v>
      </c>
      <c r="B4" s="7" t="n">
        <v>33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50:18Z</dcterms:created>
  <dcterms:modified xmlns:dcterms="http://purl.org/dc/terms/" xmlns:xsi="http://www.w3.org/2001/XMLSchema-instance" xsi:type="dcterms:W3CDTF">2018-05-02T16:50:18Z</dcterms:modified>
</cp:coreProperties>
</file>